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PROF"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STATEMENT OF SIGNIFICANT ACCOUN" sheetId="6" state="visible" r:id="rId6"/>
    <sheet xmlns:r="http://schemas.openxmlformats.org/officeDocument/2006/relationships" name="INCOME AND EXPENSES" sheetId="7" state="visible" r:id="rId7"/>
    <sheet xmlns:r="http://schemas.openxmlformats.org/officeDocument/2006/relationships" name="INCOME TAX" sheetId="8" state="visible" r:id="rId8"/>
    <sheet xmlns:r="http://schemas.openxmlformats.org/officeDocument/2006/relationships" name="DIVIDENDS PAID OR PROVIDED FOR " sheetId="9" state="visible" r:id="rId9"/>
    <sheet xmlns:r="http://schemas.openxmlformats.org/officeDocument/2006/relationships" name="CASH AND CASH EQUIVALENTS" sheetId="10" state="visible" r:id="rId10"/>
    <sheet xmlns:r="http://schemas.openxmlformats.org/officeDocument/2006/relationships" name="OTHER ASSETS" sheetId="11" state="visible" r:id="rId11"/>
    <sheet xmlns:r="http://schemas.openxmlformats.org/officeDocument/2006/relationships" name="EXPLORATION AND EVALUATION ASSE" sheetId="12" state="visible" r:id="rId12"/>
    <sheet xmlns:r="http://schemas.openxmlformats.org/officeDocument/2006/relationships" name="PROPERTY, PLANT AND EQUIPMENT" sheetId="13" state="visible" r:id="rId13"/>
    <sheet xmlns:r="http://schemas.openxmlformats.org/officeDocument/2006/relationships" name="TRADE AND OTHER PAYABLES" sheetId="14" state="visible" r:id="rId14"/>
    <sheet xmlns:r="http://schemas.openxmlformats.org/officeDocument/2006/relationships" name="OTHER LIABILITIES" sheetId="15" state="visible" r:id="rId15"/>
    <sheet xmlns:r="http://schemas.openxmlformats.org/officeDocument/2006/relationships" name="LEASES" sheetId="16" state="visible" r:id="rId16"/>
    <sheet xmlns:r="http://schemas.openxmlformats.org/officeDocument/2006/relationships" name="CONTRIBUTED EQUITY" sheetId="17" state="visible" r:id="rId17"/>
    <sheet xmlns:r="http://schemas.openxmlformats.org/officeDocument/2006/relationships" name="RESERVES" sheetId="18" state="visible" r:id="rId18"/>
    <sheet xmlns:r="http://schemas.openxmlformats.org/officeDocument/2006/relationships" name="ACCUMULATED LOSSES" sheetId="19" state="visible" r:id="rId19"/>
    <sheet xmlns:r="http://schemas.openxmlformats.org/officeDocument/2006/relationships" name="EARNINGS PER SHARE" sheetId="20" state="visible" r:id="rId20"/>
    <sheet xmlns:r="http://schemas.openxmlformats.org/officeDocument/2006/relationships" name="RELATED PARTIES" sheetId="21" state="visible" r:id="rId21"/>
    <sheet xmlns:r="http://schemas.openxmlformats.org/officeDocument/2006/relationships" name="SHARE-BASED PAYMENTS" sheetId="22" state="visible" r:id="rId22"/>
    <sheet xmlns:r="http://schemas.openxmlformats.org/officeDocument/2006/relationships" name="SEGMENT INFORMATION" sheetId="23" state="visible" r:id="rId23"/>
    <sheet xmlns:r="http://schemas.openxmlformats.org/officeDocument/2006/relationships" name="FINANCIAL RISK MANAGEMENT OBJEC" sheetId="24" state="visible" r:id="rId24"/>
    <sheet xmlns:r="http://schemas.openxmlformats.org/officeDocument/2006/relationships" name="CONTINGENT ASSETS AND LIABILITI" sheetId="25" state="visible" r:id="rId25"/>
    <sheet xmlns:r="http://schemas.openxmlformats.org/officeDocument/2006/relationships" name="EVENTS SUBSEQUENT TO BALANCE DA" sheetId="26" state="visible" r:id="rId26"/>
    <sheet xmlns:r="http://schemas.openxmlformats.org/officeDocument/2006/relationships" name="STATEMENT OF SIGNIFICANT ACCO_2" sheetId="27" state="visible" r:id="rId27"/>
    <sheet xmlns:r="http://schemas.openxmlformats.org/officeDocument/2006/relationships" name="STATEMENT OF SIGNIFICANT ACCO_3" sheetId="28" state="visible" r:id="rId28"/>
    <sheet xmlns:r="http://schemas.openxmlformats.org/officeDocument/2006/relationships" name="INCOME AND EXPENSES (Tables)" sheetId="29" state="visible" r:id="rId29"/>
    <sheet xmlns:r="http://schemas.openxmlformats.org/officeDocument/2006/relationships" name="INCOME TAX (Tables)" sheetId="30" state="visible" r:id="rId30"/>
    <sheet xmlns:r="http://schemas.openxmlformats.org/officeDocument/2006/relationships" name="CASH AND CASH EQUIVALENTS (Tabl" sheetId="31" state="visible" r:id="rId31"/>
    <sheet xmlns:r="http://schemas.openxmlformats.org/officeDocument/2006/relationships" name="OTHER ASSETS (Tables)" sheetId="32" state="visible" r:id="rId32"/>
    <sheet xmlns:r="http://schemas.openxmlformats.org/officeDocument/2006/relationships" name="EXPLORATION AND EVALUATION AS_2" sheetId="33" state="visible" r:id="rId33"/>
    <sheet xmlns:r="http://schemas.openxmlformats.org/officeDocument/2006/relationships" name="PROPERTY, PLANT AND EQUIPMENT (" sheetId="34" state="visible" r:id="rId34"/>
    <sheet xmlns:r="http://schemas.openxmlformats.org/officeDocument/2006/relationships" name="TRADE AND OTHER PAYABLES (Table" sheetId="35" state="visible" r:id="rId35"/>
    <sheet xmlns:r="http://schemas.openxmlformats.org/officeDocument/2006/relationships" name="OTHER LIABILITIES (Tables)" sheetId="36" state="visible" r:id="rId36"/>
    <sheet xmlns:r="http://schemas.openxmlformats.org/officeDocument/2006/relationships" name="LEASES (Tables)" sheetId="37" state="visible" r:id="rId37"/>
    <sheet xmlns:r="http://schemas.openxmlformats.org/officeDocument/2006/relationships" name="CONTRIBUTED EQUITY (Tables)" sheetId="38" state="visible" r:id="rId38"/>
    <sheet xmlns:r="http://schemas.openxmlformats.org/officeDocument/2006/relationships" name="RESERVES (Tables)" sheetId="39" state="visible" r:id="rId39"/>
    <sheet xmlns:r="http://schemas.openxmlformats.org/officeDocument/2006/relationships" name="ACCUMULATED LOSSES (Tables)" sheetId="40" state="visible" r:id="rId40"/>
    <sheet xmlns:r="http://schemas.openxmlformats.org/officeDocument/2006/relationships" name="EARNINGS PER SHARE (Tables)" sheetId="41" state="visible" r:id="rId41"/>
    <sheet xmlns:r="http://schemas.openxmlformats.org/officeDocument/2006/relationships" name="RELATED PARTIES (Tables)" sheetId="42" state="visible" r:id="rId42"/>
    <sheet xmlns:r="http://schemas.openxmlformats.org/officeDocument/2006/relationships" name="SHARE-BASED PAYMENTS (Tables)" sheetId="43" state="visible" r:id="rId43"/>
    <sheet xmlns:r="http://schemas.openxmlformats.org/officeDocument/2006/relationships" name="SEGMENT INFORMATION (Tables)" sheetId="44" state="visible" r:id="rId44"/>
    <sheet xmlns:r="http://schemas.openxmlformats.org/officeDocument/2006/relationships" name="FINANCIAL RISK MANAGEMENT OBJ_2" sheetId="45" state="visible" r:id="rId45"/>
    <sheet xmlns:r="http://schemas.openxmlformats.org/officeDocument/2006/relationships" name="STATEMENT OF SIGNIFICANT ACCO_4" sheetId="46" state="visible" r:id="rId46"/>
    <sheet xmlns:r="http://schemas.openxmlformats.org/officeDocument/2006/relationships" name="SUMMARY OF SIGNIFICANT ACCOUNTI" sheetId="47" state="visible" r:id="rId47"/>
    <sheet xmlns:r="http://schemas.openxmlformats.org/officeDocument/2006/relationships" name="STATEMENT OF SIGNIFICANT ACCO_5" sheetId="48" state="visible" r:id="rId48"/>
    <sheet xmlns:r="http://schemas.openxmlformats.org/officeDocument/2006/relationships" name="STATEMENT OF SIGNIFICANT ACCO_6" sheetId="49" state="visible" r:id="rId49"/>
    <sheet xmlns:r="http://schemas.openxmlformats.org/officeDocument/2006/relationships" name="STATEMENT OF SIGNIFICANT ACCO_7" sheetId="50" state="visible" r:id="rId50"/>
    <sheet xmlns:r="http://schemas.openxmlformats.org/officeDocument/2006/relationships" name="INCOME AND EXPENSES (Details)" sheetId="51" state="visible" r:id="rId51"/>
    <sheet xmlns:r="http://schemas.openxmlformats.org/officeDocument/2006/relationships" name="INCOME TAX (Details)" sheetId="52" state="visible" r:id="rId52"/>
    <sheet xmlns:r="http://schemas.openxmlformats.org/officeDocument/2006/relationships" name="DIVIDENDS PAID OR PROVIDED FO_2" sheetId="53" state="visible" r:id="rId53"/>
    <sheet xmlns:r="http://schemas.openxmlformats.org/officeDocument/2006/relationships" name="CASH AND CASH EQUIVALENTS (Deta" sheetId="54" state="visible" r:id="rId54"/>
    <sheet xmlns:r="http://schemas.openxmlformats.org/officeDocument/2006/relationships" name="OTHER ASSETS (Details)" sheetId="55" state="visible" r:id="rId55"/>
    <sheet xmlns:r="http://schemas.openxmlformats.org/officeDocument/2006/relationships" name="EXPLORATION AND EVALUATION AS_3" sheetId="56" state="visible" r:id="rId56"/>
    <sheet xmlns:r="http://schemas.openxmlformats.org/officeDocument/2006/relationships" name="PROPERTY, PLANT AND EQUIPMENT_2" sheetId="57" state="visible" r:id="rId57"/>
    <sheet xmlns:r="http://schemas.openxmlformats.org/officeDocument/2006/relationships" name="TRADE AND OTHER PAYABLES (Detai" sheetId="58" state="visible" r:id="rId58"/>
    <sheet xmlns:r="http://schemas.openxmlformats.org/officeDocument/2006/relationships" name="OTHER LIABILITIES (Details)" sheetId="59" state="visible" r:id="rId59"/>
    <sheet xmlns:r="http://schemas.openxmlformats.org/officeDocument/2006/relationships" name="OTHER LIABILITIES, Reconciliati" sheetId="60" state="visible" r:id="rId60"/>
    <sheet xmlns:r="http://schemas.openxmlformats.org/officeDocument/2006/relationships" name="LEASES (Details)" sheetId="61" state="visible" r:id="rId61"/>
    <sheet xmlns:r="http://schemas.openxmlformats.org/officeDocument/2006/relationships" name="CONTRIBUTED EQUITY, Issued Capi" sheetId="62" state="visible" r:id="rId62"/>
    <sheet xmlns:r="http://schemas.openxmlformats.org/officeDocument/2006/relationships" name="CONTRIBUTED EQUITY, Movements i" sheetId="63" state="visible" r:id="rId63"/>
    <sheet xmlns:r="http://schemas.openxmlformats.org/officeDocument/2006/relationships" name="RESERVES (Details)" sheetId="64" state="visible" r:id="rId64"/>
    <sheet xmlns:r="http://schemas.openxmlformats.org/officeDocument/2006/relationships" name="RESERVES, Movements in Share-ba" sheetId="65" state="visible" r:id="rId65"/>
    <sheet xmlns:r="http://schemas.openxmlformats.org/officeDocument/2006/relationships" name="RESERVES, Terms and Conditions " sheetId="66" state="visible" r:id="rId66"/>
    <sheet xmlns:r="http://schemas.openxmlformats.org/officeDocument/2006/relationships" name="RESERVES, Terms and Condition_2" sheetId="67" state="visible" r:id="rId67"/>
    <sheet xmlns:r="http://schemas.openxmlformats.org/officeDocument/2006/relationships" name="RESERVES, Movements in Foreign " sheetId="68" state="visible" r:id="rId68"/>
    <sheet xmlns:r="http://schemas.openxmlformats.org/officeDocument/2006/relationships" name="ACCUMULATED LOSSES (Details)" sheetId="69" state="visible" r:id="rId69"/>
    <sheet xmlns:r="http://schemas.openxmlformats.org/officeDocument/2006/relationships" name="EARNINGS PER SHARE (Details)" sheetId="70" state="visible" r:id="rId70"/>
    <sheet xmlns:r="http://schemas.openxmlformats.org/officeDocument/2006/relationships" name="RELATED PARTIES (Details)" sheetId="71" state="visible" r:id="rId71"/>
    <sheet xmlns:r="http://schemas.openxmlformats.org/officeDocument/2006/relationships" name="SHARE-BASED PAYMENTS, Recognise" sheetId="72" state="visible" r:id="rId72"/>
    <sheet xmlns:r="http://schemas.openxmlformats.org/officeDocument/2006/relationships" name="SHARE-BASED PAYMENTS, Summary o" sheetId="73" state="visible" r:id="rId73"/>
    <sheet xmlns:r="http://schemas.openxmlformats.org/officeDocument/2006/relationships" name="SHARE-BASED PAYMENTS, Weighted " sheetId="74" state="visible" r:id="rId74"/>
    <sheet xmlns:r="http://schemas.openxmlformats.org/officeDocument/2006/relationships" name="SHARE-BASED PAYMENTS, Option an" sheetId="75" state="visible" r:id="rId75"/>
    <sheet xmlns:r="http://schemas.openxmlformats.org/officeDocument/2006/relationships" name="SEGMENT INFORMATION (Details)" sheetId="76" state="visible" r:id="rId76"/>
    <sheet xmlns:r="http://schemas.openxmlformats.org/officeDocument/2006/relationships" name="FINANCIAL RISK MANAGEMENT OBJ_3" sheetId="77" state="visible" r:id="rId77"/>
    <sheet xmlns:r="http://schemas.openxmlformats.org/officeDocument/2006/relationships" name="FINANCIAL RISK MANAGEMENT OBJ_4" sheetId="78" state="visible" r:id="rId78"/>
    <sheet xmlns:r="http://schemas.openxmlformats.org/officeDocument/2006/relationships" name="FINANCIAL RISK MANAGEMENT OBJ_5" sheetId="79" state="visible" r:id="rId79"/>
    <sheet xmlns:r="http://schemas.openxmlformats.org/officeDocument/2006/relationships" name="FINANCIAL RISK MANAGEMENT OBJ_6" sheetId="80" state="visible" r:id="rId80"/>
    <sheet xmlns:r="http://schemas.openxmlformats.org/officeDocument/2006/relationships" name="CONTINGENT ASSETS AND LIABILI_2" sheetId="81" state="visible" r:id="rId81"/>
    <sheet xmlns:r="http://schemas.openxmlformats.org/officeDocument/2006/relationships" name="EVENTS SUBSEQUENT TO BALANCE _2"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_);(#,##0.000)"/>
    <numFmt numFmtId="168" formatCode="_(&quot;$ &quot;#,##0.000_);_(&quot;$ &quot;(#,##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12 Months Ended</t>
        </is>
      </c>
    </row>
    <row r="2">
      <c r="B2" s="2" t="inlineStr">
        <is>
          <t>Jun. 30, 2020shares</t>
        </is>
      </c>
    </row>
    <row r="3">
      <c r="A3" s="3" t="inlineStr">
        <is>
          <t>Cover [Abstract]</t>
        </is>
      </c>
    </row>
    <row r="4">
      <c r="A4" s="4" t="inlineStr">
        <is>
          <t>Entity Registrant Name</t>
        </is>
      </c>
      <c r="B4" s="4" t="inlineStr">
        <is>
          <t>Piedmont Lithium Ltd</t>
        </is>
      </c>
    </row>
    <row r="5">
      <c r="A5" s="4" t="inlineStr">
        <is>
          <t>Entity Central Index Key</t>
        </is>
      </c>
      <c r="B5" s="4" t="inlineStr">
        <is>
          <t>0001728205</t>
        </is>
      </c>
    </row>
    <row r="6">
      <c r="A6" s="4" t="inlineStr">
        <is>
          <t>Current Fiscal Year End Date</t>
        </is>
      </c>
      <c r="B6" s="4" t="inlineStr">
        <is>
          <t>--06-30</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Interactive Data Current</t>
        </is>
      </c>
      <c r="B10" s="4" t="inlineStr">
        <is>
          <t>Yes</t>
        </is>
      </c>
    </row>
    <row r="11">
      <c r="A11" s="4" t="inlineStr">
        <is>
          <t>Entity Shell Company</t>
        </is>
      </c>
      <c r="B11" s="4" t="inlineStr">
        <is>
          <t>false</t>
        </is>
      </c>
    </row>
    <row r="12">
      <c r="A12" s="4" t="inlineStr">
        <is>
          <t>Entity Filer Category</t>
        </is>
      </c>
      <c r="B12" s="4" t="inlineStr">
        <is>
          <t>Non-accelerated Filer</t>
        </is>
      </c>
    </row>
    <row r="13">
      <c r="A13" s="4" t="inlineStr">
        <is>
          <t>Entity Emerging Growth Company</t>
        </is>
      </c>
      <c r="B13" s="4" t="inlineStr">
        <is>
          <t>true</t>
        </is>
      </c>
    </row>
    <row r="14">
      <c r="A14" s="4" t="inlineStr">
        <is>
          <t>Entity Ex Transition Period</t>
        </is>
      </c>
      <c r="B14" s="4" t="inlineStr">
        <is>
          <t>true</t>
        </is>
      </c>
    </row>
    <row r="15">
      <c r="A15" s="4" t="inlineStr">
        <is>
          <t>Entity Common Stock, Shares Outstanding</t>
        </is>
      </c>
      <c r="B15" s="5" t="n">
        <v>1035320206</v>
      </c>
    </row>
    <row r="16">
      <c r="A16" s="4" t="inlineStr">
        <is>
          <t>Document Type</t>
        </is>
      </c>
      <c r="B16" s="4" t="inlineStr">
        <is>
          <t>20-F</t>
        </is>
      </c>
    </row>
    <row r="17">
      <c r="A17" s="4" t="inlineStr">
        <is>
          <t>Amendment Flag</t>
        </is>
      </c>
      <c r="B17" s="4" t="inlineStr">
        <is>
          <t>false</t>
        </is>
      </c>
    </row>
    <row r="18">
      <c r="A18" s="4" t="inlineStr">
        <is>
          <t>Document Period End Date</t>
        </is>
      </c>
      <c r="B18" s="4" t="inlineStr">
        <is>
          <t>Jun. 30,
		2020</t>
        </is>
      </c>
    </row>
    <row r="19">
      <c r="A19" s="4" t="inlineStr">
        <is>
          <t>Document Fiscal Year Focus</t>
        </is>
      </c>
      <c r="B19" s="4" t="inlineStr">
        <is>
          <t>2020</t>
        </is>
      </c>
    </row>
    <row r="20">
      <c r="A20" s="4" t="inlineStr">
        <is>
          <t>Document Fiscal Period Focus</t>
        </is>
      </c>
      <c r="B20" s="4" t="inlineStr">
        <is>
          <t>FY</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0</t>
        </is>
      </c>
    </row>
    <row r="3">
      <c r="A3" s="3" t="inlineStr">
        <is>
          <t>CASH AND CASH EQUIVALENTS [Abstract]</t>
        </is>
      </c>
    </row>
    <row r="4">
      <c r="A4" s="4" t="inlineStr">
        <is>
          <t>CASH AND CASH EQUIVALENTS</t>
        </is>
      </c>
      <c r="B4" s="4" t="inlineStr">
        <is>
          <t xml:space="preserve">5. CASH AND CASH EQUIVALENTS 2020 US$ 2019 US$ 2018 US$ Cash at bank and on hand 14,307,088 2,224,380 2,714,776 Short term deposits 4,550,000 2,207,770 4,523,713 18,857,088 4,432,150 7,238,489 Reconciliation of loss before income tax to net cash flows from operations Loss for the year (5,671,099 ) (9,822,626 ) (9,957,817 ) Adjustment for non-cash income and expense items Depreciation 84,512 8,812 1,259 Share-based payments expense 470,939 438,375 1,172,164 Net foreign exchange gain (632,832 ) (234,090 ) (52,538 ) Gain on derecognition of right-of-use assets (15,588 ) - - Other 17,258 - - Change in assets and liabilities (Increase)/decrease in trade and other receivables (92,054 ) 10,814 (1,516 ) (Decrease)/Increase in trade and other payables (1,136,564 ) 154,987 1,505,657 Exchange differences arising on translation of foreign operations - (366,084 ) (249,205 ) Net cash outflow from operating activities (6,975,428 ) (9,809,812 ) (7,581,99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Jun. 30, 2020</t>
        </is>
      </c>
    </row>
    <row r="3">
      <c r="A3" s="3" t="inlineStr">
        <is>
          <t>OTHER ASSETS [Abstract]</t>
        </is>
      </c>
    </row>
    <row r="4">
      <c r="A4" s="4" t="inlineStr">
        <is>
          <t>OTHER ASSETS</t>
        </is>
      </c>
      <c r="B4" s="4" t="inlineStr">
        <is>
          <t>6. OTHER ASSETS 2020 US$ 2019 US$ Current Sub-lease receivables (1) 102,684 - Prepayments 25,587 Total current other assets 128,271 - Non-current Sub-lease receivables (1) 120,875 - Lease security deposit 29,906 Total non-current other assets 150,781 - Total other assets 279,052 - Notes: (1) During the period, the Group entered into an agreement to sub-lease one of its offices in the United States and, accordingly, has recognised a sub-lease receivable at June 30, 2020. Refer to Note 11 for further information on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t>
        </is>
      </c>
      <c r="B1" s="2" t="inlineStr">
        <is>
          <t>12 Months Ended</t>
        </is>
      </c>
    </row>
    <row r="2">
      <c r="B2" s="2" t="inlineStr">
        <is>
          <t>Jun. 30, 2020</t>
        </is>
      </c>
    </row>
    <row r="3">
      <c r="A3" s="3" t="inlineStr">
        <is>
          <t>EXPLORATION AND EVALUATION ASSETS [Abstract]</t>
        </is>
      </c>
    </row>
    <row r="4">
      <c r="A4" s="4" t="inlineStr">
        <is>
          <t>EXPLORATION AND EVALUATION ASSETS</t>
        </is>
      </c>
      <c r="B4" s="4" t="inlineStr">
        <is>
          <t>7. EXPLORATION AND EVALUATION ASSETS Piedmont Lithium Project (1) US$ 2020 Carrying amount at July 1, 2019 2,265,121 Additions (2) 5,455,836 Carrying amount at June 30, 2020 (3) 7,720,957 2019 Carrying amount at July 1, 2018 742,017 Additions (2) 1,523,104 Carrying amount at June 30, 2019 (3) 2,265,121 Notes: (1) At June 30, 2020, the Piedmont Lithium Project comprised approximately 2,126 acres (June 30, 2019: approximately 2,207 acres) of surface property and associated mineral rights in North Carolina, United States, of which approximately 391 acres are owned, approximately 79 acres are subject to lease-to-own agreements, and approximately 1,656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20 for further details of contingent liabilities). (2) During the year ended June 30, 2020, the Group made land acquisition payments and land option payments totalling US$5,455,836 (2019: US$1,523,104) to landowners which have been treated as acquisition costs and capitalised as ‘exploration and evaluation assets’. The acquisitions during the 2020 year were settled through a combination of cash payments of US$2,747,784 (2019: US$1,523,104) and vendor financed loans and borrowings of US$2,708,052 (2019: nil). Refer to Note 10(a) for further information on loans and borrowings. (3)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0</t>
        </is>
      </c>
    </row>
    <row r="3">
      <c r="A3" s="3" t="inlineStr">
        <is>
          <t>PROPERTY, PLANT AND EQUIPMENT [Abstract]</t>
        </is>
      </c>
    </row>
    <row r="4">
      <c r="A4" s="4" t="inlineStr">
        <is>
          <t>PROPERTY, PLANT AND EQUIPMENT</t>
        </is>
      </c>
      <c r="B4" s="4" t="inlineStr">
        <is>
          <t>8. PROPERTY, PLANT AND EQUIPMENT Freehold land US$ Plant and equipment US$ Right-of-use assets US$ Total US$ 2020 Carrying amount at July 1, 2019 - 26,195 - 26,195 Effect of adoption of IFRS 16 (refer Note 1(b)) - - 222,116 222,116 Carrying amount at July 1, 2019 (adjusted) - 26,195 222,116 248,311 Additions 688,829 15,642 116,400 820,871 De-recognition of right-of-use assets (1) - - (210,230 ) (210,230 ) Depreciation - (13,249 ) (71,263 ) (84,512 ) Carrying amount at June 30, 2020 688,829 28,588 57,023 774,440 - at cost 688,829 52,068 89,608 830,505 - accumulated depreciation - (23,480 ) (32,585 ) (56,065 ) 2019 Carrying amount at July 1, 2018 - 3,982 - 3,982 Additions - 31,025 - 31,025 Depreciation - (8,812 ) - (8,812 ) Carrying amount at June 30, 2019 - 26,195 - 26,195 - at cost - 36,426 - 36,426 - accumulated depreciation - (10,231 ) - (10,231 ) Notes: (1) During the period, the Group entered into an agreement to sublease one of its offices in the United States. The Group has assessed that as a result of entering into the sublease, the Group no longer retains the significant risks and rewards associated with the use of the office space and as such has de-recognised the right-of-use asset recorded in relation to this lease, and recognised a corresponding lease receivable at June 30, 2020, which is classified as ‘other assets’ in the consolidated statement of financial position. The Group has not adjusted the corresponding lease liability recognised under the office lease as it is still responsible for the lease payments to the lessor. Refer to Note 11 for further information on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Jun. 30, 2020</t>
        </is>
      </c>
    </row>
    <row r="3">
      <c r="A3" s="3" t="inlineStr">
        <is>
          <t>TRADE AND OTHER PAYABLES [Abstract]</t>
        </is>
      </c>
    </row>
    <row r="4">
      <c r="A4" s="4" t="inlineStr">
        <is>
          <t>TRADE AND OTHER PAYABLES</t>
        </is>
      </c>
      <c r="B4" s="4" t="inlineStr">
        <is>
          <t xml:space="preserve">9. TRADE AND OTHER PAYABLES 2020 US$ 2019 US$ Current Trade creditors 644,857 1,434,439 Accrued expenses 362,650 709,632 Total trade and other payables 1,007,507 2,144,0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12 Months Ended</t>
        </is>
      </c>
    </row>
    <row r="2">
      <c r="B2" s="2" t="inlineStr">
        <is>
          <t>Jun. 30, 2020</t>
        </is>
      </c>
    </row>
    <row r="3">
      <c r="A3" s="3" t="inlineStr">
        <is>
          <t>OTHER LIABILITIES [Abstract]</t>
        </is>
      </c>
    </row>
    <row r="4">
      <c r="A4" s="4" t="inlineStr">
        <is>
          <t>OTHER LIABILITIES</t>
        </is>
      </c>
      <c r="B4" s="4" t="inlineStr">
        <is>
          <t xml:space="preserve">10. OTHER LIABILITIES 2020 US$ 2019 US$ Current Loans and borrowings ( 577,576 - Lease liabilities 127,960 - Total current other liabilities 705,536 - Non-current Loans and borrowings ( 1,740,042 - Lease liabilities 140,465 - Sub-lease security deposit 29,906 Total non-current other liabilities 1,910,413 - Total other liabilities 2,615,949 - Notes: (1) At June 30,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 (a) Reconciliation of loans and borrowings Balance at July 1, 2019 Amount Financed Modifications Cash Repayments Balance at June 30, 2020 US$ US$ US$ US$ US$ Loans and borrowings - 2,708,052 (38,131 ) (352,303 ) 2,317,618 Lease liabilities - 351,657 - (83,232 ) 268,425 Total loans and borrowings - 3,059,709 (38,131 ) (435,535 ) 2,586,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0</t>
        </is>
      </c>
    </row>
    <row r="3">
      <c r="A3" s="3" t="inlineStr">
        <is>
          <t>LEASES [Abstract]</t>
        </is>
      </c>
    </row>
    <row r="4">
      <c r="A4" s="4" t="inlineStr">
        <is>
          <t>LEASES</t>
        </is>
      </c>
      <c r="B4" s="4" t="inlineStr">
        <is>
          <t>11. LEASES The Group has lease contracts for various buildings in the United States. Leases of buildings generally have lease terms between 1 to 5 years. The cost associated with these leases are recognised in the profit or loss statement and such items recorded in the profit or loss statement are presented in exploration and evaluation expenses. Lease payments are discounted using the interest rate implicit in the lease. If that rate cannot be determined, the lessee’s incremental borrowing rate is used. The incremental borrowing rate applied at June 30, 2020 is 13%. During sub- The carrying amounts of right-of-use assets (included under other liabilities) and the movements during the period are in Note 8. The carrying amounts of lease liabilities (included under interest-bearing loans and borrowings) and the movements during the period are in Note 10. The following are the amounts recognised in profit or loss in respect of leases: 2020 – Leases under IFRS 16 US$ Depreciation of right-of-use assets (71,263 ) Gain on derecognition of right-of-use assets 15,588 Interest expense on lease liabilities (49,703 ) Interest income on su-lease receivables 4,079 Expense relating to short-term leases and leases of low-value assets (32,673 ) Net amount recognised in profit or loss (133,972 ) 2019 – Operating Leases under IAS 17 Lease expense (92,189 ) Net amount recognised in profit or loss (92,189 ) The Group had cash outflows of US$83,232 relating to payments for the principal portion of lease liabilities in 2020 and cash inflows of US$35,795 relating to proceeds from the principal portion of sub-lease receivables in 2020, and cash outflows of $25,060 relating to costs of entering the sub-lease. The contractual maturities of lease liabilities and sub-lease receivables are provided below. Year 1 Year 2 Year 3 Total contractual US$ Carrying amount US$ Sub-lease receivables 121,035 113,925 - 234,960 223,559 121,035 113,925 - 234,960 223,559 Lease liabilities (156,621) (150,513) - (307,134) (268,425) (156,621) (150,513) - (307,134) (268,4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t>
        </is>
      </c>
      <c r="B1" s="2" t="inlineStr">
        <is>
          <t>12 Months Ended</t>
        </is>
      </c>
    </row>
    <row r="2">
      <c r="B2" s="2" t="inlineStr">
        <is>
          <t>Jun. 30, 2020</t>
        </is>
      </c>
    </row>
    <row r="3">
      <c r="A3" s="3" t="inlineStr">
        <is>
          <t>CONTRIBUTED EQUITY [Abstract]</t>
        </is>
      </c>
    </row>
    <row r="4">
      <c r="A4" s="4" t="inlineStr">
        <is>
          <t>CONTRIBUTED EQUITY</t>
        </is>
      </c>
      <c r="B4" s="4" t="inlineStr">
        <is>
          <t>12. CONTRIBUTED EQUITY Note 2020 2019 Issued capital 1,035,320,206 fully paid ordinary shares (2019: 670,380,352) (2018: 559,030,352) 12(a ) 74,877,325 48,853,707 (a) Movements in issued capital Details Number of Ordinary Shares Issue Price US$ 2020 Opening balance at July 1, 2019 670,380,352 48,853,707 Issue of shares – share placement (July 2019) 145,000,000 A$0.145 14,557,710 Issue of shares – U.S public offering (June 2020) 206,500,000 A$0.09 12,877,547 Issue of shares – exercise of incentive options 8,939,854 - 706,570 Issue of shares – non-executive directors 2,000,000 - 93,989 Issue of shares – conversion of performance rights 2,500,000 - 114,072 Share issue costs - - (2,326,270 ) Closing balance at June 30, 2020 1,035,320,206 74,877,325 2019 Opening balance at July 1, 2018 559,030,352 40,483,348 Issue of shares – share placement 111,000,000 A$0.11 8,831,759 Issue of shares – conversion of rights 350,000 - 48,465 Share issue costs - - (509,865 ) Closing balance at June 30, 2019 670,380,352 48,853,707 (b) Rights attaching to ordinary shares The rights attaching to fully paid ordinary shares (“Shares”) arise from a combination of the Company’s Constitution, statute and general law. Shares issued following the exercise of Options or conversion of Performance Rights in accordance with notes 13(c) and 13(d) will rank equally in all respects with the Company’s existing Shares. (i) Shares - The issue of shares in the capital of the Company and options over unissued shares by the Company is under the control of the directors, subject to the Corporations Act 2001, ASX Listing Rules and any rights attached to any special class of shares. (ii) Meetings of Members - Directors may call a meeting of members whenever they think fit. Members may call a meeting as provided by the Corporations Act 2001. The Constitution contains provisions prescribing the content requirements of notices of meetings of members and all members are entitled to a notice of meeting. A meeting may be held in two or more places linked together by audio-visual communication devices. A quorum for a meeting of members is 2 shareholders. The Company holds annual general meetings in accordance with the Corporations Act 2001 and the Listing Rules. (iii) Voting - Subject to any rights or restrictions at the time being attached to any shares or class of shares of the Company, each member of the Company is entitled to receive notice of, attend and vote at a general meeting. Resolutions of members will be decided by a show of hands unless a poll is demanded. On a show of hands each eligible voter present has one vote. However, where a person present at a general meeting represents personally or by proxy, attorney or representative more than one member, on a show of hands the person is entitled to one vote only despite the number of members the person represents. On a poll each eligible member has one vote for each fully paid share held and a fraction of a vote for each partly paid share determined by the amount paid up on that share. (iv) Changes to the Constitution - The Company’s Constitution can only be amended by a special resolution passed by at least three quarters of the members present and voting at a general meeting of the Company. At least 28 days’ written notice specifying the intention to propose the resolution as a special resolution must be given. (v) Listing Rules - Provided the Company remains admitted to the Official List, then despite anything in its Constitution, no act may be done that is prohibited by the Listing Rules, and authority is given for acts required to be done by the Listing Rules. The Company’s Constitution will be deemed to comply with the Listing Rules as amended from time to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ERVES</t>
        </is>
      </c>
      <c r="B1" s="2" t="inlineStr">
        <is>
          <t>12 Months Ended</t>
        </is>
      </c>
    </row>
    <row r="2">
      <c r="B2" s="2" t="inlineStr">
        <is>
          <t>Jun. 30, 2020</t>
        </is>
      </c>
    </row>
    <row r="3">
      <c r="A3" s="3" t="inlineStr">
        <is>
          <t>RESERVES [Abstract]</t>
        </is>
      </c>
    </row>
    <row r="4">
      <c r="A4" s="4" t="inlineStr">
        <is>
          <t>RESERVES</t>
        </is>
      </c>
      <c r="B4" s="4" t="inlineStr">
        <is>
          <t xml:space="preserve">13. RESERVES Note 2020 US$ 2019 US$ 2018 US$ Share-based payments reserve 13(b ) 1,311,675 2,287,301 1,897,391 Foreign currency translation reserve 13(e ) (796,565 ) (297,166 ) 68,917 515,110 1,990,135 1,966,308 (a) Nature and purpose of reserves (i) Share-based payments reserve The share-based payments reserve is used to record the fair value of Incentive Options and Performance Rights issued by the Group. (ii) Foreign currency translation reserve Exchange differences arising on translation of entities whose functional currency is different to the Group’s presentation currency are taken to the foreign currency translation reserve, as described in Note 1(f). (b) Movements in share-based payments reserve Details Number of Incentive Options Number of Performance Rights Number of Shares US$ 2020 Opening balance at July 1, 2019 84,650,000 50,000 - 2,287,301 Grant of incentive securities (1) 25,950,000 7,500,000 2,000,000 - Exercise of incentive options (31,500,000 ) - - (706,570 ) Conversion of performance rights - (2,500,000 ) - (114,072 ) Transfer to issued capital upon issue of shares to non-executive directors - - (2,000,000 ) (93,989 ) Expiry of incentive options (25,475,000 ) - - (531,934 ) Lapse of performance rights - (50,000 ) - - Share-based payment expense - - - 470,939 Closing balance at June 30, 2020 53,625,000 5,000,000 - 1,311,675 2019 Opening balance at July 1, 2018 79,700,000 1,500,000 - 1,897,391 Grant of incentive securities (1) 4,950,000 - - - Conversion of performance rights - (350,000 ) - (48,465 ) Lapse of performance rights - (1,100,000 ) - - Share-based payment expense - - - 438,375 Closing balance at June 30, 2019 84,650,000 50,000 - 2,287,301 2018 Opening balance at July 1, 2017 56,450,000 2,200,000 - 861,973 Grant of incentive securities (1) 28,250,000 400,000 - - Exercise of incentive options (5,000,000 ) - - (136,746 ) Expiry of performance rights - (1,100,000 ) - - Share-based payment expense - - - 1,172,164 Closing balance at June 30, 2018 79,700,000 1,500,000 - 1,897,391 Notes: (1) For details on the valuation of Incentive Options and Performance Rights, including models and assumptions used, refer to Note 17 of the financial statements. (c) Terms and conditions of Incentive Options Incentive Options granted as share-based payments have the following terms and conditions: • Each Incentive Option entitles the holder to the right to subscribe for one Share upon the exercise of each Incentive Option; • The Incentive Options granted as share based payments at the end of the financial year have the following exercise prices and expiry dates: o 6,000,000 Incentive Options exercisable at A$0.10 each expiring on July 10, 2020; o 6,000,000 Incentive Options exercisable at A$0.12 each expiring on January 10, 2021; o 6,000,000 Incentive Options exercisable at A$0.16 each expiring on July 10, 2021; o 6,000,000 Incentive Options exercisable at A$0.24 each expiring on July 10, 2022; o 2,875,000 Incentive Options exercisable at A$0.35 each expiring on December 31, 2020; o 1,500,000 Incentive Options exercisable at A$0.15 each expiring on June 30, 2021; o 1,500,000 Incentive Options exercisable at A$0.20 each expiring on June 30, 2022; and o 23,750,000 Incentive Options exercisable at A$0.16 each expiring on December 31, 2022; • The Incentive Options are exercisable at any time prior to the Expiry Date, subject to vesting conditions being satisfied (if applicable); • Shares issued on exercise of the Incentive Options rank equally with the then Shares of the Company; • Application will be made by the Company to ASX for official quotation of the Shares issued upon the exercise of the Incentive Options; • If there is any reconstruction of the issued share capital of the Company, the rights of the Incentive Option holders may be varied to comply with the ASX Listing Rules which apply to the reconstruction at the time of the reconstruction; and • No application for quotation of the Incentive Options will be made by the Company. (d) Terms and conditions of Performance Rights Performance Rights granted as share-based payments have the following terms and conditions: • Each Performance Right automatically converts into one Share upon vesting of the Performance Right; • Each Performance Right is subject to performance conditions (as determined by the Board from time to time) which must be satisfied in order for the Performance Right to vest; • The Performance Rights outstanding at the end of the financial year have the following performance conditions and expiry dates: o 2,500,000 Performance Rights subject to the ‘Integrated Feasibility Study Milestone’, expiring December 31, 2021; and o 2,500,000 Performance Rights subject to the ‘Construction Milestone’, expiring December 31, 2022. • Shares issued on conversion of the Performance Rights rank equally with the then Shares of the Company; • Application will be made by the Company to ASX for official quotation of the Shares issued upon conversion of the Performance Rights; • If there is any reconstruction of the issued share capital of the Company, the rights of the Performance Right holders may be varied to comply with the ASX Listing Rules which apply to the reconstruction at the time of the reconstruction; • No application for quotation of the Performance Rights will be made by the Company; and • Without approval of the Board, Performance Rights may not be transferred, assigned or novated, except, upon death, a participant’s legal personal representative may elect to be registered as the new holder of such Performance Rights and exercise any rights in respect of them. (e) Movements in foreign currency translation reserve 2020 US$ 2019 US$ 2018 US$ Balance at July 1 (297,166 ) 68,917 318,122 Exchange differences arising on translation of foreign operations (499,399 ) (366,083 ) (249,205 ) Balance at June 30 (796,565 ) (297,166 ) 68,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t>
        </is>
      </c>
      <c r="B1" s="2" t="inlineStr">
        <is>
          <t>12 Months Ended</t>
        </is>
      </c>
    </row>
    <row r="2">
      <c r="B2" s="2" t="inlineStr">
        <is>
          <t>Jun. 30, 2020</t>
        </is>
      </c>
    </row>
    <row r="3">
      <c r="A3" s="3" t="inlineStr">
        <is>
          <t>ACCUMULATED LOSSES [Abstract]</t>
        </is>
      </c>
    </row>
    <row r="4">
      <c r="A4" s="4" t="inlineStr">
        <is>
          <t>ACCUMULATED LOSSES</t>
        </is>
      </c>
      <c r="B4" s="4" t="inlineStr">
        <is>
          <t>14. ACCUMULATED LOSSES Note 2020 US$ 2019 US$ Balance at July 1 (46,204,768 ) (36,382,142 ) Effect of adoption of IFRS 16 1(b ) (13,009 ) - Expiration of incentive options 531,934 - Net loss for the year (5,671,099 ) (9,822,626 ) Balance at June 30 (51,356,942 ) (46,204,7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AND OTHER COMPREHENSIVE INCOME - USD ($)</t>
        </is>
      </c>
      <c r="B1" s="2" t="inlineStr">
        <is>
          <t>12 Months Ended</t>
        </is>
      </c>
    </row>
    <row r="2">
      <c r="B2" s="2" t="inlineStr">
        <is>
          <t>Jun. 30, 2020</t>
        </is>
      </c>
      <c r="C2" s="2" t="inlineStr">
        <is>
          <t>Jun. 30, 2019</t>
        </is>
      </c>
      <c r="D2" s="2" t="inlineStr">
        <is>
          <t>Jun. 30, 2018</t>
        </is>
      </c>
    </row>
    <row r="3">
      <c r="A3" s="3" t="inlineStr">
        <is>
          <t>Continuing operations</t>
        </is>
      </c>
    </row>
    <row r="4">
      <c r="A4" s="4" t="inlineStr">
        <is>
          <t>Exploration and evaluation expenses</t>
        </is>
      </c>
      <c r="B4" s="6" t="n">
        <v>-3563437</v>
      </c>
      <c r="C4" s="6" t="n">
        <v>-7107146</v>
      </c>
      <c r="D4" s="6" t="n">
        <v>-6021506</v>
      </c>
    </row>
    <row r="5">
      <c r="A5" s="4" t="inlineStr">
        <is>
          <t>Corporate and administrative expenses</t>
        </is>
      </c>
      <c r="B5" s="5" t="n">
        <v>-1514519</v>
      </c>
      <c r="C5" s="5" t="n">
        <v>-1711475</v>
      </c>
      <c r="D5" s="5" t="n">
        <v>-1160608</v>
      </c>
    </row>
    <row r="6">
      <c r="A6" s="4" t="inlineStr">
        <is>
          <t>Business development expenses</t>
        </is>
      </c>
      <c r="B6" s="5" t="n">
        <v>-941399</v>
      </c>
      <c r="C6" s="5" t="n">
        <v>-928097</v>
      </c>
      <c r="D6" s="5" t="n">
        <v>-1207907</v>
      </c>
    </row>
    <row r="7">
      <c r="A7" s="4" t="inlineStr">
        <is>
          <t>Share based payments</t>
        </is>
      </c>
      <c r="B7" s="5" t="n">
        <v>-470939</v>
      </c>
      <c r="C7" s="5" t="n">
        <v>-438375</v>
      </c>
      <c r="D7" s="5" t="n">
        <v>-1172164</v>
      </c>
    </row>
    <row r="8">
      <c r="A8" s="4" t="inlineStr">
        <is>
          <t>Foreign stock exchange listing expenses</t>
        </is>
      </c>
      <c r="B8" s="5" t="n">
        <v>0</v>
      </c>
      <c r="C8" s="5" t="n">
        <v>0</v>
      </c>
      <c r="D8" s="5" t="n">
        <v>-580922</v>
      </c>
    </row>
    <row r="9">
      <c r="A9" s="4" t="inlineStr">
        <is>
          <t>Finance income</t>
        </is>
      </c>
      <c r="B9" s="5" t="n">
        <v>215549</v>
      </c>
      <c r="C9" s="5" t="n">
        <v>128377</v>
      </c>
      <c r="D9" s="5" t="n">
        <v>132752</v>
      </c>
    </row>
    <row r="10">
      <c r="A10" s="4" t="inlineStr">
        <is>
          <t>Finance costs</t>
        </is>
      </c>
      <c r="B10" s="5" t="n">
        <v>-157271</v>
      </c>
      <c r="C10" s="5" t="n">
        <v>0</v>
      </c>
      <c r="D10" s="5" t="n">
        <v>0</v>
      </c>
    </row>
    <row r="11">
      <c r="A11" s="4" t="inlineStr">
        <is>
          <t>Other income and expenses</t>
        </is>
      </c>
      <c r="B11" s="5" t="n">
        <v>760917</v>
      </c>
      <c r="C11" s="5" t="n">
        <v>234090</v>
      </c>
      <c r="D11" s="5" t="n">
        <v>52538</v>
      </c>
    </row>
    <row r="12">
      <c r="A12" s="4" t="inlineStr">
        <is>
          <t>Loss before income tax</t>
        </is>
      </c>
      <c r="B12" s="5" t="n">
        <v>-5671099</v>
      </c>
      <c r="C12" s="5" t="n">
        <v>-9822626</v>
      </c>
      <c r="D12" s="5" t="n">
        <v>-9957817</v>
      </c>
    </row>
    <row r="13">
      <c r="A13" s="4" t="inlineStr">
        <is>
          <t>Income tax expense</t>
        </is>
      </c>
      <c r="B13" s="5" t="n">
        <v>0</v>
      </c>
      <c r="C13" s="5" t="n">
        <v>0</v>
      </c>
      <c r="D13" s="5" t="n">
        <v>0</v>
      </c>
    </row>
    <row r="14">
      <c r="A14" s="4" t="inlineStr">
        <is>
          <t>Loss for the year</t>
        </is>
      </c>
      <c r="B14" s="5" t="n">
        <v>-5671099</v>
      </c>
      <c r="C14" s="5" t="n">
        <v>-9822626</v>
      </c>
      <c r="D14" s="5" t="n">
        <v>-9957817</v>
      </c>
    </row>
    <row r="15">
      <c r="A15" s="4" t="inlineStr">
        <is>
          <t>Loss attributable to members of Piedmont Lithium Limited</t>
        </is>
      </c>
      <c r="B15" s="5" t="n">
        <v>-5671099</v>
      </c>
      <c r="C15" s="5" t="n">
        <v>-9822626</v>
      </c>
      <c r="D15" s="5" t="n">
        <v>-9957817</v>
      </c>
    </row>
    <row r="16">
      <c r="A16" s="3" t="inlineStr">
        <is>
          <t>Items that may be reclassified subsequently to profit or loss:</t>
        </is>
      </c>
    </row>
    <row r="17">
      <c r="A17" s="4" t="inlineStr">
        <is>
          <t>Exchange differences arising on translation of foreign operations</t>
        </is>
      </c>
      <c r="B17" s="5" t="n">
        <v>-499399</v>
      </c>
      <c r="C17" s="5" t="n">
        <v>-366083</v>
      </c>
      <c r="D17" s="5" t="n">
        <v>-249205</v>
      </c>
    </row>
    <row r="18">
      <c r="A18" s="4" t="inlineStr">
        <is>
          <t>Other comprehensive loss for the year, net of tax</t>
        </is>
      </c>
      <c r="B18" s="5" t="n">
        <v>-499399</v>
      </c>
      <c r="C18" s="5" t="n">
        <v>-366083</v>
      </c>
      <c r="D18" s="5" t="n">
        <v>-249205</v>
      </c>
    </row>
    <row r="19">
      <c r="A19" s="4" t="inlineStr">
        <is>
          <t>Total comprehensive loss for the year</t>
        </is>
      </c>
      <c r="B19" s="5" t="n">
        <v>-6170498</v>
      </c>
      <c r="C19" s="5" t="n">
        <v>-10188709</v>
      </c>
      <c r="D19" s="5" t="n">
        <v>-10207022</v>
      </c>
    </row>
    <row r="20">
      <c r="A20" s="4" t="inlineStr">
        <is>
          <t>Total comprehensive loss attributable to members of Piedmont Lithium Limited</t>
        </is>
      </c>
      <c r="B20" s="6" t="n">
        <v>-6170498</v>
      </c>
      <c r="C20" s="6" t="n">
        <v>-10188709</v>
      </c>
      <c r="D20" s="6" t="n">
        <v>-10207022</v>
      </c>
    </row>
    <row r="21">
      <c r="A21" s="4" t="inlineStr">
        <is>
          <t>Basic loss per share (US$ per share)</t>
        </is>
      </c>
      <c r="B21" s="7" t="n">
        <v>-0.01</v>
      </c>
      <c r="C21" s="7" t="n">
        <v>-0.02</v>
      </c>
      <c r="D21" s="7" t="n">
        <v>-0.02</v>
      </c>
    </row>
    <row r="22">
      <c r="A22" s="4" t="inlineStr">
        <is>
          <t>Diluted loss per share (US$ per share)</t>
        </is>
      </c>
      <c r="B22" s="7" t="n">
        <v>-0.01</v>
      </c>
      <c r="C22" s="7" t="n">
        <v>-0.02</v>
      </c>
      <c r="D22" s="7" t="n">
        <v>-0.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0</t>
        </is>
      </c>
    </row>
    <row r="3">
      <c r="A3" s="3" t="inlineStr">
        <is>
          <t>EARNINGS PER SHARE [Abstract]</t>
        </is>
      </c>
    </row>
    <row r="4">
      <c r="A4" s="4" t="inlineStr">
        <is>
          <t>EARNINGS PER SHARE</t>
        </is>
      </c>
      <c r="B4" s="4" t="inlineStr">
        <is>
          <t>15. EARNINGS PER SHARE 2020 US$ 2019 US$ 2018 US$ Basic loss per share (0.01 ) (0.02 ) (0.02 ) Diluted loss per share (0.01 ) (0.02 ) (0.02 ) 2020 US$ 2019 US$ 2018 US$ The following reflects the income and share data used in the calculations of basic earnings per share: Net loss (5,671,099 ) (9,822,626 ) (9,957,817 ) Earnings used in calculating basic and dilutive earnings per share (5,671,099 ) (9,822,626 ) (9,957,817 ) Number of Ordinary Shares 2020 Number of Ordinary Shares 2019 Number of Ordinary Shares 2018 Weighted average number of Ordinary Shares used in calculating basic and dilutive earnings per share 828,356,668 621,391,730 520,222,133 (a) Non-Dilutive Securities As at June 30,2020, 53,625,000 Incentive Options and 5,000,000 Performance Rights, which together represent 58,625,000 potential Ordinary Shares, were considered non-dilutive as they would decrease the loss per share. As at June 30, 2019, 85,850,000 Incentive Options and 50,000 Performance Rights, which together represent 85,900,000 potential Ordinary Shares, were considered non-dilutive as they would decrease the loss per share. (b) Conversions, Calls, Subscriptions or Issues after June 30, 2020 After year end, the Company issued 120,000,000 fully paid ordinary shares pursuant to a private placement to existing non-U.S. institutional and sophisticated shareholders and directors, at an issue price of A$0.09 per share, to raise gross proceeds of A$10.8 million (~US$7.8 million). Other than as outlined above, there have been no conversions to, calls of, or subscriptions for Ordinary Shares or issues of potential Ordinary Shares since the reporting date and before the completion of this financi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Jun. 30, 2020</t>
        </is>
      </c>
    </row>
    <row r="3">
      <c r="A3" s="3" t="inlineStr">
        <is>
          <t>RELATED PARTIES [Abstract]</t>
        </is>
      </c>
    </row>
    <row r="4">
      <c r="A4" s="4" t="inlineStr">
        <is>
          <t>RELATED PARTIES</t>
        </is>
      </c>
      <c r="B4" s="4" t="inlineStr">
        <is>
          <t>16. RELATED PARTIES (a) Subsidiaries Country of Incorporation Equity Interest 2020 % 2019 2018 Piedmont Lithium, Inc. United States 100 100 100 Gaston Land Company, LLC United States 100 100 100 (b) Ultimate Parent Piedmont Lithium Limited is the ultimate parent of the Group. (c) Transactions with Key Management Personnel The aggregate compensation made to Key Management Personnel of the Group is set out below: 2020 US$ 2019 US$ 2018 US$ Short-term employee benefits 1,414,164 1,673,245 1,153,314 Post-employment benefits 27,785 30,544 18,876 Termination benefits 30,000 - - Share-based payments 451,864 420,529 957,147 Total compensation 1,923,813 2,124,318 2,129,337 No loans were provided to or received from Key Management Personnel during the year ended June 30, 2020 (2019: Nil). (d) Other transactions with Related Parties Ledger Holdings Pty Ltd (‘Ledger’), a company associated with Mr Levi Mochkin, was paid or is payable A$135,151 during the 2020 year for the provision of services in relation to business development activities (2019: A$120,000) (2018: A$70,000) (such fees have been included in Mr Mochkin’s remuneration as disclosed above). Effective from February 1, 2020, Ledger receives a monthly retainer of US$5,833, with any additional fees agreed between the parties as required from time to time. The agreement may be terminated by either party for any reason by giving two months’ notice. Balances and transactions between the Company and its subsidiaries, which are related parties of the Company, have been eliminated on consolidation and are not disclosed in this no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BASED PAYMENTS</t>
        </is>
      </c>
      <c r="B1" s="2" t="inlineStr">
        <is>
          <t>12 Months Ended</t>
        </is>
      </c>
    </row>
    <row r="2">
      <c r="B2" s="2" t="inlineStr">
        <is>
          <t>Jun. 30, 2020</t>
        </is>
      </c>
    </row>
    <row r="3">
      <c r="A3" s="3" t="inlineStr">
        <is>
          <t>SHARE-BASED PAYMENTS [Abstract]</t>
        </is>
      </c>
    </row>
    <row r="4">
      <c r="A4" s="4" t="inlineStr">
        <is>
          <t>SHARE-BASED PAYMENTS</t>
        </is>
      </c>
      <c r="B4" s="4" t="inlineStr">
        <is>
          <t>17. SHARE-BASED PAYMENTS (a) Recognised share-based payment expense From time to time, the Group grants Ordinary Shares, Incentive Options and Performance Rights to officers, employees, consultants and other key advisors as part of remuneration and incentive arrangements. The number of options or rights granted, and the terms of the options or rights granted are determined by the Board. Shareholder approval is sought where required. During the past three years, the following equity-settled share-based payments have been recognised: 2020 US$ 2019 US$ 2018 US$ Expense arising from equity-settled share-based payment transactions (470,939 ) (438,375 ) (1,172,164 ) (b) Summary of Options and Performance Rights granted as share-based payments The following table illustrates the number and weighted average exercise prices (“WAEP”) of Incentive options and Performance Rights granted as share-based payments at the beginning and end of the financial year: 2020 Number 2020 WAEP 2019 Number 2019 WAEP 2018 Number 2018 WAEP Outstanding at beginning of year 84,700,000 A$0.14 81,200,000 A$0.13 58,650,000 A$0.10 Options granted during the year 25,950,000 A$0.16 4,950,000 A$0.22 28,650,000 A$0.17 Options exercised during the year (31,500,000 ) A$0.08 - - (5,000,000 ) A$0.05 Options expired during the year (25,475,000 ) A$0.17 - - - - Rights granted during the year 7,500,000 - - - - - Rights lapsed during the year (50,000 ) - (1,100,000 ) - (1,100,000 ) - Rights converted during the year (2,500,000 ) - (350,000 ) - - - Outstanding at end of year 58,625,000 A$0.15 84,700,000 A$0.14 81,200,000 A$0.13 The following Incentive Options and Performance Rights were granted as share-based payments during the past three years: Series Security Type Number Grant Date Expiry Date Exercise Price A$ Fair Value A$ 2018 Series 1 Options 6,000,000 10-Jul-17 10-Jul-20 $ 0.10 $ 0.0480 Series 2 Options 6,000,000 10-Jul-17 10-Jan-21 $ 0.12 $ 0.0470 Series 3 Options 6,000,000 10-Jul-17 10-Jul-21 $ 0.16 $ 0.0460 Series 4 Options 6,000,000 10-Jul-17 10-Jul-22 $ 0.24 $ 0.0450 Series 5 Options 150,000 13-Oct-17 30-Jun-20 $ 0.15 $ 0.1030 Series 6 Options 150,000 13-Oct-17 30-Jun-20 $ 0.20 $ 0.0910 Series 7 Options 150,000 13-Oct-17 30-Jun-20 $ 0.25 $ 0.0810 Series 8 Options 1,050,000 1-Jan-18 30-Jun-20 $ 0.25 $ 0.0910 Series 9 Options 1,050,000 1-Jan-18 31-Dec-20 $ 0.35 $ 0.0850 Series 10 Rights 150,000 1-Jan-18 31-Dec-18 $Nil $ 0.1900 Series 11 Rights 150,000 1-Jan-18 31-Dec-19 $Nil $ 0.1900 Series 12 Options 100,000 26-Feb-18 30-Jun-20 $ 0.25 $ 0.0680 Series 13 Options 100,000 26-Feb-18 31-Dec-20 $ 0.35 $ 0.0630 Series 14 Options 100,000 12-Mar-18 30-Jun-20 $ 0.25 $ 0.0600 Series 15 Options 100,000 12-Mar-18 31-Dec-20 $ 0.35 $ 0.0560 Series 16 Options 500,000 7-May-18 30-Jun-20 $ 0.25 $ 0.0550 Series 17 Options 500,000 7-May-18 31-Dec-20 $ 0.35 $ 0.0510 Series 18 Rights 50,000 29-May-18 31-Dec-18 $Nil $ 0.1790 Series 19 Rights 50,000 29-May-18 31-Dec-19 $Nil $ 0.1790 Series 20 Options 150,000 15-Jun-18 30-Jun-20 $ 0.25 $ 0.0810 Series 21 Options 150,000 15-Jun-18 31-Dec-20 $ 0.35 $ 0.0750 2019 Series 1 Options 375,000 13-Jul-18 30-Jun-20 $ 0.25 $ 0.0630 Series 2 Options 375,000 13-Jul-18 31-Dec-20 $ 0.35 $ 0.0590 Series 3 Options 500,000 1-Aug-18 30-Jun-20 $ 0.25 $ 0.0640 Series 4 Options 500,000 1-Aug-18 31-Dec-20 $ 0.35 $ 0.0580 Series 5 Options 1,500,000 7-May-19 30-Jun-21 $ 0.15 $ 0.0680 Series 6 Options 1,500,000 7-May-19 30-Jun-22 $ 0.20 $ 0.0680 Series 7 Options 100,000 1-Oct-18 30-Jun-20 $ 0.25 $ 0.0260 Series 8 Options 100,000 1-Oct-18 31-Dec-20 $ 0.35 $ 0.0240 2020 Series 1 Options 1,000,000 17-Dec-19 30-Jun-20 $ 0.15 $ 0.0110 Series 2 Options 1,200,000 17-Dec-19 30-Jun-20 $ 0.20 $ 0.0050 Series 3 Options 12,000,000 18-Mar-20 31-Dec-22 $ 0.16 $ 0.0160 Series 4 Options 8,500,000 19-Mar-20 31-Dec-22 $ 0.16 $ 0.0130 Series 5 Options 250,000 20-Mar-20 31-Dec-22 $ 0.16 $ 0.0160 Series 6 Options 1,500,000 27-Mar-20 31-Dec-22 $ 0.16 $ 0.0180 Series 7 Options 1,500,000 17-Apr-20 31-Dec-22 $ 0.16 $ 0.0190 Series 8 Rights 1,500,000 18-Mar-20 31-Dec-20 - $ 0.0700 Series 9 Rights 1,000,000 19-Mar-20 31-Dec-20 - $ 0.0630 Series 10 Rights 1,500,000 18-Mar-20 31-Dec-21 - $ 0.0700 Series 11 Rights 1,000,000 19-Mar-20 31-Dec-21 - $ 0.0630 Series 12 Rights 1,500,000 18-Mar-20 31-Dec-22 - $ 0.0700 Series 13 Rights 1,000,000 19-Mar-20 31-Dec-22 - $ 0.0630 (c) Weighted Average Remaining Contractual Life At June 30, 2020, the weighted average remaining contractual life of Incentive Options and Performance Rights on issue that had been granted as share-based payments was 1.82 years (2019: 1.06 years) (2018: 1.96 years). (d) Range of Exercise Prices At June 30, 2020, the range of exercise prices of Incentive Options on issue that had been granted as share-based payments was A$0.10 to A$0.35 (2019: A$0.05 to A$0.35) (2018: A$0.05 to A$0.35). (e) Weighted Average Share Price of Exercised Options For Incentive Options exercised during the year ended June 30, 2020, the weighted average share price at the date of exercise was A$0.10. There were no Incentive Options exercised during the year ended June 30, 2019. (f) Weighted Average Fair Value The weighted average fair value of Incentive Options and Performance Rights granted as share-based payments by the Group during the year ended June 30, 2020 was A$0.03 (2019: A$0.05) (2018: A$0.05). (g) Option and Right Pricing Models The fair value of Performance Rights granted is estimated as at the date of grant based on the underlying share price (being the seven-day volume weighted average share price prior to issuance). The fair value of Incentive Options granted is estimated as at the date of grant using the Black Scholes option valuation model taking into account the terms and conditions upon which the Incentive Options were granted. The tables below list the inputs to the valuation model used for share options granted by the Group during the last three years: 2020 2019 2018 Incentive Options Performance Rights Incentive Options Performance Rights Incentive Options Performance Rights Fair value at grant date (weighted average) A$0.015 - A$0.064 - A$0.051 A$0.187 Share price at grant date (weighted average) A$0.07 - A$0.16 - A$0.104 A$0.187 Exercise price (weighted average) A$0.16 - A$0.22 - A$0.175 - Expected life of options/rights (weighted average) 1 2.59 years - 2.01 years - 3.69 years 1.40 years Risk-free interest rate (weighted average) 0.44 % - 1.59 % - 2.11 % - Expected volatility 2 70 % - 78 % - 85.00 %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Jun. 30, 2020</t>
        </is>
      </c>
    </row>
    <row r="3">
      <c r="A3" s="3" t="inlineStr">
        <is>
          <t>SEGMENT INFORMATION [Abstract]</t>
        </is>
      </c>
    </row>
    <row r="4">
      <c r="A4" s="4" t="inlineStr">
        <is>
          <t>SEGMENT INFORMATION</t>
        </is>
      </c>
      <c r="B4" s="4" t="inlineStr">
        <is>
          <t xml:space="preserve">18. SEGMENT INFORMATION IFRS 8 requires operating segments to be identified on the basis of internal reports about components of the Consolidated Entity that are regularly reviewed by the chief operating decision maker in order to allocate resources to the segment and to assess its performance. The Consolidated Entity operates in one segment, being mineral exploration in the United States of America. (a) Reconciliation of non-current assets by geographical location 2020 US$ 2019 US$ United States of America 8,646,178 2,291,316 8,646,178 2,291,3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RISK MANAGEMENT OBJECTIVES AND POLICIES</t>
        </is>
      </c>
      <c r="B1" s="2" t="inlineStr">
        <is>
          <t>12 Months Ended</t>
        </is>
      </c>
    </row>
    <row r="2">
      <c r="B2" s="2" t="inlineStr">
        <is>
          <t>Jun. 30, 2020</t>
        </is>
      </c>
    </row>
    <row r="3">
      <c r="A3" s="3" t="inlineStr">
        <is>
          <t>FINANCIAL RISK MANAGEMENT OBJECTIVES AND POLICIES [Abstract]</t>
        </is>
      </c>
    </row>
    <row r="4">
      <c r="A4" s="4" t="inlineStr">
        <is>
          <t>FINANCIAL RISK MANAGEMENT OBJECTIVES AND POLICIES</t>
        </is>
      </c>
      <c r="B4" s="4" t="inlineStr">
        <is>
          <t>19. FINANCIAL RISK MANAGEMENT OBJECTIVES AND POLICIES (a) Overview The Group’s principal financial instruments comprise receivables, payables, cash, and short-term deposits. The main risks arising from the Group’s financial instruments are interest rate risk, foreign currency risk, credit risk and liquidity risk. This note presents information about the Group’s exposure to each of the above risks, its objectives, policies and processes for measuring and managing risk, and the management of capital. Other than as disclosed, there have been no significant changes since the previous financial year to the exposure to or management of these risks. The Group manages its exposure to key financial risks in accordance with the Group’s financial risk management policy. Key risks are monitored and reviewed as circumstances change (e.g. acquisition of a new project) and policies are revised as required. The overall objective of the Group’s financial risk management policy is to support the delivery of the Group’s financial targets whilst protecting future financial security. Given the nature and size of the business and uncertainty as to the timing and amount of cash inflows and outflows, the Group does not enter into derivative transactions to mitigate the financial risks. In addition, the Group’s policy is that no trading in financial instruments shall be undertaken for the purposes of making speculative gains. As the Group’s operations change, the Directors will review this policy periodically going forward. The Board of Directors has overall responsibility for the establishment and oversight of the risk management framework. The Board reviews and agrees policies for managing the Group’s financial risks as summarised below. (b) Credit Risk Credit risk is the risk of financial loss to the Group if a customer or counterparty to a financial instrument fails to meet its contractual obligations. This arises principally from cash and cash equivalents and receivables. There are no significant concentrations of credit risk within the Group. The carrying amount of the Group’s financial assets represents the maximum credit risk exposure, as represented below: Note 2020 US$ 2019 US$ Cash and cash equivalents 5 18,857,088 4,432,150 Trade and other receivables 27,412 59,679 Other assets 279,052 - 19,163,552 4,491,829 With respect to credit risk arising from cash and cash equivalents, the Group’s exposure to credit risk arises from default of the counter party, with a maximum exposure equal to the carrying amount of these instruments. Trade and other receivables comprise primarily deposits, accrued interest revenue and GST refunds due. Where possible the Group trades only with recognised, creditworthy third parties. It is the Group's policy that all customers who wish to trade on credit terms are subject to credit verification procedures. In addition, receivable balances are monitored on an ongoing basis with the result that the Group's exposure to bad debts is not significant. At June 30, 2020 none (2019: none) of the Group's receivables are past due. During the 2020 year, the Group recognised an loss of US$63,733 (2019: nil) in relation to trade and other Other assets comprise prepayments, security deposits, and sub-lease receivables. (c) Liquidity Risk Liquidity risk is the risk that the Group will not be able to meet its financial obligations as they fall due. The Board’s approach to managing liquidity is to ensure, as far as possible, that the Group will always have sufficient liquidity to meet its liabilities when due. At June 30, 2020 and 2019, the Group had sufficient liquid assets to meet its financial obligations. The contractual maturities of financial assets and liabilities, including estimated interest payments, are provided below. There are no netting arrangements in respect of financial liabilities. ≤1 year 1-5 years ≥5 years Total contractual US$ Carrying amount US$ Group - 2020 Financial assets Sub-lease receivables 121,035 113,925 - 234,960 223,559 121,035 113,925 - 234,960 223,559 Financial liabilities Trade and other payables 1,007,507 - - 1,007,507 1,007,507 Loans and borrowings 777,424 1,993,988 - 2,771,412 2,317,618 Lease liabilities 156,621 150,513 - 307,134 268,425 1,941,552 2,144,501 - 4,086,053 3,593,550 ≤1 year 1-5 years ≥5 years Total contractual US$ Carrying amount US$ Group - 2019 Financial assets Sub-lease receivables - - - - - - - - - - Financial liabilities Trade and other payables 2,144,071 - - 2,144,071 2,144,071 2,144,071 - - 2,144,071 2,144,071 (d) Interest Rate Risk The Group’s exposure to the risk of changes in market interest rates relates primarily to the cash and short-term deposits with a floating interest rate. These financial assets with variable rates expose the Group to cash flow interest rate risk. All other financial assets and liabilities are either non-interest bearing (for example, and ) or have fixed interest rates (for example sub- ). At the reporting date, the interest rate profile of the Group’s interest-bearing financial instruments was: Note 2020 US$ 2019 US$ Interest-bearing financial instruments Cash at bank and on hand 5 14,307,088 2,224,380 Short term deposits 5 4,550,000 2,207,770 18,857,088 4,432,150 The Group’s cash at bank and on hand and short-term deposits had a weighted average floating interest rate at year end of 0.17% (2019: 2.02%). The Group currently does not engage in any hedging or derivative transactions to manage interest rate risk. Interest rate sensitivity A sensitivity of 1% (100 basis points) has been selected as this is considered reasonable given the current level of both short term and long-term interest rates. 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9. Profit or loss Equity +1% US$ -1% US$ +1% US$ -1% US$ 2020 Cash and cash equivalents 188,571 (29,013 ) 188,571 (29,013 ) 2019 Cash and cash equivalents 44,322 (44,322 ) 44,322 (44,322 ) (e) Foreign Currency Risk Foreign currency risk is the risk that the fair value of future cash outflows of an exposure will fluctuate because of changes in foreign currency exchange rates. The Group’s exposure to the risk of changes in foreign exchange rate relates primarily to assets and liabilities that are denominated in currencies other than US$. The Group also has transactional currency exposures relating to transactions denominated in currencies other than US$. The currency in which these transactions primarily are denominated is A$. It is the Group’s policy not to enter into any hedging or derivative transactions to manage foreign currency risk. At June 30, 2020, the majority of the Group’s cash reserves were denominated in US$, being US$17.9 million (2019: US3.4 million). At the reporting date, the Group’s exposure to financial instruments denominated in foreign currencies was: A$ denominated financial assets and liabilities 2020 A$ exposure (US$ Equivalent) 2019 A$ exposure (US$ Equivalent) Financial assets Cash and cash equivalents 955,630 1,028,454 Trade and other receivables 24,322 24,679 Financial liabilities Trade and other payables (677,952 ) (260,171 ) Net exposure 302,000 792,962 Foreign exchange rate sensitivity 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Income 10% Increase US$ 10% Decrease US$ 10% Increase US$ 10% Decrease US$ 2020 Group 30,201 (30,201 ) 30,201 (30,201 ) 2019 Group 79,296 (79,296 ) 79,296 (79,296 ) (f) Commodity Price Risk The Group is exposed to commodity price risk. These commodity prices can be volatile and are influenced by factors beyond the Group’s control. As the Group is currently engaged in exploration and development activities, no sales of commodities are forecast for the next 12 months, and accordingly, no hedging or derivative transactions have been used to manage commodity price risk. (g) Capital Management The Board’s policy is to maintain a strong capital base so as to maintain investor, creditor and market confidence and to sustain future development of the business. Given the stage of development of the Group, the Board’s objective is to minimise debt and to raise funds as required through the issue of new shares. The Group is not subject to externally imposed capital requirements. There were no changes in the Group’s approach to capital management during the year. (h) Fair Value The net fair value of financial assets and financial liabilities approximates their carrying value. The methods for estimating fair value are outlined in the relevant notes to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INGENT ASSETS AND LIABILITIES</t>
        </is>
      </c>
      <c r="B1" s="2" t="inlineStr">
        <is>
          <t>12 Months Ended</t>
        </is>
      </c>
    </row>
    <row r="2">
      <c r="B2" s="2" t="inlineStr">
        <is>
          <t>Jun. 30, 2020</t>
        </is>
      </c>
    </row>
    <row r="3">
      <c r="A3" s="3" t="inlineStr">
        <is>
          <t>CONTINGENT ASSETS AND LIABILITIES [Abstract]</t>
        </is>
      </c>
    </row>
    <row r="4">
      <c r="A4" s="4" t="inlineStr">
        <is>
          <t>CONTINGENT ASSETS AND LIABILITIES</t>
        </is>
      </c>
      <c r="B4" s="4" t="inlineStr">
        <is>
          <t>20. CONTINGENT ASSETS AND LIABILITIES At June 30, 2020, the Group had entered into exclusive option agreements with local landowners in North Carolina, United States, in relation to its Piedmont Lithium Project, which upon exercise, allows the Group to purchase or, in some cases long-term lease, approximately 1,656 acres of surface property and the associated mineral rights from the local landowners. If the Group chooses to exercise a land purchase option, then the Group will pay cash consideration approximating the fair market value of the surface property (excluding the value of any minerals) plus a premium. If the Group chooses to exercise a long-term lease option, then the Group will pay annual advanced royalty payments per acre. The landowners will also retain a production royalty payable on production of ore from the property, generally between US$0.50 to US$2.00 per tonne of ore produc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VENTS SUBSEQUENT TO BALANCE DATE</t>
        </is>
      </c>
      <c r="B1" s="2" t="inlineStr">
        <is>
          <t>12 Months Ended</t>
        </is>
      </c>
    </row>
    <row r="2">
      <c r="B2" s="2" t="inlineStr">
        <is>
          <t>Jun. 30, 2020</t>
        </is>
      </c>
    </row>
    <row r="3">
      <c r="A3" s="3" t="inlineStr">
        <is>
          <t>EVENTS SUBSEQUENT TO BALANCE DATE [Abstract]</t>
        </is>
      </c>
    </row>
    <row r="4">
      <c r="A4" s="4" t="inlineStr">
        <is>
          <t>EVENTS SUBSEQUENT TO BALANCE DATE</t>
        </is>
      </c>
      <c r="B4" s="4" t="inlineStr">
        <is>
          <t>21. EVENTS SUBSEQUENT TO BALANCE DATE (a) On September 28, 2020, the Company announced that it has entered into a binding agreement with Tesla, Inc. (“Tesla”) for the supply of spodumene concentrate (“SC6”) from Piedmont’s North Carolina deposit to Tesla for an initial five-year term on a fixed-price binding purchase commitment from the delivery of first product. The agreement can be extended by mutual agreement for a second five-year term; (b) On August 10, 2020, the Company announced that it had completed its previously announced private placement to existing non-U.S. institutional and sophisticated shareholders and directors for 120,000,000 of its fully paid ordinary shares, at an issue price of A$0.09 per share (which equates to the same issue price of the Public Offering), to raise gross proceeds of A$10.8 million (~US$7.8 million) (“Private Placement”); and (c) On July 23, 2020 the Company announced the results of a bench-scale lithium hydroxide testwork program at SGS Canada, Inc. in Lakefield, Ontario which demonstrated conversion of Piedmont ore to battery-quality lithium hydroxide; and (d) The outbreak of the 2019 novel strain of coronavirus causing a contagious respiratory disease known as COVID-19, and the subsequent quarantine measures imposed by the Australian, United States and other governments, and related travel and trade restrictions have caused disruption to businesses and resulted in significant global economic impacts. As at June 30, 2020 these impacts have not had a significant effect on the Group’s financial results or operations. However, as the impact of COVID-19 continues to evolve, including changes in government policy and business reactions thereto, if our staff are unable to work or travel due to illness or government restrictions, we may be forced to reduce or suspend our exploration and development activities. In addition, as the COVID-19 pandemic and mitigation measures have also negatively impacted global economic conditions, this, in turn, could adversely affect our business in the future. Due to the continually evolving nature of COVID-19 the Directors cannot reasonably estimate the effects that the COVID-19 pandemic could have on the Group in future periods, and believes that any disturbance may be temporary. However, there is uncertainty about the length and potential impact of any resultant disturbance. As a result, we are unable to estimate the potential impact on the company’s future operations as at the date of these financial statements. Other than as outlined above, as at the date of this report there are no other matters or circumstances which have arisen since June 30, 2020 that have significantly affected or may significantly affect: • the operations, in financial years subsequent to June 30, 2020, of the Consolidated Entity; • the results of those operations, in financial years subsequent to June 30, 2020, of the Consolidated Entity; or • the state of affairs, in financial years subsequent to June 30, 2020, of the Consolidated Ent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9" customWidth="1" min="1" max="1"/>
    <col width="80" customWidth="1" min="2" max="2"/>
  </cols>
  <sheetData>
    <row r="1">
      <c r="A1" s="1" t="inlineStr">
        <is>
          <t>STATEMENT OF SIGNIFICANT ACCOUNTING POLICIES (Policies)</t>
        </is>
      </c>
      <c r="B1" s="2" t="inlineStr">
        <is>
          <t>12 Months Ended</t>
        </is>
      </c>
    </row>
    <row r="2">
      <c r="B2" s="2" t="inlineStr">
        <is>
          <t>Jun. 30, 2020</t>
        </is>
      </c>
    </row>
    <row r="3">
      <c r="A3" s="3" t="inlineStr">
        <is>
          <t>STATEMENT OF SIGNIFICANT ACCOUNTING POLICIES [Abstract]</t>
        </is>
      </c>
    </row>
    <row r="4">
      <c r="A4" s="4" t="inlineStr">
        <is>
          <t>Basis of Preparation</t>
        </is>
      </c>
      <c r="B4" s="4" t="inlineStr">
        <is>
          <t>(a) Basis of preparation The consolidated financial statements are general purpose financial statements, which have been prepared in accordance with International Financial Reporting Standards (“IFRS”) as issued by the International Accounting Standards Board (“IASB”). The financial statements comprise the consolidated financial statements of the Group. For the purposes of preparing the consolidated financial statements, the Company is a for-profit entity. The consolidated financial statements have also been prepared on a historical cost basis. The consolidated financial statements are presented in United States dollars (US$). The financial statements have been prepared on the going concern basis, which contemplates the continuity of normal business activity and the realisation of assets and the settlement of liabilities in the normal course of business.</t>
        </is>
      </c>
    </row>
    <row r="5">
      <c r="A5" s="4" t="inlineStr">
        <is>
          <t>New Standards, Interpretations and Amendments</t>
        </is>
      </c>
      <c r="B5" s="4" t="inlineStr">
        <is>
          <t xml:space="preserve">(b) New standards, interpretations and amendments In the current year, the Group has adopted all of the new and revised standards, interpretations and amendments that are relevant to its operations and effective for annual reporting periods beginning on or after July 1, 2019. New and revised standards and amendments thereof and interpretations effective for the current reporting period that are relevant to the Group include: • IFRS 16 Leases • Interpretation 23 Uncertainty over Income Tax Treatments • Annual Improvements to IFRS Standards 2015–2017 Cycle Other than IFRS 16, the adoption of these new and revised standards and amendments has not affected the amounts reported for the current or prior periods. A discussion on the adoption of IFRS 16 is included below. The Group has not early adopted any other standard, interpretation or amendment that has been issued but is not yet effective. IFRS 16 Leases The Group applied IFRS 16 using the modified retrospective approach, under which the cumulative effect of initial application is recognised in retained earnings at July 1, 2019. Accordingly, the comparative information presented as of June 30, 2019 and for the year then ended is not restated – i.e. it is presented, as previously reported, under IAS 17 and related interpretations. The details of the changes in accounting policies are disclosed below. Additionally, the disclosure requirements in IFRS 16 have not been applied to comparative information. Definition of a lease Previously, the Group determined at contract inception whether an arrangement was or contained a lease under International Financial Reporting Interpretations Committee (“IFRIC”) Interpretation 4 - Determining Whether an Arrangement Contains a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most of these leases – i.e. these leases are now on-balance shee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less any lease incentives receivables • Variable lease payment that are based on an index or a rate • Amounts expected to be payable by the lessee under residual value guarantees • The exercised price of a purchase option if the lessee is reasonably certain to exercise that option, and • Payments of penalties for terminating the lease, if the term reflects the lessee exercising that option. Lease liabilities are presented under ‘other liabilities’ in the consolidated statement of financial posi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lease liability is subsequently measured by increasing the carrying amount to reflect interest on the lease liability (using the effective interest method) and by reducing the carrying amount to reflect the lease payments made. The Group recognises right-of-use assets at the commencement date of the lease (i.e. the date the underlying assets is available for use), measured at cost. The cost of right of use assets includes the amount of lease liabilities recognised, initial direct costs incurred, and lease payments made at or before the commencement date less any lease incentives received. Right of use assets are subsequently measured at cost, less any accumulated depreciation and impairment losses, and are adjusted for any remeasurement of lease liabilities.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Right-of-use assets are subject to impairment in accordance with IAS 36 Impairment of Assets . Any identified impairment loss is accounted for in line with our accounting policy for ‘property, plant and equipmen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s for the lease and associated non-lease components as a single lease component. As an intermediate lessor Under IFRS 16, an intermediate lessor accounts for the head lease and the sublease as two separate contracts. The intermediate lessor is required to classify the sublease as a finance or operating lease by reference to the right-of-use asset arising from the head lease (and not by reference to the underlying asset as was the case under IAS 17). Whenever the terms of the lease transfer substantially all the risks and rewards of ownership to the lessee, the contract is classified as a finance lease. All other leases are classified as operating leases. Rental income from operating leases is recognised on a straight-line basis over the term of the relevant lease. Initial direct costs incurred in negotiating and arranging an operating lease are added to the carrying amount of the leased asset and recognised on a straight-line basis over the lease term. Amounts due from lessees under finance leases are recognised as receivables at the amount of the Group’s net investment in the leases. Finance lease income is allocated to accounting periods so as to reflect a constant periodic rate of return on the Group’s net investment outstanding in respect of the leases. When a contract includes lease and non-lease components, the Group applies IFRS 15 Revenue from Contracts with Customers to allocate the consideration under the contract to each component. Leases classified as operating leases under IAS 17 Previously, the Group classified property leases as operating leases under IAS 17. On transition, for these leases, lease liabilities were measured at the present value of the remaining lease payments, discounted at the Group’s incremental borrowing rate as at July 1, 2019. The Group has measured right-of-use assets at their carrying amount as if IFRS 16 had been applied since the commencement date, discounted using the Group’s incremental borrowing rate at the date of initial application. The Group used a number of practical expedients when applying IFRS 16 to leases previously classified as operating leases under IAS 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IAS 17 The Group did not have any leases that were previously classified as finance leases under IAS 17. Impact on transition On transition to IFRS 16, the Group recognised right-of-use assets and additional lease liabilities, recognising the difference in accumulated losses. The impact on transition is summarised below. As previously reported US$ IFRS 16 adjustment US$ As adjusted at July 1, 2019 US$ Right-of-use assets - 222,116 222,116 Other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 The lease liabilities as at July 1, 2019 can be reconciled to the operating lease commitments as of June 30, 2019, as follows: US$ Operating lease commitments as at June 30, 2019 134,884 Discounted operating lease commitments as at July 1, 2019 116,873 Less: Commitments relating to short-term leases and leases of low-value assets (25,627 ) Add: Lease payments not included in operating lease commitments as at June 30, 2019 143,879 Lease liabilities as at July 1, 2019 235,125 </t>
        </is>
      </c>
    </row>
    <row r="6">
      <c r="A6" s="4" t="inlineStr">
        <is>
          <t>Issued Standards and Interpretations not Early Adopted</t>
        </is>
      </c>
      <c r="B6" s="4" t="inlineStr">
        <is>
          <t>(c) Issued standards and interpretations not early adopted International Financial Reporting Standards and Interpretations that have recently been issued or amended but are not yet effective have not been adopted by the Group for the reporting period ended June 30, 2020. Those which may be relevant to the Group are set out in the table below, but these are not expected to have any significant impact on the Group’s financial statements: Standard/Interpretation Application Date of Standard Application Date for the Group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t>
        </is>
      </c>
    </row>
    <row r="7">
      <c r="A7" s="4" t="inlineStr">
        <is>
          <t>Change in Functional Currency</t>
        </is>
      </c>
      <c r="B7" s="4" t="inlineStr">
        <is>
          <t>(d) Change in functional currency An entity’s functional currency is the currency of the primary economic environment in which the entity operates. In June 2020, the Company completed its first U.S. public offering of its American Depositary Shares (“ADSs”) to raise U.S. dollar (US$) denominated gross proceeds of US$12.9 million. In addition, the majority of the Group’s future operating and capital costs will be denominated in U.S. dollars (US$). Consequently, the Directors have determined that the functional currency of the Company is U.S. dollars (US$) effective June 30, 2020. The change in functional currency has been applied prospectively with effect from June 30, 2020 in accordance with the requirements of the International Financial Reporting Standards. To give effect to the change in functional currency, the assets and liabilities of entities with an Australian dollar (A$) functional currency at June 30, 2020 were converted into U.S. dollars at a fixed exchange rate of US$1:A$1.457 and the contributed equity, reserves and retained earnings were converted at applicable historical rates. The Group’s presentation currency remains US$, following the Group’s change in its presentation currency from A$ to US$ during the 2018 year, consequently there is no impact on any comparative financial information presented.</t>
        </is>
      </c>
    </row>
    <row r="8">
      <c r="A8" s="4" t="inlineStr">
        <is>
          <t>Principles of Consolidation</t>
        </is>
      </c>
      <c r="B8" s="4" t="inlineStr">
        <is>
          <t>(e) Principles of Consolidation The consolidated financial statements incorporate the assets and liabilities of all subsidiaries of the Company as at June 30, 2020 and June 30, 2019, and the results of all subsidiaries for the three years ended June 30, 2020, 2019 and 2018.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t>
        </is>
      </c>
    </row>
    <row r="9">
      <c r="A9" s="4" t="inlineStr">
        <is>
          <t>Foreign Currencies</t>
        </is>
      </c>
      <c r="B9" s="4" t="inlineStr">
        <is>
          <t>(f) Foreign Currencies (i) Functional and presentation currency The functional currency of each of the Group’s entities is measured using the currency of the primary economic environment in which that entity operates. The Company’s functional currency changed from Australian dollars to U.S. dollars effective June 30, 2020 as outlined in noted 1(d). The consolidated financial statements are presented in United States dollars which is the Company’s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t>
        </is>
      </c>
    </row>
    <row r="10">
      <c r="A10" s="4" t="inlineStr">
        <is>
          <t>Cash and Cash Equivalents</t>
        </is>
      </c>
      <c r="B10" s="4" t="inlineStr">
        <is>
          <t>(g) Cash and Cash Equivalents Cash and cash equivalents include cash on hand, deposits held at call with banks, other short-term highly liquid investments with original maturities of 3 months or less, and bank overdrafts.</t>
        </is>
      </c>
    </row>
    <row r="11">
      <c r="A11" s="4" t="inlineStr">
        <is>
          <t>Trade and Other Receivables</t>
        </is>
      </c>
      <c r="B11" s="4" t="inlineStr">
        <is>
          <t>(h) Trade and Other Receivables Trade receivables are recognised initially at fair value and subsequently measured at amortised cost using the effective interest method, less allowance for expected credit loss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t>
        </is>
      </c>
    </row>
    <row r="12">
      <c r="A12" s="4" t="inlineStr">
        <is>
          <t>Property, Plant and Equipment</t>
        </is>
      </c>
      <c r="B12" s="4" t="inlineStr">
        <is>
          <t>(i) Property, Plant and Equipment (i) Cost and valuation All classes of property, plant and equipment are measured at cost. (ii) Depreciation Depreciation is provided on a straight-line basis over the estimated useful lives of the assets, except for land which is not depreciated.. 2020 2019 2018 Major depreciation periods are: Plant and equipment: 5 years 5 years 5 years</t>
        </is>
      </c>
    </row>
    <row r="13">
      <c r="A13" s="4" t="inlineStr">
        <is>
          <t>Exploration and Development Expenditure</t>
        </is>
      </c>
      <c r="B13" s="4" t="inlineStr">
        <is>
          <t>(j)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 incurred in the development of that area of interest is accounted for in accordance with the Group’s policy for Property, Plant &amp; Equipment, as described in Note 1(i).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t>
        </is>
      </c>
    </row>
    <row r="14">
      <c r="A14" s="4" t="inlineStr">
        <is>
          <t>Trade and Other Payables</t>
        </is>
      </c>
      <c r="B14" s="4" t="inlineStr">
        <is>
          <t>(k)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t>
        </is>
      </c>
    </row>
    <row r="15">
      <c r="A15" s="4" t="inlineStr">
        <is>
          <t>Provisions</t>
        </is>
      </c>
      <c r="B15" s="4" t="inlineStr">
        <is>
          <t>(l) Provisions Provisions are recognised when the Group has a legal or constructive obligation, as a result of past events, for which it is probable that an outflow of economic benefits will result and that outflow can be reliably measured.</t>
        </is>
      </c>
    </row>
    <row r="16">
      <c r="A16" s="4" t="inlineStr">
        <is>
          <t>Finance Income</t>
        </is>
      </c>
      <c r="B16" s="4" t="inlineStr">
        <is>
          <t>(m) Finance income Interest income is recognised on a time proportionate basis that takes into account the effective yield on the financial asset. In the current year, the Group has changed the name that it uses for its interest income to finance income in order to better reflect the nature of the balance. The name change had no impact on the prior year amount reported.</t>
        </is>
      </c>
    </row>
    <row r="17">
      <c r="A17" s="4" t="inlineStr">
        <is>
          <t>Government Grant Income</t>
        </is>
      </c>
      <c r="B17" s="4" t="inlineStr">
        <is>
          <t>(n) Government grant income Government grants are recognised when there is reasonable assurance that the Group will comply with the conditions attaching to the grant and that the grant will be received. Government grants are recognised in profit or loss on a systematic basis over the periods in which the entity recognises as expenses the related costs for which grants are intended to compensate. If the grant relates to expenses or losses already incurred by the entity, or to provide immediate financial support to the entity with no future related costs, the income is recognised in the period in which it becomes receivable.</t>
        </is>
      </c>
    </row>
    <row r="18">
      <c r="A18" s="4" t="inlineStr">
        <is>
          <t>Income Tax</t>
        </is>
      </c>
      <c r="B18" s="4" t="inlineStr">
        <is>
          <t>(o)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t>
        </is>
      </c>
    </row>
    <row r="19">
      <c r="A19" s="4" t="inlineStr">
        <is>
          <t>Employee Entitlements</t>
        </is>
      </c>
      <c r="B19" s="4" t="inlineStr">
        <is>
          <t>(p) Employee Entitlements Provision is made for the Group’s liability for employee benefits arising from services rendered by employees to the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t>
        </is>
      </c>
    </row>
    <row r="20">
      <c r="A20" s="4" t="inlineStr">
        <is>
          <t>Earnings per Share</t>
        </is>
      </c>
      <c r="B20" s="4" t="inlineStr">
        <is>
          <t>(q)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t>
        </is>
      </c>
    </row>
    <row r="21">
      <c r="A21" s="4" t="inlineStr">
        <is>
          <t>Goods and Services Tax</t>
        </is>
      </c>
      <c r="B21" s="4" t="inlineStr">
        <is>
          <t>(r) Goods and Services Tax Revenues, expenses and assets are recognised net of the amount of goods and services tax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t>
        </is>
      </c>
    </row>
    <row r="22">
      <c r="A22" s="4" t="inlineStr">
        <is>
          <t>Use and Revision of Accounting Estimates, Judgements and Assumptions</t>
        </is>
      </c>
      <c r="B22" s="4" t="inlineStr">
        <is>
          <t>(s) Use and Revision of Accounting Estimates, Judgements and Assumptions The preparation of the consolidated financial statements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Change in functional currency (Note 1(d)); • Recognition of tax losses (Note 3); • Impairment of exploration and evaluation expenditures (Note 7); and • Share-based payments (Note 17).</t>
        </is>
      </c>
    </row>
    <row r="23">
      <c r="A23" s="4" t="inlineStr">
        <is>
          <t>Operating Segments</t>
        </is>
      </c>
      <c r="B23" s="4" t="inlineStr">
        <is>
          <t>(t)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t>
        </is>
      </c>
    </row>
    <row r="24">
      <c r="A24" s="4" t="inlineStr">
        <is>
          <t>Impairment of Assets</t>
        </is>
      </c>
      <c r="B24" s="4" t="inlineStr">
        <is>
          <t>(u)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he asset’s value in use cannot be estimated to be close to its fair value. In such cases the asset is tested for impairment as part of the cash-generating unit to which it belongs. When the carrying amount of an asset or cash-generating unit exceeds its recoverable amount, the asset or cash-generating unit is considered impaired and is written down to its recoverable amount. In assessing the value in use, the estimated future cash flows are discounted to their present value using a pre-tax discount rate that reflects current market assessments of the time value of money and the risks specific to the asset. An assessment is also made at each reporting date as to whether there is any indication that previously recognised impairment losses may no longer exist or may have decreased. If such indication exists, the recoverable amount is estimated. A previously recognised impairment loss is reversed only if there has been a change in the estimates used to determine the asset’s recoverable amount since the last impairment loss was recognised. If that is the case the carrying amount of the asset is increased to its recoverable amount. That increased amount cannot exceed the carrying amount that would have been determined, net of depreciation, had no impairment loss been recognised for the asset in prior years. After such a reversal the depreciation charge is adjusted in future periods to allocate the asset’s revised carrying amount, less any residual value, on a systematic basis over its remaining useful life.</t>
        </is>
      </c>
    </row>
    <row r="25">
      <c r="A25" s="4" t="inlineStr">
        <is>
          <t>Fair Value Estimation</t>
        </is>
      </c>
      <c r="B25" s="4" t="inlineStr">
        <is>
          <t>(v) Fair Value Estimation The fair value of financial assets and financial liabilities must be estimated for recognition and measurement or for disclosure purposes. The fair value of financial instruments traded in active markets (such as publicly traded derivatives, and equity securities classified as fair value through other comprehensive income) is based on quoted market prices at the reporting date. The quoted market price used for financial assets held by the Group is the current bid price; the appropriate quoted market price for financial liabilities is the current ask price. The fair value of financial instruments that are not traded in an active market (for example, over the counter derivatives) is determined using valuation techniques. The Group uses a variety of methods and makes assumptions that are based on market conditions existing at each balance date. Quoted market prices or dealer quotes for similar instruments are used for long-term debt instruments held. Other techniques, such as discounted cash flows, are used to determine fair value for the remaining financial instruments. The fair value of interest-rate swaps is calculated as the present value of the estimated future cash flows. The fair value of forward exchange contracts is determined using forward exchange market rates at the reporting date. The nominal value less estimated credit adjustments of trade receivables and payables are assumed to approximate their fair values. The fair value of financial liabilities for disclosure purposes is estimated by discounting the future contractual cash flows at the current market interest rate that is available to the Group for similar financial instruments.</t>
        </is>
      </c>
    </row>
    <row r="26">
      <c r="A26" s="4" t="inlineStr">
        <is>
          <t>Issued and Unissued Capital</t>
        </is>
      </c>
      <c r="B26" s="4" t="inlineStr">
        <is>
          <t>(w) Issued and Unissued Capital Ordinary Shares and Performance Shares are classified as equity. Issued and paid up capital is recognised at the fair value of the consideration received by the Company. Incremental costs directly attributable to the issue of new shares or options are shown in equity as a deduction, net of tax, from the proceeds.</t>
        </is>
      </c>
    </row>
    <row r="27">
      <c r="A27" s="4" t="inlineStr">
        <is>
          <t>Dividends</t>
        </is>
      </c>
      <c r="B27" s="4" t="inlineStr">
        <is>
          <t>(x) Dividends Provision is made for the amount of any dividend declared on or before the end of the year but not distributed at balance date.</t>
        </is>
      </c>
    </row>
    <row r="28">
      <c r="A28" s="4" t="inlineStr">
        <is>
          <t>Share-Based Payments</t>
        </is>
      </c>
      <c r="B28" s="4" t="inlineStr">
        <is>
          <t>(y) Share-Based Payments Equity-settled share-based payments are provided to officers, employees, consultants and other advisors. These share-based payments are measured at the fair value of the equity instrument at the grant date. Fair value is determined using the Black Scholes option pricing model. The fair value determined at the grant date is expensed on a straight-line basis over the vesting period, based on the Company’s estimate of equity instruments that will eventually vest. At each reporting date, the Company revises its estimate of the number of equity instruments expected to vest. The impact of the revision of the original estimates, if any, is recognised in profit or loss over the remaining vesting period, with a corresponding adjustment to the share-based payments reserve. Equity-settled share-based payments may also be provided as consideration for the acquisition of assets. Where ordinary shares are issued, the transaction is recorded at fair value based on the quoted price of the ordinary shares at the date of issue. The acquisition is then recorded as an asset or expensed in accordance with International Financial Reporting Stand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ATEMENT OF SIGNIFICANT ACCOUNTING POLICIES (Tables)</t>
        </is>
      </c>
      <c r="B1" s="2" t="inlineStr">
        <is>
          <t>12 Months Ended</t>
        </is>
      </c>
    </row>
    <row r="2">
      <c r="B2" s="2" t="inlineStr">
        <is>
          <t>Jun. 30, 2020</t>
        </is>
      </c>
    </row>
    <row r="3">
      <c r="A3" s="3" t="inlineStr">
        <is>
          <t>STATEMENT OF SIGNIFICANT ACCOUNTING POLICIES [Abstract]</t>
        </is>
      </c>
    </row>
    <row r="4">
      <c r="A4" s="4" t="inlineStr">
        <is>
          <t>Impact on transition</t>
        </is>
      </c>
      <c r="B4" s="4" t="inlineStr">
        <is>
          <t>The impact on transition is summarised below. As previously reported US$ IFRS 16 adjustment US$ As adjusted at July 1, 2019 US$ Right-of-use assets - 222,116 222,116 Other liabilities - (235,125 ) (235,125 ) Accumulated losses (46,204,768 ) (13,009 ) (46,217,777 )</t>
        </is>
      </c>
    </row>
    <row r="5">
      <c r="A5" s="4" t="inlineStr">
        <is>
          <t>Lease Liabilities can be Reconciled to the Operating Lease Commitments</t>
        </is>
      </c>
      <c r="B5" s="4" t="inlineStr">
        <is>
          <t xml:space="preserve">The lease liabilities as at July 1, 2019 can be reconciled to the operating lease commitments as of June 30, 2019, as follows: US$ Operating lease commitments as at June 30, 2019 134,884 Discounted operating lease commitments as at July 1, 2019 116,873 Less: Commitments relating to short-term leases and leases of low-value assets (25,627 ) Add: Lease payments not included in operating lease commitments as at June 30, 2019 143,879 Lease liabilities as at July 1, 2019 235,125 </t>
        </is>
      </c>
    </row>
    <row r="6">
      <c r="A6" s="4" t="inlineStr">
        <is>
          <t>International Financial Reporting Standards and Interpretations Recently Issued or Amended But Not Yet Effective</t>
        </is>
      </c>
      <c r="B6" s="4" t="inlineStr">
        <is>
          <t>International Financial Reporting Standards and Interpretations that have recently been issued or amended but are not yet effective have not been adopted by the Group for the reporting period ended June 30, 2020. Those which may be relevant to the Group are set out in the table below, but these are not expected to have any significant impact on the Group’s financial statements: Standard/Interpretation Application Date of Standard Application Date for the Group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t>
        </is>
      </c>
    </row>
    <row r="7">
      <c r="A7" s="4" t="inlineStr">
        <is>
          <t>Depreciation on Property, Plant and Equipment</t>
        </is>
      </c>
      <c r="B7" s="4" t="inlineStr">
        <is>
          <t>Depreciation is provided on a straight-line basis over the estimated useful lives of the assets, except for land which is not depreciated.. 2020 2019 2018 Major depreciation periods are: Plant and equipment: 5 years 5 years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 (Tables)</t>
        </is>
      </c>
      <c r="B1" s="2" t="inlineStr">
        <is>
          <t>12 Months Ended</t>
        </is>
      </c>
    </row>
    <row r="2">
      <c r="B2" s="2" t="inlineStr">
        <is>
          <t>Jun. 30, 2020</t>
        </is>
      </c>
    </row>
    <row r="3">
      <c r="A3" s="3" t="inlineStr">
        <is>
          <t>INCOME AND EXPENSES [Abstract]</t>
        </is>
      </c>
    </row>
    <row r="4">
      <c r="A4" s="4" t="inlineStr">
        <is>
          <t>Income and Expenses</t>
        </is>
      </c>
      <c r="B4" s="4" t="inlineStr">
        <is>
          <t xml:space="preserve"> 2020 US$ 2019 US$ 2018 US$ Finance income Interest income 215,549 128,377 132,752 215,549 128,377 132,752 Finance costs Interest on loans and borrowings (107,568 ) - - Interest on lease liabilities (49,703 ) - - (157,271 ) - - Other income/(expenses) Net foreign exchange gain 632,832 234,090 52,538 Grant income (1) 138,100 - - Gain on derecognition of right-of-use assets 15,588 - - Other (25,603 ) - - 760,917 234,090 52,538 Depreciation Depreciation of property, plant and equipment (84,512 ) (8,812 ) (1,259 ) (84,512 ) (8,812 ) (1,259 ) Employee benefits expense (including KMP) Wages, salaries and fees (1,554,496 ) (1,897,280 ) (1,649,294 ) Defined contribution plans (34,099 ) (51,432 ) (18,876 ) Other employee benefits (130,430 ) (159,030 ) (66,735 ) Share based payments 17 (470,939 ) (438,375 ) (1,172,164 ) (2,189,964 ) (2,546,117 ) (2,907,069 ) Notes: (1) During the 2020 year, the Group received US$138,100 (2019: nil) (2018: nil) in government grants under the Paycheck Protection Program, a business loan program established by the 2020 US Federal government Coronavirus Aid, Relief, and Economic Security Act (CARES Act) to help certain businesses continue paying their workers. The Paycheck Protection Program provides businesses with funds to pay payroll costs in the form of loans that will be fully forgiven when used for eligible payroll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NSOLIDATED STATEMENTS OF FINANCIAL POSITION - USD ($)</t>
        </is>
      </c>
      <c r="C1" s="2" t="inlineStr">
        <is>
          <t>Jun. 30, 2020</t>
        </is>
      </c>
      <c r="D1" s="2" t="inlineStr">
        <is>
          <t>Jun. 30, 2019</t>
        </is>
      </c>
    </row>
    <row r="2">
      <c r="A2" s="3" t="inlineStr">
        <is>
          <t>Current Assets</t>
        </is>
      </c>
    </row>
    <row r="3">
      <c r="A3" s="4" t="inlineStr">
        <is>
          <t>Cash and cash equivalents</t>
        </is>
      </c>
      <c r="C3" s="6" t="n">
        <v>18857088</v>
      </c>
      <c r="D3" s="6" t="n">
        <v>4432150</v>
      </c>
    </row>
    <row r="4">
      <c r="A4" s="4" t="inlineStr">
        <is>
          <t>Trade and other receivables</t>
        </is>
      </c>
      <c r="C4" s="5" t="n">
        <v>27412</v>
      </c>
      <c r="D4" s="5" t="n">
        <v>59679</v>
      </c>
    </row>
    <row r="5">
      <c r="A5" s="4" t="inlineStr">
        <is>
          <t>Other assets</t>
        </is>
      </c>
      <c r="C5" s="5" t="n">
        <v>128271</v>
      </c>
      <c r="D5" s="5" t="n">
        <v>0</v>
      </c>
    </row>
    <row r="6">
      <c r="A6" s="4" t="inlineStr">
        <is>
          <t>Total Current Assets</t>
        </is>
      </c>
      <c r="C6" s="5" t="n">
        <v>19012771</v>
      </c>
      <c r="D6" s="5" t="n">
        <v>4491829</v>
      </c>
    </row>
    <row r="7">
      <c r="A7" s="3" t="inlineStr">
        <is>
          <t>Non-Current Assets</t>
        </is>
      </c>
    </row>
    <row r="8">
      <c r="A8" s="4" t="inlineStr">
        <is>
          <t>Exploration and evaluation assets</t>
        </is>
      </c>
      <c r="B8" s="4" t="inlineStr">
        <is>
          <t>[1],[2]</t>
        </is>
      </c>
      <c r="C8" s="5" t="n">
        <v>7720957</v>
      </c>
      <c r="D8" s="5" t="n">
        <v>2265121</v>
      </c>
    </row>
    <row r="9">
      <c r="A9" s="4" t="inlineStr">
        <is>
          <t>Property, plant and equipment</t>
        </is>
      </c>
      <c r="C9" s="5" t="n">
        <v>774440</v>
      </c>
      <c r="D9" s="5" t="n">
        <v>26195</v>
      </c>
    </row>
    <row r="10">
      <c r="A10" s="4" t="inlineStr">
        <is>
          <t>Other assets</t>
        </is>
      </c>
      <c r="C10" s="5" t="n">
        <v>150781</v>
      </c>
      <c r="D10" s="5" t="n">
        <v>0</v>
      </c>
    </row>
    <row r="11">
      <c r="A11" s="4" t="inlineStr">
        <is>
          <t>Total Non-Current Assets</t>
        </is>
      </c>
      <c r="C11" s="5" t="n">
        <v>8646178</v>
      </c>
      <c r="D11" s="5" t="n">
        <v>2291316</v>
      </c>
    </row>
    <row r="12">
      <c r="A12" s="4" t="inlineStr">
        <is>
          <t>TOTAL ASSETS</t>
        </is>
      </c>
      <c r="C12" s="5" t="n">
        <v>27658949</v>
      </c>
      <c r="D12" s="5" t="n">
        <v>6783145</v>
      </c>
    </row>
    <row r="13">
      <c r="A13" s="3" t="inlineStr">
        <is>
          <t>Current Liabilities</t>
        </is>
      </c>
    </row>
    <row r="14">
      <c r="A14" s="4" t="inlineStr">
        <is>
          <t>Trade and other payables</t>
        </is>
      </c>
      <c r="C14" s="5" t="n">
        <v>1007507</v>
      </c>
      <c r="D14" s="5" t="n">
        <v>2144071</v>
      </c>
    </row>
    <row r="15">
      <c r="A15" s="4" t="inlineStr">
        <is>
          <t>Other liabilities</t>
        </is>
      </c>
      <c r="C15" s="5" t="n">
        <v>705536</v>
      </c>
      <c r="D15" s="5" t="n">
        <v>0</v>
      </c>
    </row>
    <row r="16">
      <c r="A16" s="4" t="inlineStr">
        <is>
          <t>Total Current Liabilities</t>
        </is>
      </c>
      <c r="C16" s="5" t="n">
        <v>1713043</v>
      </c>
      <c r="D16" s="5" t="n">
        <v>2144071</v>
      </c>
    </row>
    <row r="17">
      <c r="A17" s="3" t="inlineStr">
        <is>
          <t>Non-Current Liabilities</t>
        </is>
      </c>
    </row>
    <row r="18">
      <c r="A18" s="4" t="inlineStr">
        <is>
          <t>Other liabilities</t>
        </is>
      </c>
      <c r="C18" s="5" t="n">
        <v>1910413</v>
      </c>
      <c r="D18" s="5" t="n">
        <v>0</v>
      </c>
    </row>
    <row r="19">
      <c r="A19" s="4" t="inlineStr">
        <is>
          <t>Total Non-Current Liabilities</t>
        </is>
      </c>
      <c r="C19" s="5" t="n">
        <v>1910413</v>
      </c>
      <c r="D19" s="5" t="n">
        <v>0</v>
      </c>
    </row>
    <row r="20">
      <c r="A20" s="4" t="inlineStr">
        <is>
          <t>TOTAL LIABILITIES</t>
        </is>
      </c>
      <c r="C20" s="5" t="n">
        <v>3623456</v>
      </c>
      <c r="D20" s="5" t="n">
        <v>2144071</v>
      </c>
    </row>
    <row r="21">
      <c r="A21" s="4" t="inlineStr">
        <is>
          <t>NET ASSETS</t>
        </is>
      </c>
      <c r="C21" s="5" t="n">
        <v>24035493</v>
      </c>
      <c r="D21" s="5" t="n">
        <v>4639074</v>
      </c>
    </row>
    <row r="22">
      <c r="A22" s="3" t="inlineStr">
        <is>
          <t>EQUITY</t>
        </is>
      </c>
    </row>
    <row r="23">
      <c r="A23" s="4" t="inlineStr">
        <is>
          <t>Contributed equity</t>
        </is>
      </c>
      <c r="C23" s="5" t="n">
        <v>74877325</v>
      </c>
      <c r="D23" s="5" t="n">
        <v>48853707</v>
      </c>
    </row>
    <row r="24">
      <c r="A24" s="4" t="inlineStr">
        <is>
          <t>Reserves</t>
        </is>
      </c>
      <c r="C24" s="5" t="n">
        <v>515110</v>
      </c>
      <c r="D24" s="5" t="n">
        <v>1990135</v>
      </c>
    </row>
    <row r="25">
      <c r="A25" s="4" t="inlineStr">
        <is>
          <t>Accumulated losses</t>
        </is>
      </c>
      <c r="C25" s="5" t="n">
        <v>-51356942</v>
      </c>
      <c r="D25" s="5" t="n">
        <v>-46204768</v>
      </c>
    </row>
    <row r="26">
      <c r="A26" s="4" t="inlineStr">
        <is>
          <t>TOTAL EQUITY</t>
        </is>
      </c>
      <c r="C26" s="6" t="n">
        <v>24035493</v>
      </c>
      <c r="D26" s="6" t="n">
        <v>4639074</v>
      </c>
    </row>
    <row r="27"/>
    <row r="28">
      <c r="A28" s="4" t="inlineStr">
        <is>
          <t>[1]</t>
        </is>
      </c>
      <c r="B28" s="4" t="inlineStr">
        <is>
          <t>At June 30, 2020, the Piedmont Lithium Project comprised approximately 2,126 acres (June 30, 2019: approximately 2,207 acres) of surface property and associated mineral rights in North Carolina, United States, of which approximately 391acres are owned, approximately 79 acres are subject to lease-to-own agreements, and approximately 1,656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20 for further details of contingent liabilities).</t>
        </is>
      </c>
    </row>
    <row r="29">
      <c r="A29" s="4" t="inlineStr">
        <is>
          <t>[2]</t>
        </is>
      </c>
      <c r="B29" s="4" t="inlineStr">
        <is>
          <t>The ultimate recoupment of costs carried forward for exploration and evaluation is dependent on the successful development and commercial exploitation or sale of the respective areas of interest.</t>
        </is>
      </c>
    </row>
  </sheetData>
  <mergeCells count="4">
    <mergeCell ref="A1:B1"/>
    <mergeCell ref="A27:C27"/>
    <mergeCell ref="B28:C28"/>
    <mergeCell ref="B29:C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Tables)</t>
        </is>
      </c>
      <c r="B1" s="2" t="inlineStr">
        <is>
          <t>12 Months Ended</t>
        </is>
      </c>
    </row>
    <row r="2">
      <c r="B2" s="2" t="inlineStr">
        <is>
          <t>Jun. 30, 2020</t>
        </is>
      </c>
    </row>
    <row r="3">
      <c r="A3" s="3" t="inlineStr">
        <is>
          <t>INCOME TAX [Abstract]</t>
        </is>
      </c>
    </row>
    <row r="4">
      <c r="A4" s="4" t="inlineStr">
        <is>
          <t>Income Tax</t>
        </is>
      </c>
      <c r="B4" s="4" t="inlineStr">
        <is>
          <t xml:space="preserve"> 2020 US$ 2019 US$ 2018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5,671,099 ) (9,822,626 ) (9,957,817 ) At the Australian income tax rate of 30% (2019: 30%) (2018: 27.5%) (1,701,330 ) (2,946,788 ) (2,738,400 ) Expenditure not allowable for income tax purposes 280,176 435,641 612,788 Income not assessable for income tax purposes (189,850 ) (70,227 ) (14,448 ) Effect of different income tax rate in the United States 366,471 1,774,721 (551,859 ) Effect of change in income tax rate in Australia - (233,013 ) - Exchange differences on translation of foreign operations 125,391 142,627 105,045 Adjustments in respect of deferred income tax of previous years (214,545 ) (159,852 ) (56,213 ) Effect of deferred tax assets not brought to account 1,333,687 1,056,891 2,643,087 Income tax expense reported in profit or loss - - - Deferred Tax Assets and Liabilities Deferred Tax Liabilities: Accrued interest 875 3,856 3,292 Deferred tax assets used to offset deferred tax liabilities (875 ) (3,856 ) (3,292 ) - - - Deferred Tax Assets: Accrued expenditures 27,487 35,587 25,160 Exploration and evaluation expenditure (1) 3,213,971 2,649,626 - Tax losses available to offset against future taxable income 4,676,715 3,902,255 5,504,853 Deferred tax assets used to offset deferred tax liabilities (875 ) (3,856 ) (3,292 ) Deferred tax assets not brought to account (2) (7,917,298 ) (6,583,612 ) (5,526,721 ) - - - Notes: (1) 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9 or 2018, and consequently exploration costs have been treated as capitalised for tax purposes, with deductions available in future periods. This election has no impact on the total deferred tax assets available to the Group at either June 30, 2020 or June 30, 2019.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Jun. 30, 2020</t>
        </is>
      </c>
    </row>
    <row r="3">
      <c r="A3" s="3" t="inlineStr">
        <is>
          <t>CASH AND CASH EQUIVALENTS [Abstract]</t>
        </is>
      </c>
    </row>
    <row r="4">
      <c r="A4" s="4" t="inlineStr">
        <is>
          <t>Cash and Cash Equivalents</t>
        </is>
      </c>
      <c r="B4" s="4" t="inlineStr">
        <is>
          <t xml:space="preserve"> 2020 US$ 2019 US$ 2018 US$ Cash at bank and on hand 14,307,088 2,224,380 2,714,776 Short term deposits 4,550,000 2,207,770 4,523,713 18,857,088 4,432,150 7,238,489 Reconciliation of loss before income tax to net cash flows from operations Loss for the year (5,671,099 ) (9,822,626 ) (9,957,817 ) Adjustment for non-cash income and expense items Depreciation 84,512 8,812 1,259 Share-based payments expense 470,939 438,375 1,172,164 Net foreign exchange gain (632,832 ) (234,090 ) (52,538 ) Gain on derecognition of right-of-use assets (15,588 ) - - Other 17,258 - - Change in assets and liabilities (Increase)/decrease in trade and other receivables (92,054 ) 10,814 (1,516 ) (Decrease)/Increase in trade and other payables (1,136,564 ) 154,987 1,505,657 Exchange differences arising on translation of foreign operations - (366,084 ) (249,205 ) Net cash outflow from operating activities (6,975,428 ) (9,809,812 ) (7,581,99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12 Months Ended</t>
        </is>
      </c>
    </row>
    <row r="2">
      <c r="B2" s="2" t="inlineStr">
        <is>
          <t>Jun. 30, 2020</t>
        </is>
      </c>
    </row>
    <row r="3">
      <c r="A3" s="3" t="inlineStr">
        <is>
          <t>OTHER ASSETS [Abstract]</t>
        </is>
      </c>
    </row>
    <row r="4">
      <c r="A4" s="4" t="inlineStr">
        <is>
          <t>Other Assets</t>
        </is>
      </c>
      <c r="B4" s="4" t="inlineStr">
        <is>
          <t xml:space="preserve"> 2020 US$ 2019 US$ Current Sub-lease receivables (1) 102,684 - Prepayments 25,587 Total current other assets 128,271 - Non-current Sub-lease receivables (1) 120,875 - Lease security deposit 29,906 Total non-current other assets 150,781 - Total other assets 279,052 - Notes: (1) During the period, the Group entered into an agreement to sub-lease one of its offices in the United States and, accordingly, has recognised a sub-lease receivable at June 30, 2020. Refer to Note 11 for further information on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PLORATION AND EVALUATION ASSETS (Tables)</t>
        </is>
      </c>
      <c r="B1" s="2" t="inlineStr">
        <is>
          <t>12 Months Ended</t>
        </is>
      </c>
    </row>
    <row r="2">
      <c r="B2" s="2" t="inlineStr">
        <is>
          <t>Jun. 30, 2020</t>
        </is>
      </c>
    </row>
    <row r="3">
      <c r="A3" s="3" t="inlineStr">
        <is>
          <t>EXPLORATION AND EVALUATION ASSETS [Abstract]</t>
        </is>
      </c>
    </row>
    <row r="4">
      <c r="A4" s="4" t="inlineStr">
        <is>
          <t>Exploration and Evaluation Assets</t>
        </is>
      </c>
      <c r="B4" s="4" t="inlineStr">
        <is>
          <t xml:space="preserve"> Piedmont Lithium Project (1) US$ 2020 Carrying amount at July 1, 2019 2,265,121 Additions (2) 5,455,836 Carrying amount at June 30, 2020 (3) 7,720,957 2019 Carrying amount at July 1, 2018 742,017 Additions (2) 1,523,104 Carrying amount at June 30, 2019 (3) 2,265,121 Notes: (1) At June 30, 2020, the Piedmont Lithium Project comprised approximately 2,126 acres (June 30, 2019: approximately 2,207 acres) of surface property and associated mineral rights in North Carolina, United States, of which approximately 391 acres are owned, approximately 79 acres are subject to lease-to-own agreements, and approximately 1,656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20 for further details of contingent liabilities). (2) During the year ended June 30, 2020, the Group made land acquisition payments and land option payments totalling US$5,455,836 (2019: US$1,523,104) to landowners which have been treated as acquisition costs and capitalised as ‘exploration and evaluation assets’. The acquisitions during the 2020 year were settled through a combination of cash payments of US$2,747,784 (2019: US$1,523,104) and vendor financed loans and borrowings of US$2,708,052 (2019: nil). Refer to Note 10(a) for further information on loans and borrowings. (3) The ultimate recoupment of costs carried forward for exploration and evaluation is dependent on the successful development and commercial exploitation or sale of the respective areas of intere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un. 30, 2020</t>
        </is>
      </c>
    </row>
    <row r="3">
      <c r="A3" s="3" t="inlineStr">
        <is>
          <t>PROPERTY, PLANT AND EQUIPMENT [Abstract]</t>
        </is>
      </c>
    </row>
    <row r="4">
      <c r="A4" s="4" t="inlineStr">
        <is>
          <t>Property, Plant and Equipment</t>
        </is>
      </c>
      <c r="B4" s="4" t="inlineStr">
        <is>
          <t xml:space="preserve"> Freehold land US$ Plant and equipment US$ Right-of-use assets US$ Total US$ 2020 Carrying amount at July 1, 2019 - 26,195 - 26,195 Effect of adoption of IFRS 16 (refer Note 1(b)) - - 222,116 222,116 Carrying amount at July 1, 2019 (adjusted) - 26,195 222,116 248,311 Additions 688,829 15,642 116,400 820,871 De-recognition of right-of-use assets (1) - - (210,230 ) (210,230 ) Depreciation - (13,249 ) (71,263 ) (84,512 ) Carrying amount at June 30, 2020 688,829 28,588 57,023 774,440 - at cost 688,829 52,068 89,608 830,505 - accumulated depreciation - (23,480 ) (32,585 ) (56,065 ) 2019 Carrying amount at July 1, 2018 - 3,982 - 3,982 Additions - 31,025 - 31,025 Depreciation - (8,812 ) - (8,812 ) Carrying amount at June 30, 2019 - 26,195 - 26,195 - at cost - 36,426 - 36,426 - accumulated depreciation - (10,231 ) - (10,231 ) Notes: (1) During the period, the Group entered into an agreement to sublease one of its offices in the United States. The Group has assessed that as a result of entering into the sublease, the Group no longer retains the significant risks and rewards associated with the use of the office space and as such has de-recognised the right-of-use asset recorded in relation to this lease, and recognised a corresponding lease receivable at June 30, 2020, which is classified as ‘other assets’ in the consolidated statement of financial position. The Group has not adjusted the corresponding lease liability recognised under the office lease as it is still responsible for the lease payments to the lessor. Refer to Note 11 for further information on lea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Jun. 30, 2020</t>
        </is>
      </c>
    </row>
    <row r="3">
      <c r="A3" s="3" t="inlineStr">
        <is>
          <t>TRADE AND OTHER PAYABLES [Abstract]</t>
        </is>
      </c>
    </row>
    <row r="4">
      <c r="A4" s="4" t="inlineStr">
        <is>
          <t>Trade and Other Payables</t>
        </is>
      </c>
      <c r="B4" s="4" t="inlineStr">
        <is>
          <t xml:space="preserve"> 2020 US$ 2019 US$ Current Trade creditors 644,857 1,434,439 Accrued expenses 362,650 709,632 Total trade and other payables 1,007,507 2,144,0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OTHER LIABILITIES (Tables)</t>
        </is>
      </c>
      <c r="B1" s="2" t="inlineStr">
        <is>
          <t>12 Months Ended</t>
        </is>
      </c>
    </row>
    <row r="2">
      <c r="B2" s="2" t="inlineStr">
        <is>
          <t>Jun. 30, 2020</t>
        </is>
      </c>
    </row>
    <row r="3">
      <c r="A3" s="3" t="inlineStr">
        <is>
          <t>OTHER LIABILITIES [Abstract]</t>
        </is>
      </c>
    </row>
    <row r="4">
      <c r="A4" s="4" t="inlineStr">
        <is>
          <t>Other Liabilities</t>
        </is>
      </c>
      <c r="B4" s="4" t="inlineStr">
        <is>
          <t xml:space="preserve"> 2020 US$ 2019 US$ Current Loans and borrowings ( 577,576 - Lease liabilities 127,960 - Total current other liabilities 705,536 - Non-current Loans and borrowings ( 1,740,042 - Lease liabilities 140,465 - Sub-lease security deposit 29,906 Total non-current other liabilities 1,910,413 - Total other liabilities 2,615,949 - Notes: (1) At June 30,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t>
        </is>
      </c>
    </row>
    <row r="5">
      <c r="A5" s="4" t="inlineStr">
        <is>
          <t>Reconciliation of Loans and Borrowings</t>
        </is>
      </c>
      <c r="B5" s="4" t="inlineStr">
        <is>
          <t xml:space="preserve">(a) Reconciliation of loans and borrowings Balance at July 1, 2019 Amount Financed Modifications Cash Repayments Balance at June 30, 2020 US$ US$ US$ US$ US$ Loans and borrowings - 2,708,052 (38,131 ) (352,303 ) 2,317,618 Lease liabilities - 351,657 - (83,232 ) 268,425 Total loans and borrowings - 3,059,709 (38,131 ) (435,535 ) 2,586,0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0</t>
        </is>
      </c>
    </row>
    <row r="3">
      <c r="A3" s="3" t="inlineStr">
        <is>
          <t>LEASES [Abstract]</t>
        </is>
      </c>
    </row>
    <row r="4">
      <c r="A4" s="4" t="inlineStr">
        <is>
          <t>Lease Right-of-Use Assets</t>
        </is>
      </c>
      <c r="B4" s="4" t="inlineStr">
        <is>
          <t>The following are the amounts recognised in profit or loss in respect of leases: 2020 – Leases under IFRS 16 US$ Depreciation of right-of-use assets (71,263 ) Gain on derecognition of right-of-use assets 15,588 Interest expense on lease liabilities (49,703 ) Interest income on su-lease receivables 4,079 Expense relating to short-term leases and leases of low-value assets (32,673 ) Net amount recognised in profit or loss (133,972 ) 2019 – Operating Leases under IAS 17 Lease expense (92,189 ) Net amount recognised in profit or loss (92,189 )</t>
        </is>
      </c>
    </row>
    <row r="5">
      <c r="A5" s="4" t="inlineStr">
        <is>
          <t>Contractual Maturities of Lease Liabilities and Sub-lease Receivables</t>
        </is>
      </c>
      <c r="B5" s="4" t="inlineStr">
        <is>
          <t>The contractual maturities of lease liabilities and sub-lease receivables are provided below. Year 1 Year 2 Year 3 Total contractual US$ Carrying amount US$ Sub-lease receivables 121,035 113,925 - 234,960 223,559 121,035 113,925 - 234,960 223,559 Lease liabilities (156,621) (150,513) - (307,134) (268,425) (156,621) (150,513) - (307,134) (268,4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RIBUTED EQUITY (Tables)</t>
        </is>
      </c>
      <c r="B1" s="2" t="inlineStr">
        <is>
          <t>12 Months Ended</t>
        </is>
      </c>
    </row>
    <row r="2">
      <c r="B2" s="2" t="inlineStr">
        <is>
          <t>Jun. 30, 2020</t>
        </is>
      </c>
    </row>
    <row r="3">
      <c r="A3" s="3" t="inlineStr">
        <is>
          <t>CONTRIBUTED EQUITY [Abstract]</t>
        </is>
      </c>
    </row>
    <row r="4">
      <c r="A4" s="4" t="inlineStr">
        <is>
          <t>Issued Capital</t>
        </is>
      </c>
      <c r="B4" s="4" t="inlineStr">
        <is>
          <t xml:space="preserve"> Note 2020 2019 Issued capital 1,035,320,206 fully paid ordinary shares (2019: 670,380,352) (2018: 559,030,352) 12(a ) 74,877,325 48,853,707 (a) Movements in issued capital Details Number of Ordinary Shares Issue Price US$ 2020 Opening balance at July 1, 2019 670,380,352 48,853,707 Issue of shares – share placement (July 2019) 145,000,000 A$0.145 14,557,710 Issue of shares – U.S public offering (June 2020) 206,500,000 A$0.09 12,877,547 Issue of shares – exercise of incentive options 8,939,854 - 706,570 Issue of shares – non-executive directors 2,000,000 - 93,989 Issue of shares – conversion of performance rights 2,500,000 - 114,072 Share issue costs - - (2,326,270 ) Closing balance at June 30, 2020 1,035,320,206 74,877,325 2019 Opening balance at July 1, 2018 559,030,352 40,483,348 Issue of shares – share placement 111,000,000 A$0.11 8,831,759 Issue of shares – conversion of rights 350,000 - 48,465 Share issue costs - - (509,865 ) Closing balance at June 30, 2019 670,380,352 48,853,70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RESERVES (Tables)</t>
        </is>
      </c>
      <c r="B1" s="2" t="inlineStr">
        <is>
          <t>12 Months Ended</t>
        </is>
      </c>
    </row>
    <row r="2">
      <c r="B2" s="2" t="inlineStr">
        <is>
          <t>Jun. 30, 2020</t>
        </is>
      </c>
    </row>
    <row r="3">
      <c r="A3" s="3" t="inlineStr">
        <is>
          <t>RESERVES [Abstract]</t>
        </is>
      </c>
    </row>
    <row r="4">
      <c r="A4" s="4" t="inlineStr">
        <is>
          <t>Reserves</t>
        </is>
      </c>
      <c r="B4" s="4" t="inlineStr">
        <is>
          <t xml:space="preserve"> Note 2020 US$ 2019 US$ 2018 US$ Share-based payments reserve 13(b ) 1,311,675 2,287,301 1,897,391 Foreign currency translation reserve 13(e ) (796,565 ) (297,166 ) 68,917 515,110 1,990,135 1,966,308 </t>
        </is>
      </c>
    </row>
    <row r="5">
      <c r="A5" s="4" t="inlineStr">
        <is>
          <t>Movements in Share-based Payments Reserve</t>
        </is>
      </c>
      <c r="B5" s="4" t="inlineStr">
        <is>
          <t>(b) Movements in share-based payments reserve Details Number of Incentive Options Number of Performance Rights Number of Shares US$ 2020 Opening balance at July 1, 2019 84,650,000 50,000 - 2,287,301 Grant of incentive securities (1) 25,950,000 7,500,000 2,000,000 - Exercise of incentive options (31,500,000 ) - - (706,570 ) Conversion of performance rights - (2,500,000 ) - (114,072 ) Transfer to issued capital upon issue of shares to non-executive directors - - (2,000,000 ) (93,989 ) Expiry of incentive options (25,475,000 ) - - (531,934 ) Lapse of performance rights - (50,000 ) - - Share-based payment expense - - - 470,939 Closing balance at June 30, 2020 53,625,000 5,000,000 - 1,311,675 2019 Opening balance at July 1, 2018 79,700,000 1,500,000 - 1,897,391 Grant of incentive securities (1) 4,950,000 - - - Conversion of performance rights - (350,000 ) - (48,465 ) Lapse of performance rights - (1,100,000 ) - - Share-based payment expense - - - 438,375 Closing balance at June 30, 2019 84,650,000 50,000 - 2,287,301 2018 Opening balance at July 1, 2017 56,450,000 2,200,000 - 861,973 Grant of incentive securities (1) 28,250,000 400,000 - - Exercise of incentive options (5,000,000 ) - - (136,746 ) Expiry of performance rights - (1,100,000 ) - - Share-based payment expense - - - 1,172,164 Closing balance at June 30, 2018 79,700,000 1,500,000 - 1,897,391 Notes: (1) For details on the valuation of Incentive Options and Performance Rights, including models and assumptions used, refer to Note 17 of the financial statements.</t>
        </is>
      </c>
    </row>
    <row r="6">
      <c r="A6" s="4" t="inlineStr">
        <is>
          <t>Movements in Foreign Currency Translation Reserve</t>
        </is>
      </c>
      <c r="B6" s="4" t="inlineStr">
        <is>
          <t xml:space="preserve">(e) Movements in foreign currency translation reserve 2020 US$ 2019 US$ 2018 US$ Balance at July 1 (297,166 ) 68,917 318,122 Exchange differences arising on translation of foreign operations (499,399 ) (366,083 ) (249,205 ) Balance at June 30 (796,565 ) (297,166 ) 68,9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67" customWidth="1" min="1" max="1"/>
    <col width="13" customWidth="1" min="2" max="2"/>
    <col width="28" customWidth="1" min="3" max="3"/>
    <col width="38" customWidth="1" min="4" max="4"/>
    <col width="46" customWidth="1" min="5" max="5"/>
    <col width="28" customWidth="1" min="6" max="6"/>
  </cols>
  <sheetData>
    <row r="1">
      <c r="A1" s="1" t="inlineStr">
        <is>
          <t>CONSOLIDATED STATEMENTS OF CHANGES IN EQUITY - USD ($)</t>
        </is>
      </c>
      <c r="B1" s="2" t="inlineStr">
        <is>
          <t>Total</t>
        </is>
      </c>
      <c r="C1" s="2" t="inlineStr">
        <is>
          <t>Contributed Equity [Member]</t>
        </is>
      </c>
      <c r="D1" s="2" t="inlineStr">
        <is>
          <t>Share Based Payments Reserve [Member]</t>
        </is>
      </c>
      <c r="E1" s="2" t="inlineStr">
        <is>
          <t>Foreign Currency Translation Reserve [Member]</t>
        </is>
      </c>
      <c r="F1" s="2" t="inlineStr">
        <is>
          <t>Accumulated Losses [Member]</t>
        </is>
      </c>
    </row>
    <row r="2">
      <c r="A2" s="4" t="inlineStr">
        <is>
          <t>Balance at Jun. 30, 2017</t>
        </is>
      </c>
      <c r="B2" s="6" t="n">
        <v>3268563</v>
      </c>
      <c r="C2" s="6" t="n">
        <v>28512793</v>
      </c>
      <c r="D2" s="6" t="n">
        <v>861973</v>
      </c>
      <c r="E2" s="6" t="n">
        <v>318122</v>
      </c>
      <c r="F2" s="6" t="n">
        <v>-26424325</v>
      </c>
    </row>
    <row r="3">
      <c r="A3" s="4" t="inlineStr">
        <is>
          <t>Net loss for the year</t>
        </is>
      </c>
      <c r="B3" s="5" t="n">
        <v>-9957817</v>
      </c>
      <c r="C3" s="5" t="n">
        <v>0</v>
      </c>
      <c r="D3" s="5" t="n">
        <v>0</v>
      </c>
      <c r="E3" s="5" t="n">
        <v>0</v>
      </c>
      <c r="F3" s="5" t="n">
        <v>-9957817</v>
      </c>
    </row>
    <row r="4">
      <c r="A4" s="4" t="inlineStr">
        <is>
          <t>Exchange differences arising on translation of foreign operations</t>
        </is>
      </c>
      <c r="B4" s="5" t="n">
        <v>-249205</v>
      </c>
      <c r="C4" s="5" t="n">
        <v>0</v>
      </c>
      <c r="D4" s="5" t="n">
        <v>0</v>
      </c>
      <c r="E4" s="5" t="n">
        <v>-249205</v>
      </c>
      <c r="F4" s="5" t="n">
        <v>0</v>
      </c>
    </row>
    <row r="5">
      <c r="A5" s="4" t="inlineStr">
        <is>
          <t>Total comprehensive loss for the year</t>
        </is>
      </c>
      <c r="B5" s="5" t="n">
        <v>-10207022</v>
      </c>
      <c r="C5" s="5" t="n">
        <v>0</v>
      </c>
      <c r="D5" s="5" t="n">
        <v>0</v>
      </c>
      <c r="E5" s="5" t="n">
        <v>-249205</v>
      </c>
      <c r="F5" s="5" t="n">
        <v>-9957817</v>
      </c>
    </row>
    <row r="6">
      <c r="A6" s="4" t="inlineStr">
        <is>
          <t>Issue of shares</t>
        </is>
      </c>
      <c r="B6" s="5" t="n">
        <v>12304000</v>
      </c>
      <c r="C6" s="5" t="n">
        <v>12304000</v>
      </c>
      <c r="D6" s="5" t="n">
        <v>0</v>
      </c>
      <c r="E6" s="5" t="n">
        <v>0</v>
      </c>
      <c r="F6" s="5" t="n">
        <v>0</v>
      </c>
    </row>
    <row r="7">
      <c r="A7" s="4" t="inlineStr">
        <is>
          <t>Share issue costs</t>
        </is>
      </c>
      <c r="B7" s="5" t="n">
        <v>-657716</v>
      </c>
      <c r="C7" s="5" t="n">
        <v>-657716</v>
      </c>
      <c r="D7" s="5" t="n">
        <v>0</v>
      </c>
      <c r="E7" s="5" t="n">
        <v>0</v>
      </c>
      <c r="F7" s="5" t="n">
        <v>0</v>
      </c>
    </row>
    <row r="8">
      <c r="A8" s="4" t="inlineStr">
        <is>
          <t>Exercise of incentive options</t>
        </is>
      </c>
      <c r="B8" s="5" t="n">
        <v>187525</v>
      </c>
      <c r="C8" s="5" t="n">
        <v>324271</v>
      </c>
      <c r="D8" s="5" t="n">
        <v>-136746</v>
      </c>
      <c r="E8" s="5" t="n">
        <v>0</v>
      </c>
      <c r="F8" s="5" t="n">
        <v>0</v>
      </c>
    </row>
    <row r="9">
      <c r="A9" s="4" t="inlineStr">
        <is>
          <t>Share based payments</t>
        </is>
      </c>
      <c r="B9" s="5" t="n">
        <v>1172164</v>
      </c>
      <c r="C9" s="5" t="n">
        <v>0</v>
      </c>
      <c r="D9" s="5" t="n">
        <v>1172164</v>
      </c>
      <c r="E9" s="5" t="n">
        <v>0</v>
      </c>
      <c r="F9" s="5" t="n">
        <v>0</v>
      </c>
    </row>
    <row r="10">
      <c r="A10" s="4" t="inlineStr">
        <is>
          <t>Balances at Jun. 30, 2018</t>
        </is>
      </c>
      <c r="B10" s="5" t="n">
        <v>6067514</v>
      </c>
      <c r="C10" s="5" t="n">
        <v>40483348</v>
      </c>
      <c r="D10" s="5" t="n">
        <v>1897391</v>
      </c>
      <c r="E10" s="5" t="n">
        <v>68917</v>
      </c>
      <c r="F10" s="5" t="n">
        <v>-36382142</v>
      </c>
    </row>
    <row r="11">
      <c r="A11" s="4" t="inlineStr">
        <is>
          <t>Net loss for the year</t>
        </is>
      </c>
      <c r="B11" s="5" t="n">
        <v>-9822626</v>
      </c>
      <c r="C11" s="5" t="n">
        <v>0</v>
      </c>
      <c r="D11" s="5" t="n">
        <v>0</v>
      </c>
      <c r="E11" s="5" t="n">
        <v>0</v>
      </c>
      <c r="F11" s="5" t="n">
        <v>-9822626</v>
      </c>
    </row>
    <row r="12">
      <c r="A12" s="4" t="inlineStr">
        <is>
          <t>Exchange differences arising on translation of foreign operations</t>
        </is>
      </c>
      <c r="B12" s="5" t="n">
        <v>-366083</v>
      </c>
      <c r="C12" s="5" t="n">
        <v>0</v>
      </c>
      <c r="D12" s="5" t="n">
        <v>0</v>
      </c>
      <c r="E12" s="5" t="n">
        <v>-366083</v>
      </c>
      <c r="F12" s="5" t="n">
        <v>0</v>
      </c>
    </row>
    <row r="13">
      <c r="A13" s="4" t="inlineStr">
        <is>
          <t>Total comprehensive loss for the year</t>
        </is>
      </c>
      <c r="B13" s="5" t="n">
        <v>-10188709</v>
      </c>
      <c r="C13" s="5" t="n">
        <v>0</v>
      </c>
      <c r="D13" s="5" t="n">
        <v>0</v>
      </c>
      <c r="E13" s="5" t="n">
        <v>-366083</v>
      </c>
      <c r="F13" s="5" t="n">
        <v>-9822626</v>
      </c>
    </row>
    <row r="14">
      <c r="A14" s="4" t="inlineStr">
        <is>
          <t>Issue of shares</t>
        </is>
      </c>
      <c r="B14" s="5" t="n">
        <v>8831759</v>
      </c>
      <c r="C14" s="5" t="n">
        <v>8831759</v>
      </c>
      <c r="D14" s="5" t="n">
        <v>0</v>
      </c>
      <c r="E14" s="5" t="n">
        <v>0</v>
      </c>
      <c r="F14" s="5" t="n">
        <v>0</v>
      </c>
    </row>
    <row r="15">
      <c r="A15" s="4" t="inlineStr">
        <is>
          <t>Share issue costs</t>
        </is>
      </c>
      <c r="B15" s="5" t="n">
        <v>-509865</v>
      </c>
      <c r="C15" s="5" t="n">
        <v>-509865</v>
      </c>
      <c r="D15" s="5" t="n">
        <v>0</v>
      </c>
      <c r="E15" s="5" t="n">
        <v>0</v>
      </c>
      <c r="F15" s="5" t="n">
        <v>0</v>
      </c>
    </row>
    <row r="16">
      <c r="A16" s="4" t="inlineStr">
        <is>
          <t>Conversion of performance rights</t>
        </is>
      </c>
      <c r="B16" s="5" t="n">
        <v>0</v>
      </c>
      <c r="C16" s="5" t="n">
        <v>48465</v>
      </c>
      <c r="D16" s="5" t="n">
        <v>-48465</v>
      </c>
      <c r="E16" s="5" t="n">
        <v>0</v>
      </c>
      <c r="F16" s="5" t="n">
        <v>0</v>
      </c>
    </row>
    <row r="17">
      <c r="A17" s="4" t="inlineStr">
        <is>
          <t>Expiry of incentive options</t>
        </is>
      </c>
      <c r="F17" s="5" t="n">
        <v>0</v>
      </c>
    </row>
    <row r="18">
      <c r="A18" s="4" t="inlineStr">
        <is>
          <t>Share based payments</t>
        </is>
      </c>
      <c r="B18" s="5" t="n">
        <v>438375</v>
      </c>
      <c r="C18" s="5" t="n">
        <v>0</v>
      </c>
      <c r="D18" s="5" t="n">
        <v>438375</v>
      </c>
      <c r="E18" s="5" t="n">
        <v>0</v>
      </c>
      <c r="F18" s="5" t="n">
        <v>0</v>
      </c>
    </row>
    <row r="19">
      <c r="A19" s="4" t="inlineStr">
        <is>
          <t>Balances (Previously Stated [Member]) at Jun. 30, 2019</t>
        </is>
      </c>
      <c r="B19" s="5" t="n">
        <v>4639074</v>
      </c>
      <c r="C19" s="5" t="n">
        <v>48853707</v>
      </c>
      <c r="D19" s="5" t="n">
        <v>2287301</v>
      </c>
      <c r="E19" s="5" t="n">
        <v>-297166</v>
      </c>
      <c r="F19" s="5" t="n">
        <v>-46204768</v>
      </c>
    </row>
    <row r="20">
      <c r="A20" s="4" t="inlineStr">
        <is>
          <t>Balances (Effect of Adoption of IFRS 16 [Member]) at Jun. 30, 2019</t>
        </is>
      </c>
      <c r="B20" s="5" t="n">
        <v>-13009</v>
      </c>
      <c r="C20" s="5" t="n">
        <v>0</v>
      </c>
      <c r="D20" s="5" t="n">
        <v>0</v>
      </c>
      <c r="E20" s="5" t="n">
        <v>0</v>
      </c>
      <c r="F20" s="5" t="n">
        <v>-13009</v>
      </c>
    </row>
    <row r="21">
      <c r="A21" s="4" t="inlineStr">
        <is>
          <t>Balances (Restated [Member]) at Jun. 30, 2019</t>
        </is>
      </c>
      <c r="B21" s="5" t="n">
        <v>4626065</v>
      </c>
      <c r="C21" s="5" t="n">
        <v>48853707</v>
      </c>
      <c r="D21" s="5" t="n">
        <v>2287301</v>
      </c>
      <c r="E21" s="5" t="n">
        <v>-297166</v>
      </c>
      <c r="F21" s="5" t="n">
        <v>-46217777</v>
      </c>
    </row>
    <row r="22">
      <c r="A22" s="4" t="inlineStr">
        <is>
          <t>Balances at Jun. 30, 2019</t>
        </is>
      </c>
      <c r="B22" s="5" t="n">
        <v>4639074</v>
      </c>
      <c r="C22" s="5" t="n">
        <v>48853707</v>
      </c>
      <c r="D22" s="5" t="n">
        <v>2287301</v>
      </c>
      <c r="E22" s="5" t="n">
        <v>-297166</v>
      </c>
      <c r="F22" s="5" t="n">
        <v>-46204768</v>
      </c>
    </row>
    <row r="23">
      <c r="A23" s="4" t="inlineStr">
        <is>
          <t>Net loss for the year</t>
        </is>
      </c>
      <c r="B23" s="5" t="n">
        <v>-5671099</v>
      </c>
      <c r="C23" s="5" t="n">
        <v>0</v>
      </c>
      <c r="D23" s="5" t="n">
        <v>0</v>
      </c>
      <c r="E23" s="5" t="n">
        <v>0</v>
      </c>
      <c r="F23" s="5" t="n">
        <v>-5671099</v>
      </c>
    </row>
    <row r="24">
      <c r="A24" s="4" t="inlineStr">
        <is>
          <t>Exchange differences arising on translation of foreign operations</t>
        </is>
      </c>
      <c r="B24" s="5" t="n">
        <v>-499399</v>
      </c>
      <c r="C24" s="5" t="n">
        <v>0</v>
      </c>
      <c r="D24" s="5" t="n">
        <v>0</v>
      </c>
      <c r="E24" s="5" t="n">
        <v>-499399</v>
      </c>
      <c r="F24" s="5" t="n">
        <v>0</v>
      </c>
    </row>
    <row r="25">
      <c r="A25" s="4" t="inlineStr">
        <is>
          <t>Total comprehensive loss for the year</t>
        </is>
      </c>
      <c r="B25" s="5" t="n">
        <v>-6170498</v>
      </c>
      <c r="C25" s="5" t="n">
        <v>0</v>
      </c>
      <c r="D25" s="5" t="n">
        <v>0</v>
      </c>
      <c r="E25" s="5" t="n">
        <v>-499399</v>
      </c>
      <c r="F25" s="5" t="n">
        <v>-5671099</v>
      </c>
    </row>
    <row r="26">
      <c r="A26" s="4" t="inlineStr">
        <is>
          <t>Issue of shares</t>
        </is>
      </c>
      <c r="B26" s="5" t="n">
        <v>27435257</v>
      </c>
      <c r="C26" s="5" t="n">
        <v>27435257</v>
      </c>
      <c r="D26" s="5" t="n">
        <v>0</v>
      </c>
      <c r="E26" s="5" t="n">
        <v>0</v>
      </c>
      <c r="F26" s="5" t="n">
        <v>0</v>
      </c>
    </row>
    <row r="27">
      <c r="A27" s="4" t="inlineStr">
        <is>
          <t>Share issue costs</t>
        </is>
      </c>
      <c r="B27" s="5" t="n">
        <v>-2326270</v>
      </c>
      <c r="C27" s="5" t="n">
        <v>-2326270</v>
      </c>
      <c r="D27" s="5" t="n">
        <v>0</v>
      </c>
      <c r="E27" s="5" t="n">
        <v>0</v>
      </c>
      <c r="F27" s="5" t="n">
        <v>0</v>
      </c>
    </row>
    <row r="28">
      <c r="A28" s="4" t="inlineStr">
        <is>
          <t>Conversion of performance rights</t>
        </is>
      </c>
      <c r="B28" s="5" t="n">
        <v>0</v>
      </c>
      <c r="C28" s="5" t="n">
        <v>114072</v>
      </c>
      <c r="D28" s="5" t="n">
        <v>-114072</v>
      </c>
      <c r="E28" s="5" t="n">
        <v>0</v>
      </c>
      <c r="F28" s="5" t="n">
        <v>0</v>
      </c>
    </row>
    <row r="29">
      <c r="A29" s="4" t="inlineStr">
        <is>
          <t>Exercise of incentive options</t>
        </is>
      </c>
      <c r="B29" s="5" t="n">
        <v>0</v>
      </c>
      <c r="C29" s="5" t="n">
        <v>706570</v>
      </c>
      <c r="D29" s="5" t="n">
        <v>-706570</v>
      </c>
      <c r="E29" s="5" t="n">
        <v>0</v>
      </c>
      <c r="F29" s="5" t="n">
        <v>0</v>
      </c>
    </row>
    <row r="30">
      <c r="A30" s="4" t="inlineStr">
        <is>
          <t>Expiry of incentive options</t>
        </is>
      </c>
      <c r="B30" s="5" t="n">
        <v>0</v>
      </c>
      <c r="C30" s="5" t="n">
        <v>0</v>
      </c>
      <c r="D30" s="5" t="n">
        <v>-531934</v>
      </c>
      <c r="E30" s="5" t="n">
        <v>0</v>
      </c>
      <c r="F30" s="5" t="n">
        <v>531934</v>
      </c>
    </row>
    <row r="31">
      <c r="A31" s="4" t="inlineStr">
        <is>
          <t>Issue of shares to non-executive directors</t>
        </is>
      </c>
      <c r="B31" s="5" t="n">
        <v>0</v>
      </c>
      <c r="C31" s="5" t="n">
        <v>93989</v>
      </c>
      <c r="D31" s="5" t="n">
        <v>-93989</v>
      </c>
      <c r="E31" s="5" t="n">
        <v>0</v>
      </c>
      <c r="F31" s="5" t="n">
        <v>0</v>
      </c>
    </row>
    <row r="32">
      <c r="A32" s="4" t="inlineStr">
        <is>
          <t>Share based payments</t>
        </is>
      </c>
      <c r="B32" s="5" t="n">
        <v>470939</v>
      </c>
      <c r="C32" s="5" t="n">
        <v>0</v>
      </c>
      <c r="D32" s="5" t="n">
        <v>470939</v>
      </c>
      <c r="E32" s="5" t="n">
        <v>0</v>
      </c>
      <c r="F32" s="5" t="n">
        <v>0</v>
      </c>
    </row>
    <row r="33">
      <c r="A33" s="4" t="inlineStr">
        <is>
          <t>Balances at Jun. 30, 2020</t>
        </is>
      </c>
      <c r="B33" s="6" t="n">
        <v>24035493</v>
      </c>
      <c r="C33" s="6" t="n">
        <v>74877325</v>
      </c>
      <c r="D33" s="6" t="n">
        <v>1311675</v>
      </c>
      <c r="E33" s="6" t="n">
        <v>-796565</v>
      </c>
      <c r="F33" s="6" t="n">
        <v>-513569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UMULATED LOSSES (Tables)</t>
        </is>
      </c>
      <c r="B1" s="2" t="inlineStr">
        <is>
          <t>12 Months Ended</t>
        </is>
      </c>
    </row>
    <row r="2">
      <c r="B2" s="2" t="inlineStr">
        <is>
          <t>Jun. 30, 2020</t>
        </is>
      </c>
    </row>
    <row r="3">
      <c r="A3" s="3" t="inlineStr">
        <is>
          <t>ACCUMULATED LOSSES [Abstract]</t>
        </is>
      </c>
    </row>
    <row r="4">
      <c r="A4" s="4" t="inlineStr">
        <is>
          <t>Accumulated Losses</t>
        </is>
      </c>
      <c r="B4" s="4" t="inlineStr">
        <is>
          <t xml:space="preserve"> Note 2020 US$ 2019 US$ Balance at July 1 (46,204,768 ) (36,382,142 ) Effect of adoption of IFRS 16 1(b ) (13,009 ) - Expiration of incentive options 531,934 - Net loss for the year (5,671,099 ) (9,822,626 ) Balance at June 30 (51,356,942 ) (46,204,7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n. 30, 2020</t>
        </is>
      </c>
    </row>
    <row r="3">
      <c r="A3" s="3" t="inlineStr">
        <is>
          <t>EARNINGS PER SHARE [Abstract]</t>
        </is>
      </c>
    </row>
    <row r="4">
      <c r="A4" s="4" t="inlineStr">
        <is>
          <t>Basic and Diluted Loss per Share</t>
        </is>
      </c>
      <c r="B4" s="4" t="inlineStr">
        <is>
          <t xml:space="preserve"> 2020 US$ 2019 US$ 2018 US$ Basic loss per share (0.01 ) (0.02 ) (0.02 ) Diluted loss per share (0.01 ) (0.02 ) (0.02 )</t>
        </is>
      </c>
    </row>
    <row r="5">
      <c r="A5" s="4" t="inlineStr">
        <is>
          <t>Income and Share Data Used in Calculations of Basic Earnings Per Share</t>
        </is>
      </c>
      <c r="B5" s="4" t="inlineStr">
        <is>
          <t xml:space="preserve"> 2020 US$ 2019 US$ 2018 US$ The following reflects the income and share data used in the calculations of basic earnings per share: Net loss (5,671,099 ) (9,822,626 ) (9,957,817 ) Earnings used in calculating basic and dilutive earnings per share (5,671,099 ) (9,822,626 ) (9,957,817 )</t>
        </is>
      </c>
    </row>
    <row r="6">
      <c r="A6" s="4" t="inlineStr">
        <is>
          <t>Weighted Average Number of Ordinary Shares Used in Calculating Basic and Dilutive Earnings Per Share</t>
        </is>
      </c>
      <c r="B6" s="4" t="inlineStr">
        <is>
          <t xml:space="preserve"> Number of Ordinary Shares 2020 Number of Ordinary Shares 2019 Number of Ordinary Shares 2018 Weighted average number of Ordinary Shares used in calculating basic and dilutive earnings per share 828,356,668 621,391,730 520,222,1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IES (Tables)</t>
        </is>
      </c>
      <c r="B1" s="2" t="inlineStr">
        <is>
          <t>12 Months Ended</t>
        </is>
      </c>
    </row>
    <row r="2">
      <c r="B2" s="2" t="inlineStr">
        <is>
          <t>Jun. 30, 2020</t>
        </is>
      </c>
    </row>
    <row r="3">
      <c r="A3" s="3" t="inlineStr">
        <is>
          <t>RELATED PARTIES [Abstract]</t>
        </is>
      </c>
    </row>
    <row r="4">
      <c r="A4" s="4" t="inlineStr">
        <is>
          <t>Subsidiaries</t>
        </is>
      </c>
      <c r="B4" s="4" t="inlineStr">
        <is>
          <t xml:space="preserve">Country of Incorporation Equity Interest 2020 % 2019 2018 Piedmont Lithium, Inc. United States 100 100 100 Gaston Land Company, LLC United States 100 100 100 </t>
        </is>
      </c>
    </row>
    <row r="5">
      <c r="A5" s="4" t="inlineStr">
        <is>
          <t>Aggregate Compensation Made to Key Management Personnel</t>
        </is>
      </c>
      <c r="B5" s="4" t="inlineStr">
        <is>
          <t xml:space="preserve">The aggregate compensation made to Key Management Personnel of the Group is set out below: 2020 US$ 2019 US$ 2018 US$ Short-term employee benefits 1,414,164 1,673,245 1,153,314 Post-employment benefits 27,785 30,544 18,876 Termination benefits 30,000 - - Share-based payments 451,864 420,529 957,147 Total compensation 1,923,813 2,124,318 2,129,3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Jun. 30, 2020</t>
        </is>
      </c>
    </row>
    <row r="3">
      <c r="A3" s="3" t="inlineStr">
        <is>
          <t>SHARE-BASED PAYMENTS [Abstract]</t>
        </is>
      </c>
    </row>
    <row r="4">
      <c r="A4" s="4" t="inlineStr">
        <is>
          <t>Equity-Settled Share-Based Payments</t>
        </is>
      </c>
      <c r="B4" s="4" t="inlineStr">
        <is>
          <t>During the past three years, the following equity-settled share-based payments have been recognised: 2020 US$ 2019 US$ 2018 US$ Expense arising from equity-settled share-based payment transactions (470,939 ) (438,375 ) (1,172,164 )</t>
        </is>
      </c>
    </row>
    <row r="5">
      <c r="A5" s="4" t="inlineStr">
        <is>
          <t>Number and Weighted Average Exercise Prices of Incentive Options and Performance Rights Granted</t>
        </is>
      </c>
      <c r="B5" s="4" t="inlineStr">
        <is>
          <t xml:space="preserve">The following table illustrates the number and weighted average exercise prices (“WAEP”) of Incentive options and Performance Rights granted as share-based payments at the beginning and end of the financial year: 2020 Number 2020 WAEP 2019 Number 2019 WAEP 2018 Number 2018 WAEP Outstanding at beginning of year 84,700,000 A$0.14 81,200,000 A$0.13 58,650,000 A$0.10 Options granted during the year 25,950,000 A$0.16 4,950,000 A$0.22 28,650,000 A$0.17 Options exercised during the year (31,500,000 ) A$0.08 - - (5,000,000 ) A$0.05 Options expired during the year (25,475,000 ) A$0.17 - - - - Rights granted during the year 7,500,000 - - - - - Rights lapsed during the year (50,000 ) - (1,100,000 ) - (1,100,000 ) - Rights converted during the year (2,500,000 ) - (350,000 ) - - - Outstanding at end of year 58,625,000 A$0.15 84,700,000 A$0.14 81,200,000 A$0.13 </t>
        </is>
      </c>
    </row>
    <row r="6">
      <c r="A6" s="4" t="inlineStr">
        <is>
          <t>Incentive Options and Performance Rights Granted</t>
        </is>
      </c>
      <c r="B6" s="4" t="inlineStr">
        <is>
          <t xml:space="preserve">The following Incentive Options and Performance Rights were granted as share-based payments during the past three years: Series Security Type Number Grant Date Expiry Date Exercise Price A$ Fair Value A$ 2018 Series 1 Options 6,000,000 10-Jul-17 10-Jul-20 $ 0.10 $ 0.0480 Series 2 Options 6,000,000 10-Jul-17 10-Jan-21 $ 0.12 $ 0.0470 Series 3 Options 6,000,000 10-Jul-17 10-Jul-21 $ 0.16 $ 0.0460 Series 4 Options 6,000,000 10-Jul-17 10-Jul-22 $ 0.24 $ 0.0450 Series 5 Options 150,000 13-Oct-17 30-Jun-20 $ 0.15 $ 0.1030 Series 6 Options 150,000 13-Oct-17 30-Jun-20 $ 0.20 $ 0.0910 Series 7 Options 150,000 13-Oct-17 30-Jun-20 $ 0.25 $ 0.0810 Series 8 Options 1,050,000 1-Jan-18 30-Jun-20 $ 0.25 $ 0.0910 Series 9 Options 1,050,000 1-Jan-18 31-Dec-20 $ 0.35 $ 0.0850 Series 10 Rights 150,000 1-Jan-18 31-Dec-18 $Nil $ 0.1900 Series 11 Rights 150,000 1-Jan-18 31-Dec-19 $Nil $ 0.1900 Series 12 Options 100,000 26-Feb-18 30-Jun-20 $ 0.25 $ 0.0680 Series 13 Options 100,000 26-Feb-18 31-Dec-20 $ 0.35 $ 0.0630 Series 14 Options 100,000 12-Mar-18 30-Jun-20 $ 0.25 $ 0.0600 Series 15 Options 100,000 12-Mar-18 31-Dec-20 $ 0.35 $ 0.0560 Series 16 Options 500,000 7-May-18 30-Jun-20 $ 0.25 $ 0.0550 Series 17 Options 500,000 7-May-18 31-Dec-20 $ 0.35 $ 0.0510 Series 18 Rights 50,000 29-May-18 31-Dec-18 $Nil $ 0.1790 Series 19 Rights 50,000 29-May-18 31-Dec-19 $Nil $ 0.1790 Series 20 Options 150,000 15-Jun-18 30-Jun-20 $ 0.25 $ 0.0810 Series 21 Options 150,000 15-Jun-18 31-Dec-20 $ 0.35 $ 0.0750 2019 Series 1 Options 375,000 13-Jul-18 30-Jun-20 $ 0.25 $ 0.0630 Series 2 Options 375,000 13-Jul-18 31-Dec-20 $ 0.35 $ 0.0590 Series 3 Options 500,000 1-Aug-18 30-Jun-20 $ 0.25 $ 0.0640 Series 4 Options 500,000 1-Aug-18 31-Dec-20 $ 0.35 $ 0.0580 Series 5 Options 1,500,000 7-May-19 30-Jun-21 $ 0.15 $ 0.0680 Series 6 Options 1,500,000 7-May-19 30-Jun-22 $ 0.20 $ 0.0680 Series 7 Options 100,000 1-Oct-18 30-Jun-20 $ 0.25 $ 0.0260 Series 8 Options 100,000 1-Oct-18 31-Dec-20 $ 0.35 $ 0.0240 2020 Series 1 Options 1,000,000 17-Dec-19 30-Jun-20 $ 0.15 $ 0.0110 Series 2 Options 1,200,000 17-Dec-19 30-Jun-20 $ 0.20 $ 0.0050 Series 3 Options 12,000,000 18-Mar-20 31-Dec-22 $ 0.16 $ 0.0160 Series 4 Options 8,500,000 19-Mar-20 31-Dec-22 $ 0.16 $ 0.0130 Series 5 Options 250,000 20-Mar-20 31-Dec-22 $ 0.16 $ 0.0160 Series 6 Options 1,500,000 27-Mar-20 31-Dec-22 $ 0.16 $ 0.0180 Series 7 Options 1,500,000 17-Apr-20 31-Dec-22 $ 0.16 $ 0.0190 Series 8 Rights 1,500,000 18-Mar-20 31-Dec-20 - $ 0.0700 Series 9 Rights 1,000,000 19-Mar-20 31-Dec-20 - $ 0.0630 Series 10 Rights 1,500,000 18-Mar-20 31-Dec-21 - $ 0.0700 Series 11 Rights 1,000,000 19-Mar-20 31-Dec-21 - $ 0.0630 Series 12 Rights 1,500,000 18-Mar-20 31-Dec-22 - $ 0.0700 Series 13 Rights 1,000,000 19-Mar-20 31-Dec-22 - $ 0.0630 </t>
        </is>
      </c>
    </row>
    <row r="7">
      <c r="A7" s="4" t="inlineStr">
        <is>
          <t>Valuation Model Used for Share Options Granted</t>
        </is>
      </c>
      <c r="B7" s="4" t="inlineStr">
        <is>
          <t>The tables below list the inputs to the valuation model used for share options granted by the Group during the last three years: 2020 2019 2018 Incentive Options Performance Rights Incentive Options Performance Rights Incentive Options Performance Rights Fair value at grant date (weighted average) A$0.015 - A$0.064 - A$0.051 A$0.187 Share price at grant date (weighted average) A$0.07 - A$0.16 - A$0.104 A$0.187 Exercise price (weighted average) A$0.16 - A$0.22 - A$0.175 - Expected life of options/rights (weighted average) 1 2.59 years - 2.01 years - 3.69 years 1.40 years Risk-free interest rate (weighted average) 0.44 % - 1.59 % - 2.11 % - Expected volatility 2 70 % - 78 % - 85.00 % - Expected dividend yield 3 - - - - - - Notes: (1) The expected life is based on the expiry date of the options or rights. (2) The expected volatility reflects the assumption that the historical volatility is indicative of future trends, which may not necessarily be the actual outcome. (3) The dividend yield reflects the assumption that the current dividend payout will remain unchang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Jun. 30, 2020</t>
        </is>
      </c>
    </row>
    <row r="3">
      <c r="A3" s="3" t="inlineStr">
        <is>
          <t>SEGMENT INFORMATION [Abstract]</t>
        </is>
      </c>
    </row>
    <row r="4">
      <c r="A4" s="4" t="inlineStr">
        <is>
          <t>Reconciliation of non-current assets by geographical location</t>
        </is>
      </c>
      <c r="B4" s="4" t="inlineStr">
        <is>
          <t xml:space="preserve">(a) Reconciliation of non-current assets by geographical location 2020 US$ 2019 US$ United States of America 8,646,178 2,291,316 8,646,178 2,291,3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Jun. 30, 2020</t>
        </is>
      </c>
    </row>
    <row r="3">
      <c r="A3" s="3" t="inlineStr">
        <is>
          <t>FINANCIAL RISK MANAGEMENT OBJECTIVES AND POLICIES [Abstract]</t>
        </is>
      </c>
    </row>
    <row r="4">
      <c r="A4" s="4" t="inlineStr">
        <is>
          <t>Credit Risk</t>
        </is>
      </c>
      <c r="B4" s="4" t="inlineStr">
        <is>
          <t xml:space="preserve">There are no significant concentrations of credit risk within the Group. The carrying amount of the Group’s financial assets represents the maximum credit risk exposure, as represented below: Note 2020 US$ 2019 US$ Cash and cash equivalents 5 18,857,088 4,432,150 Trade and other receivables 27,412 59,679 Other assets 279,052 - 19,163,552 4,491,829 </t>
        </is>
      </c>
    </row>
    <row r="5">
      <c r="A5" s="4" t="inlineStr">
        <is>
          <t>Contractual Maturities of Financial Liabilities</t>
        </is>
      </c>
      <c r="B5" s="4" t="inlineStr">
        <is>
          <t xml:space="preserve">The contractual maturities of financial assets and liabilities, including estimated interest payments, are provided below. There are no netting arrangements in respect of financial liabilities. ≤1 year 1-5 years ≥5 years Total contractual US$ Carrying amount US$ Group - 2020 Financial assets Sub-lease receivables 121,035 113,925 - 234,960 223,559 121,035 113,925 - 234,960 223,559 Financial liabilities Trade and other payables 1,007,507 - - 1,007,507 1,007,507 Loans and borrowings 777,424 1,993,988 - 2,771,412 2,317,618 Lease liabilities 156,621 150,513 - 307,134 268,425 1,941,552 2,144,501 - 4,086,053 3,593,550 ≤1 year 1-5 years ≥5 years Total contractual US$ Carrying amount US$ Group - 2019 Financial assets Sub-lease receivables - - - - - - - - - - Financial liabilities Trade and other payables 2,144,071 - - 2,144,071 2,144,071 2,144,071 - - 2,144,071 2,144,071 </t>
        </is>
      </c>
    </row>
    <row r="6">
      <c r="A6" s="4" t="inlineStr">
        <is>
          <t>Interest-Bearing Financial Instruments</t>
        </is>
      </c>
      <c r="B6" s="4" t="inlineStr">
        <is>
          <t xml:space="preserve">At the reporting date, the interest rate profile of the Group’s interest-bearing financial instruments was: Note 2020 US$ 2019 US$ Interest-bearing financial instruments Cash at bank and on hand 5 14,307,088 2,224,380 Short term deposits 5 4,550,000 2,207,770 18,857,088 4,432,150 </t>
        </is>
      </c>
    </row>
    <row r="7">
      <c r="A7" s="3" t="inlineStr">
        <is>
          <t>Disclosure of nature and extent of risks arising from financial instruments [line items]</t>
        </is>
      </c>
    </row>
    <row r="8">
      <c r="A8" s="4" t="inlineStr">
        <is>
          <t>Financial Instruments Denominated in Foreign Currencies</t>
        </is>
      </c>
      <c r="B8" s="4" t="inlineStr">
        <is>
          <t xml:space="preserve">At the reporting date, the Group’s exposure to financial instruments denominated in foreign currencies was: A$ denominated financial assets and liabilities 2020 A$ exposure (US$ Equivalent) 2019 A$ exposure (US$ Equivalent) Financial assets Cash and cash equivalents 955,630 1,028,454 Trade and other receivables 24,322 24,679 Financial liabilities Trade and other payables (677,952 ) (260,171 ) Net exposure 302,000 792,962 </t>
        </is>
      </c>
    </row>
    <row r="9">
      <c r="A9" s="4" t="inlineStr">
        <is>
          <t>Interest Rate Risk [Member]</t>
        </is>
      </c>
    </row>
    <row r="10">
      <c r="A10" s="3" t="inlineStr">
        <is>
          <t>Disclosure of nature and extent of risks arising from financial instruments [line items]</t>
        </is>
      </c>
    </row>
    <row r="11">
      <c r="A11" s="4" t="inlineStr">
        <is>
          <t>Sensitivity Analysis</t>
        </is>
      </c>
      <c r="B11" s="4" t="inlineStr">
        <is>
          <t>A sensitivity of 1% (100 basis points) has been selected as this is considered reasonable given the current level of both short term and long-term interest rates. A 1% (100 basis points) movement in interest rates at the reporting date would have increased (decreased) equity and profit or loss by the amounts shown below. This analysis assumes that all other variables, in particular foreign currency rates, remain constant. The analysis is performed on the same basis for 2019. Profit or loss Equity +1% US$ -1% US$ +1% US$ -1% US$ 2020 Cash and cash equivalents 188,571 (29,013 ) 188,571 (29,013 ) 2019 Cash and cash equivalents 44,322 (44,322 ) 44,322 (44,322 )</t>
        </is>
      </c>
    </row>
    <row r="12">
      <c r="A12" s="4" t="inlineStr">
        <is>
          <t>Foreign Currency Risk [Member]</t>
        </is>
      </c>
    </row>
    <row r="13">
      <c r="A13" s="3" t="inlineStr">
        <is>
          <t>Disclosure of nature and extent of risks arising from financial instruments [line items]</t>
        </is>
      </c>
    </row>
    <row r="14">
      <c r="A14" s="4" t="inlineStr">
        <is>
          <t>Sensitivity Analysis</t>
        </is>
      </c>
      <c r="B14" s="4" t="inlineStr">
        <is>
          <t>At the reporting date, had the US$ appreciated or depreciated against the A$, as illustrated in the table below, profit or loss and equity would have been affected by the amounts shown below. This analysis assumes that all other variables remain constant. Profit or loss Other Comprehensive Income 10% Increase US$ 10% Decrease US$ 10% Increase US$ 10% Decrease US$ 2020 Group 30,201 (30,201 ) 30,201 (30,201 ) 2019 Group 79,296 (79,296 ) 79,296 (79,2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TATEMENT OF SIGNIFICANT ACCOUNTING POLICIES, Statement of Compliance (Details)</t>
        </is>
      </c>
      <c r="B1" s="2" t="inlineStr">
        <is>
          <t>Jun. 30, 2020shares</t>
        </is>
      </c>
    </row>
    <row r="2">
      <c r="A2" s="3" t="inlineStr">
        <is>
          <t>STATEMENT OF SIGNIFICANT ACCOUNTING POLICIES [Abstract]</t>
        </is>
      </c>
    </row>
    <row r="3">
      <c r="A3" s="4" t="inlineStr">
        <is>
          <t>Number of ordinary shares in each American depositary receipt (in shares)</t>
        </is>
      </c>
      <c r="B3" s="5"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New Standards, Interpretations and Amendments (Details)</t>
        </is>
      </c>
      <c r="B1" s="2" t="inlineStr">
        <is>
          <t>Jun. 30, 2020USD ($)</t>
        </is>
      </c>
      <c r="C1" s="2" t="inlineStr">
        <is>
          <t>Jun. 30, 2020AUD ($)</t>
        </is>
      </c>
      <c r="D1" s="2" t="inlineStr">
        <is>
          <t>Jun. 30, 2019USD ($)</t>
        </is>
      </c>
      <c r="E1" s="2" t="inlineStr">
        <is>
          <t>Jun. 30, 2018USD ($)</t>
        </is>
      </c>
    </row>
    <row r="2">
      <c r="A2" s="3" t="inlineStr">
        <is>
          <t>Changes in Accounting Policies [Abstract]</t>
        </is>
      </c>
    </row>
    <row r="3">
      <c r="A3" s="4" t="inlineStr">
        <is>
          <t>Finance leases</t>
        </is>
      </c>
      <c r="C3" s="6" t="n">
        <v>0</v>
      </c>
    </row>
    <row r="4">
      <c r="A4" s="3" t="inlineStr">
        <is>
          <t>Impact on transition [Abstract]</t>
        </is>
      </c>
    </row>
    <row r="5">
      <c r="A5" s="4" t="inlineStr">
        <is>
          <t>Other liabilities</t>
        </is>
      </c>
      <c r="B5" s="6" t="n">
        <v>-705536</v>
      </c>
      <c r="D5" s="6" t="n">
        <v>0</v>
      </c>
    </row>
    <row r="6">
      <c r="A6" s="4" t="inlineStr">
        <is>
          <t>Accumulated losses</t>
        </is>
      </c>
      <c r="B6" s="6" t="n">
        <v>-51356942</v>
      </c>
      <c r="D6" s="5" t="n">
        <v>-46204768</v>
      </c>
      <c r="E6" s="6" t="n">
        <v>-36382142</v>
      </c>
    </row>
    <row r="7">
      <c r="A7" s="4" t="inlineStr">
        <is>
          <t>Weighted average rate</t>
        </is>
      </c>
      <c r="B7" s="4" t="inlineStr">
        <is>
          <t>13.00%</t>
        </is>
      </c>
      <c r="C7" s="4" t="inlineStr">
        <is>
          <t>13.00%</t>
        </is>
      </c>
    </row>
    <row r="8">
      <c r="A8" s="3" t="inlineStr">
        <is>
          <t>Lease Liabilities can be Reconciled to the Operating Lease Commitments [Abstract]</t>
        </is>
      </c>
    </row>
    <row r="9">
      <c r="A9" s="4" t="inlineStr">
        <is>
          <t>Operating lease commitments</t>
        </is>
      </c>
      <c r="D9" s="5" t="n">
        <v>134884</v>
      </c>
    </row>
    <row r="10">
      <c r="A10" s="4" t="inlineStr">
        <is>
          <t>Discounted operating lease commitments</t>
        </is>
      </c>
      <c r="D10" s="5" t="n">
        <v>116873</v>
      </c>
    </row>
    <row r="11">
      <c r="A11" s="4" t="inlineStr">
        <is>
          <t>Less: Commitments relating to short-term leases and leases of low-value assets</t>
        </is>
      </c>
      <c r="D11" s="5" t="n">
        <v>-25627</v>
      </c>
    </row>
    <row r="12">
      <c r="A12" s="4" t="inlineStr">
        <is>
          <t>Add: Lease payments not included in operating lease commitments</t>
        </is>
      </c>
      <c r="D12" s="5" t="n">
        <v>143879</v>
      </c>
    </row>
    <row r="13">
      <c r="A13" s="4" t="inlineStr">
        <is>
          <t>Lease liabilities</t>
        </is>
      </c>
      <c r="B13" s="6" t="n">
        <v>307134</v>
      </c>
      <c r="D13" s="5" t="n">
        <v>235125</v>
      </c>
    </row>
    <row r="14">
      <c r="A14" s="4" t="inlineStr">
        <is>
          <t>Previously Reported [Member]</t>
        </is>
      </c>
    </row>
    <row r="15">
      <c r="A15" s="3" t="inlineStr">
        <is>
          <t>Impact on transition [Abstract]</t>
        </is>
      </c>
    </row>
    <row r="16">
      <c r="A16" s="4" t="inlineStr">
        <is>
          <t>Right-of-use assets</t>
        </is>
      </c>
      <c r="B16" s="5" t="n">
        <v>0</v>
      </c>
    </row>
    <row r="17">
      <c r="A17" s="4" t="inlineStr">
        <is>
          <t>Other liabilities</t>
        </is>
      </c>
      <c r="B17" s="5" t="n">
        <v>0</v>
      </c>
    </row>
    <row r="18">
      <c r="A18" s="4" t="inlineStr">
        <is>
          <t>Accumulated losses</t>
        </is>
      </c>
      <c r="B18" s="5" t="n">
        <v>-46204768</v>
      </c>
    </row>
    <row r="19">
      <c r="A19" s="4" t="inlineStr">
        <is>
          <t>IFRS 16 Adjustment [Member]</t>
        </is>
      </c>
    </row>
    <row r="20">
      <c r="A20" s="3" t="inlineStr">
        <is>
          <t>Impact on transition [Abstract]</t>
        </is>
      </c>
    </row>
    <row r="21">
      <c r="A21" s="4" t="inlineStr">
        <is>
          <t>Right-of-use assets</t>
        </is>
      </c>
      <c r="B21" s="5" t="n">
        <v>222116</v>
      </c>
    </row>
    <row r="22">
      <c r="A22" s="4" t="inlineStr">
        <is>
          <t>Other liabilities</t>
        </is>
      </c>
      <c r="B22" s="5" t="n">
        <v>-235125</v>
      </c>
    </row>
    <row r="23">
      <c r="A23" s="4" t="inlineStr">
        <is>
          <t>Accumulated losses</t>
        </is>
      </c>
      <c r="B23" s="5" t="n">
        <v>-13009</v>
      </c>
      <c r="D23" s="6" t="n">
        <v>0</v>
      </c>
    </row>
    <row r="24">
      <c r="A24" s="4" t="inlineStr">
        <is>
          <t>Adjusted [Member]</t>
        </is>
      </c>
    </row>
    <row r="25">
      <c r="A25" s="3" t="inlineStr">
        <is>
          <t>Impact on transition [Abstract]</t>
        </is>
      </c>
    </row>
    <row r="26">
      <c r="A26" s="4" t="inlineStr">
        <is>
          <t>Right-of-use assets</t>
        </is>
      </c>
      <c r="B26" s="5" t="n">
        <v>222116</v>
      </c>
    </row>
    <row r="27">
      <c r="A27" s="4" t="inlineStr">
        <is>
          <t>Other liabilities</t>
        </is>
      </c>
      <c r="B27" s="5" t="n">
        <v>-235125</v>
      </c>
    </row>
    <row r="28">
      <c r="A28" s="4" t="inlineStr">
        <is>
          <t>Accumulated losses</t>
        </is>
      </c>
      <c r="B28" s="6" t="n">
        <v>-462177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73" customWidth="1" min="2" max="2"/>
  </cols>
  <sheetData>
    <row r="1">
      <c r="A1" s="1" t="inlineStr">
        <is>
          <t>STATEMENT OF SIGNIFICANT ACCOUNTING POLICIES, Issued Standards and Interpretations Not Early Adopted (Details)</t>
        </is>
      </c>
      <c r="B1" s="2" t="inlineStr">
        <is>
          <t>12 Months Ended</t>
        </is>
      </c>
    </row>
    <row r="2">
      <c r="B2" s="2" t="inlineStr">
        <is>
          <t>Jun. 30, 2020</t>
        </is>
      </c>
    </row>
    <row r="3">
      <c r="A3" s="4" t="inlineStr">
        <is>
          <t>Definition of a Business (Amendments to IFRS 3) [Member]</t>
        </is>
      </c>
    </row>
    <row r="4">
      <c r="A4" s="3" t="inlineStr">
        <is>
          <t>New Standards, Interpretations and Amendments Not Yet Applied by the Group [Abstract]</t>
        </is>
      </c>
    </row>
    <row r="5">
      <c r="A5" s="4" t="inlineStr">
        <is>
          <t>Standard or Interpretation</t>
        </is>
      </c>
      <c r="B5" s="4" t="inlineStr">
        <is>
          <t>Definition of a Business (Amendments to IFRS 3)</t>
        </is>
      </c>
    </row>
    <row r="6">
      <c r="A6" s="4" t="inlineStr">
        <is>
          <t>Application Date of Standard</t>
        </is>
      </c>
      <c r="B6" s="4" t="inlineStr">
        <is>
          <t>Jan. 1,
		2020</t>
        </is>
      </c>
    </row>
    <row r="7">
      <c r="A7" s="4" t="inlineStr">
        <is>
          <t>Application Date for Group</t>
        </is>
      </c>
      <c r="B7" s="4" t="inlineStr">
        <is>
          <t>Jul. 1,
		2020</t>
        </is>
      </c>
    </row>
    <row r="8">
      <c r="A8" s="4" t="inlineStr">
        <is>
          <t>Definition of Material (Amendments to IAS 1 and IAS 8) [Member]</t>
        </is>
      </c>
    </row>
    <row r="9">
      <c r="A9" s="3" t="inlineStr">
        <is>
          <t>New Standards, Interpretations and Amendments Not Yet Applied by the Group [Abstract]</t>
        </is>
      </c>
    </row>
    <row r="10">
      <c r="A10" s="4" t="inlineStr">
        <is>
          <t>Standard or Interpretation</t>
        </is>
      </c>
      <c r="B10" s="4" t="inlineStr">
        <is>
          <t>Definition of Material (Amendments to IAS 1 and IAS 8)</t>
        </is>
      </c>
    </row>
    <row r="11">
      <c r="A11" s="4" t="inlineStr">
        <is>
          <t>Application Date of Standard</t>
        </is>
      </c>
      <c r="B11" s="4" t="inlineStr">
        <is>
          <t>Jan. 1,
		2020</t>
        </is>
      </c>
    </row>
    <row r="12">
      <c r="A12" s="4" t="inlineStr">
        <is>
          <t>Application Date for Group</t>
        </is>
      </c>
      <c r="B12" s="4" t="inlineStr">
        <is>
          <t>Jul. 1,
		2020</t>
        </is>
      </c>
    </row>
    <row r="13">
      <c r="A13" s="4" t="inlineStr">
        <is>
          <t>Amendments to References to the Conceptual Framework in IFRS Standards [Member]</t>
        </is>
      </c>
    </row>
    <row r="14">
      <c r="A14" s="3" t="inlineStr">
        <is>
          <t>New Standards, Interpretations and Amendments Not Yet Applied by the Group [Abstract]</t>
        </is>
      </c>
    </row>
    <row r="15">
      <c r="A15" s="4" t="inlineStr">
        <is>
          <t>Standard or Interpretation</t>
        </is>
      </c>
      <c r="B15" s="4" t="inlineStr">
        <is>
          <t>Amendments to References to the Conceptual Framework in IFRS Standards</t>
        </is>
      </c>
    </row>
    <row r="16">
      <c r="A16" s="4" t="inlineStr">
        <is>
          <t>Application Date of Standard</t>
        </is>
      </c>
      <c r="B16" s="4" t="inlineStr">
        <is>
          <t>Jan. 1,
		2020</t>
        </is>
      </c>
    </row>
    <row r="17">
      <c r="A17" s="4" t="inlineStr">
        <is>
          <t>Application Date for Group</t>
        </is>
      </c>
      <c r="B17" s="4" t="inlineStr">
        <is>
          <t>Jul. 1,
		2020</t>
        </is>
      </c>
    </row>
    <row r="18">
      <c r="A18" s="4" t="inlineStr">
        <is>
          <t>Interest Rate Benchmark Reform (Amendments to IFRS 9, IAS 39 and IFRS 7) [Member]</t>
        </is>
      </c>
    </row>
    <row r="19">
      <c r="A19" s="3" t="inlineStr">
        <is>
          <t>New Standards, Interpretations and Amendments Not Yet Applied by the Group [Abstract]</t>
        </is>
      </c>
    </row>
    <row r="20">
      <c r="A20" s="4" t="inlineStr">
        <is>
          <t>Standard or Interpretation</t>
        </is>
      </c>
      <c r="B20" s="4" t="inlineStr">
        <is>
          <t>Interest Rate Benchmark Reform (Amendments to IFRS 9, IAS 39 and IFRS 7)</t>
        </is>
      </c>
    </row>
    <row r="21">
      <c r="A21" s="4" t="inlineStr">
        <is>
          <t>Application Date of Standard</t>
        </is>
      </c>
      <c r="B21" s="4" t="inlineStr">
        <is>
          <t>Jan. 1,
		2020</t>
        </is>
      </c>
    </row>
    <row r="22">
      <c r="A22" s="4" t="inlineStr">
        <is>
          <t>Application Date for Group</t>
        </is>
      </c>
      <c r="B22" s="4" t="inlineStr">
        <is>
          <t>Jul. 1,
		20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STATEMENT OF SIGNIFICANT ACCOUNTING POLICIES, Change in Functional Currency (Details) $ in Millions</t>
        </is>
      </c>
      <c r="B1" s="2" t="inlineStr">
        <is>
          <t>12 Months Ended</t>
        </is>
      </c>
    </row>
    <row r="2">
      <c r="B2" s="2" t="inlineStr">
        <is>
          <t>Jun. 30, 2020USD ($)$ / $</t>
        </is>
      </c>
    </row>
    <row r="3">
      <c r="A3" s="3" t="inlineStr">
        <is>
          <t>Change in Functional Currency [Abstract]</t>
        </is>
      </c>
    </row>
    <row r="4">
      <c r="A4" s="4" t="inlineStr">
        <is>
          <t>Gross proceeds from public offering | $</t>
        </is>
      </c>
      <c r="B4" s="8" t="n">
        <v>12.9</v>
      </c>
    </row>
    <row r="5">
      <c r="A5" s="4" t="inlineStr">
        <is>
          <t>Fixed exchange rate (in dollars per share) | $ / $</t>
        </is>
      </c>
      <c r="B5" s="9" t="n">
        <v>1.4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0</t>
        </is>
      </c>
      <c r="C2" s="2" t="inlineStr">
        <is>
          <t>Jun. 30, 2019</t>
        </is>
      </c>
      <c r="D2" s="2" t="inlineStr">
        <is>
          <t>Jun. 30, 2018</t>
        </is>
      </c>
    </row>
    <row r="3">
      <c r="A3" s="3" t="inlineStr">
        <is>
          <t>Operating activities</t>
        </is>
      </c>
    </row>
    <row r="4">
      <c r="A4" s="4" t="inlineStr">
        <is>
          <t>Payments to suppliers and employees</t>
        </is>
      </c>
      <c r="B4" s="6" t="n">
        <v>-7177345</v>
      </c>
      <c r="C4" s="6" t="n">
        <v>-9937002</v>
      </c>
      <c r="D4" s="6" t="n">
        <v>-7713845</v>
      </c>
    </row>
    <row r="5">
      <c r="A5" s="4" t="inlineStr">
        <is>
          <t>Grant income, classified as operating activities</t>
        </is>
      </c>
      <c r="B5" s="5" t="n">
        <v>138100</v>
      </c>
      <c r="C5" s="5" t="n">
        <v>0</v>
      </c>
      <c r="D5" s="5" t="n">
        <v>0</v>
      </c>
    </row>
    <row r="6">
      <c r="A6" s="4" t="inlineStr">
        <is>
          <t>Interest paid</t>
        </is>
      </c>
      <c r="B6" s="5" t="n">
        <v>-157271</v>
      </c>
      <c r="C6" s="5" t="n">
        <v>0</v>
      </c>
      <c r="D6" s="5" t="n">
        <v>0</v>
      </c>
    </row>
    <row r="7">
      <c r="A7" s="4" t="inlineStr">
        <is>
          <t>Interest received</t>
        </is>
      </c>
      <c r="B7" s="5" t="n">
        <v>221088</v>
      </c>
      <c r="C7" s="5" t="n">
        <v>127190</v>
      </c>
      <c r="D7" s="5" t="n">
        <v>131849</v>
      </c>
    </row>
    <row r="8">
      <c r="A8" s="4" t="inlineStr">
        <is>
          <t>Net cash flows used in operating activities</t>
        </is>
      </c>
      <c r="B8" s="5" t="n">
        <v>-6975428</v>
      </c>
      <c r="C8" s="5" t="n">
        <v>-9809812</v>
      </c>
      <c r="D8" s="5" t="n">
        <v>-7581996</v>
      </c>
    </row>
    <row r="9">
      <c r="A9" s="3" t="inlineStr">
        <is>
          <t>Investing activities</t>
        </is>
      </c>
    </row>
    <row r="10">
      <c r="A10" s="4" t="inlineStr">
        <is>
          <t>Purchase of exploration and evaluation assets</t>
        </is>
      </c>
      <c r="B10" s="5" t="n">
        <v>-2747784</v>
      </c>
      <c r="C10" s="5" t="n">
        <v>-1523104</v>
      </c>
      <c r="D10" s="5" t="n">
        <v>-564217</v>
      </c>
    </row>
    <row r="11">
      <c r="A11" s="4" t="inlineStr">
        <is>
          <t>Purchase of property, plant and equipment</t>
        </is>
      </c>
      <c r="B11" s="5" t="n">
        <v>-669471</v>
      </c>
      <c r="C11" s="5" t="n">
        <v>-14407</v>
      </c>
      <c r="D11" s="5" t="n">
        <v>-1346</v>
      </c>
    </row>
    <row r="12">
      <c r="A12" s="4" t="inlineStr">
        <is>
          <t>Payment of deposits</t>
        </is>
      </c>
      <c r="B12" s="5" t="n">
        <v>0</v>
      </c>
      <c r="C12" s="5" t="n">
        <v>-15000</v>
      </c>
      <c r="D12" s="5" t="n">
        <v>-36617</v>
      </c>
    </row>
    <row r="13">
      <c r="A13" s="4" t="inlineStr">
        <is>
          <t>Net cash flows used in investing activities</t>
        </is>
      </c>
      <c r="B13" s="5" t="n">
        <v>-3417255</v>
      </c>
      <c r="C13" s="5" t="n">
        <v>-1552511</v>
      </c>
      <c r="D13" s="5" t="n">
        <v>-602180</v>
      </c>
    </row>
    <row r="14">
      <c r="A14" s="3" t="inlineStr">
        <is>
          <t>Financing activities</t>
        </is>
      </c>
    </row>
    <row r="15">
      <c r="A15" s="4" t="inlineStr">
        <is>
          <t>Proceeds from issue of shares</t>
        </is>
      </c>
      <c r="B15" s="5" t="n">
        <v>27435257</v>
      </c>
      <c r="C15" s="5" t="n">
        <v>8831759</v>
      </c>
      <c r="D15" s="5" t="n">
        <v>12491525</v>
      </c>
    </row>
    <row r="16">
      <c r="A16" s="4" t="inlineStr">
        <is>
          <t>Share issue costs</t>
        </is>
      </c>
      <c r="B16" s="5" t="n">
        <v>-2326270</v>
      </c>
      <c r="C16" s="5" t="n">
        <v>-509865</v>
      </c>
      <c r="D16" s="5" t="n">
        <v>-657716</v>
      </c>
    </row>
    <row r="17">
      <c r="A17" s="4" t="inlineStr">
        <is>
          <t>Repayment of borrowings</t>
        </is>
      </c>
      <c r="B17" s="5" t="n">
        <v>-352303</v>
      </c>
      <c r="C17" s="5" t="n">
        <v>0</v>
      </c>
      <c r="D17" s="5" t="n">
        <v>0</v>
      </c>
    </row>
    <row r="18">
      <c r="A18" s="4" t="inlineStr">
        <is>
          <t>Proceeds from principal portion of sub-lease receivables</t>
        </is>
      </c>
      <c r="B18" s="5" t="n">
        <v>35795</v>
      </c>
      <c r="C18" s="5" t="n">
        <v>0</v>
      </c>
      <c r="D18" s="5" t="n">
        <v>0</v>
      </c>
    </row>
    <row r="19">
      <c r="A19" s="4" t="inlineStr">
        <is>
          <t>Payments for sub-lease costs</t>
        </is>
      </c>
      <c r="B19" s="5" t="n">
        <v>-25060</v>
      </c>
      <c r="C19" s="5" t="n">
        <v>0</v>
      </c>
      <c r="D19" s="5" t="n">
        <v>0</v>
      </c>
    </row>
    <row r="20">
      <c r="A20" s="4" t="inlineStr">
        <is>
          <t>Payment of principal portion of lease liabilities</t>
        </is>
      </c>
      <c r="B20" s="5" t="n">
        <v>-83232</v>
      </c>
      <c r="C20" s="5" t="n">
        <v>0</v>
      </c>
      <c r="D20" s="5" t="n">
        <v>0</v>
      </c>
    </row>
    <row r="21">
      <c r="A21" s="4" t="inlineStr">
        <is>
          <t>Net cash flows from financing activities</t>
        </is>
      </c>
      <c r="B21" s="5" t="n">
        <v>24684187</v>
      </c>
      <c r="C21" s="5" t="n">
        <v>8321894</v>
      </c>
      <c r="D21" s="5" t="n">
        <v>11833809</v>
      </c>
    </row>
    <row r="22">
      <c r="A22" s="4" t="inlineStr">
        <is>
          <t>Net increase/(decrease) in cash and cash equivalents</t>
        </is>
      </c>
      <c r="B22" s="5" t="n">
        <v>14291504</v>
      </c>
      <c r="C22" s="5" t="n">
        <v>-3040429</v>
      </c>
      <c r="D22" s="5" t="n">
        <v>3649633</v>
      </c>
    </row>
    <row r="23">
      <c r="A23" s="4" t="inlineStr">
        <is>
          <t>Net foreign exchange differences</t>
        </is>
      </c>
      <c r="B23" s="5" t="n">
        <v>133434</v>
      </c>
      <c r="C23" s="5" t="n">
        <v>234090</v>
      </c>
      <c r="D23" s="5" t="n">
        <v>52538</v>
      </c>
    </row>
    <row r="24">
      <c r="A24" s="4" t="inlineStr">
        <is>
          <t>Cash and cash equivalents at beginning of year</t>
        </is>
      </c>
      <c r="B24" s="5" t="n">
        <v>4432150</v>
      </c>
      <c r="C24" s="5" t="n">
        <v>7238489</v>
      </c>
      <c r="D24" s="5" t="n">
        <v>3536318</v>
      </c>
    </row>
    <row r="25">
      <c r="A25" s="4" t="inlineStr">
        <is>
          <t>Cash and cash equivalents at the end of the year</t>
        </is>
      </c>
      <c r="B25" s="6" t="n">
        <v>18857088</v>
      </c>
      <c r="C25" s="6" t="n">
        <v>4432150</v>
      </c>
      <c r="D25" s="6" t="n">
        <v>72384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SIGNIFICANT ACCOUNTING POLICIES, Receivables, Payables and Proprty Plant and Equipment (Details)</t>
        </is>
      </c>
      <c r="B1" s="2" t="inlineStr">
        <is>
          <t>12 Months Ended</t>
        </is>
      </c>
    </row>
    <row r="2">
      <c r="B2" s="2" t="inlineStr">
        <is>
          <t>Jun. 30, 2020</t>
        </is>
      </c>
      <c r="C2" s="2" t="inlineStr">
        <is>
          <t>Jun. 30, 2019</t>
        </is>
      </c>
      <c r="D2" s="2" t="inlineStr">
        <is>
          <t>Jun. 30, 2018</t>
        </is>
      </c>
    </row>
    <row r="3">
      <c r="A3" s="3" t="inlineStr">
        <is>
          <t>Trade and Other Receivables [Abstract]</t>
        </is>
      </c>
    </row>
    <row r="4">
      <c r="A4" s="4" t="inlineStr">
        <is>
          <t>Settlement period of trade and other receivables</t>
        </is>
      </c>
      <c r="B4" s="4" t="inlineStr">
        <is>
          <t>30 days</t>
        </is>
      </c>
    </row>
    <row r="5">
      <c r="A5" s="3" t="inlineStr">
        <is>
          <t>Major Depreciation Periods [Abstract]</t>
        </is>
      </c>
    </row>
    <row r="6">
      <c r="A6" s="4" t="inlineStr">
        <is>
          <t>Plant and equipment</t>
        </is>
      </c>
      <c r="B6" s="4" t="inlineStr">
        <is>
          <t>5 years</t>
        </is>
      </c>
      <c r="C6" s="4" t="inlineStr">
        <is>
          <t>5 years</t>
        </is>
      </c>
      <c r="D6" s="4" t="inlineStr">
        <is>
          <t>5 years</t>
        </is>
      </c>
    </row>
    <row r="7">
      <c r="A7" s="3" t="inlineStr">
        <is>
          <t>Payables [Abstract]</t>
        </is>
      </c>
    </row>
    <row r="8">
      <c r="A8" s="4" t="inlineStr">
        <is>
          <t>Settlement period of trade accounts payable</t>
        </is>
      </c>
      <c r="B8" s="4" t="inlineStr">
        <is>
          <t>60 days</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INCOME AND EXPENSES (Details) - USD ($)</t>
        </is>
      </c>
      <c r="C1" s="2" t="inlineStr">
        <is>
          <t>12 Months Ended</t>
        </is>
      </c>
    </row>
    <row r="2">
      <c r="C2" s="2" t="inlineStr">
        <is>
          <t>Jun. 30, 2020</t>
        </is>
      </c>
      <c r="D2" s="2" t="inlineStr">
        <is>
          <t>Jun. 30, 2019</t>
        </is>
      </c>
      <c r="E2" s="2" t="inlineStr">
        <is>
          <t>Jun. 30, 2018</t>
        </is>
      </c>
    </row>
    <row r="3">
      <c r="A3" s="3" t="inlineStr">
        <is>
          <t>Finance income [Abstract]</t>
        </is>
      </c>
    </row>
    <row r="4">
      <c r="A4" s="4" t="inlineStr">
        <is>
          <t>Interest income</t>
        </is>
      </c>
      <c r="C4" s="6" t="n">
        <v>215549</v>
      </c>
      <c r="D4" s="6" t="n">
        <v>128377</v>
      </c>
      <c r="E4" s="6" t="n">
        <v>132752</v>
      </c>
    </row>
    <row r="5">
      <c r="A5" s="4" t="inlineStr">
        <is>
          <t>Total finance income</t>
        </is>
      </c>
      <c r="C5" s="5" t="n">
        <v>215549</v>
      </c>
      <c r="D5" s="5" t="n">
        <v>128377</v>
      </c>
      <c r="E5" s="5" t="n">
        <v>132752</v>
      </c>
    </row>
    <row r="6">
      <c r="A6" s="3" t="inlineStr">
        <is>
          <t>Finance costs [Abstract]</t>
        </is>
      </c>
    </row>
    <row r="7">
      <c r="A7" s="4" t="inlineStr">
        <is>
          <t>Interest on loans and borrowings</t>
        </is>
      </c>
      <c r="C7" s="5" t="n">
        <v>-107568</v>
      </c>
      <c r="D7" s="5" t="n">
        <v>0</v>
      </c>
      <c r="E7" s="5" t="n">
        <v>0</v>
      </c>
    </row>
    <row r="8">
      <c r="A8" s="4" t="inlineStr">
        <is>
          <t>Interest on lease liabilities</t>
        </is>
      </c>
      <c r="C8" s="5" t="n">
        <v>-49703</v>
      </c>
      <c r="D8" s="5" t="n">
        <v>0</v>
      </c>
      <c r="E8" s="5" t="n">
        <v>0</v>
      </c>
    </row>
    <row r="9">
      <c r="A9" s="4" t="inlineStr">
        <is>
          <t>Total finance costs</t>
        </is>
      </c>
      <c r="C9" s="5" t="n">
        <v>-157271</v>
      </c>
      <c r="D9" s="5" t="n">
        <v>0</v>
      </c>
      <c r="E9" s="5" t="n">
        <v>0</v>
      </c>
    </row>
    <row r="10">
      <c r="A10" s="3" t="inlineStr">
        <is>
          <t>Other income/(expenses) [Abstract]</t>
        </is>
      </c>
    </row>
    <row r="11">
      <c r="A11" s="4" t="inlineStr">
        <is>
          <t>Net foreign exchange gain</t>
        </is>
      </c>
      <c r="C11" s="5" t="n">
        <v>632832</v>
      </c>
      <c r="D11" s="5" t="n">
        <v>234090</v>
      </c>
      <c r="E11" s="5" t="n">
        <v>52538</v>
      </c>
    </row>
    <row r="12">
      <c r="A12" s="4" t="inlineStr">
        <is>
          <t>Grant income</t>
        </is>
      </c>
      <c r="B12" s="4" t="inlineStr">
        <is>
          <t>[1]</t>
        </is>
      </c>
      <c r="C12" s="5" t="n">
        <v>138100</v>
      </c>
      <c r="D12" s="5" t="n">
        <v>0</v>
      </c>
      <c r="E12" s="5" t="n">
        <v>0</v>
      </c>
    </row>
    <row r="13">
      <c r="A13" s="4" t="inlineStr">
        <is>
          <t>Gain on derecognition of right-of-use assets</t>
        </is>
      </c>
      <c r="C13" s="5" t="n">
        <v>15588</v>
      </c>
      <c r="D13" s="5" t="n">
        <v>0</v>
      </c>
      <c r="E13" s="5" t="n">
        <v>0</v>
      </c>
    </row>
    <row r="14">
      <c r="A14" s="4" t="inlineStr">
        <is>
          <t>Other</t>
        </is>
      </c>
      <c r="C14" s="5" t="n">
        <v>-25603</v>
      </c>
      <c r="D14" s="5" t="n">
        <v>0</v>
      </c>
      <c r="E14" s="5" t="n">
        <v>0</v>
      </c>
    </row>
    <row r="15">
      <c r="A15" s="4" t="inlineStr">
        <is>
          <t>Total other income/(expenses)</t>
        </is>
      </c>
      <c r="C15" s="5" t="n">
        <v>760917</v>
      </c>
      <c r="D15" s="5" t="n">
        <v>234090</v>
      </c>
      <c r="E15" s="5" t="n">
        <v>52538</v>
      </c>
    </row>
    <row r="16">
      <c r="A16" s="3" t="inlineStr">
        <is>
          <t>Depreciation [Abstract]</t>
        </is>
      </c>
    </row>
    <row r="17">
      <c r="A17" s="4" t="inlineStr">
        <is>
          <t>Depreciation of property, plant and equipment</t>
        </is>
      </c>
      <c r="C17" s="5" t="n">
        <v>-84512</v>
      </c>
      <c r="D17" s="5" t="n">
        <v>-8812</v>
      </c>
      <c r="E17" s="5" t="n">
        <v>-1259</v>
      </c>
    </row>
    <row r="18">
      <c r="A18" s="4" t="inlineStr">
        <is>
          <t>Total depreciation</t>
        </is>
      </c>
      <c r="C18" s="5" t="n">
        <v>-84512</v>
      </c>
      <c r="D18" s="5" t="n">
        <v>-8812</v>
      </c>
      <c r="E18" s="5" t="n">
        <v>-1259</v>
      </c>
    </row>
    <row r="19">
      <c r="A19" s="3" t="inlineStr">
        <is>
          <t>Employee benefits expense (including KMP) [Abstract]</t>
        </is>
      </c>
    </row>
    <row r="20">
      <c r="A20" s="4" t="inlineStr">
        <is>
          <t>Wages, salaries and fees</t>
        </is>
      </c>
      <c r="C20" s="5" t="n">
        <v>-1554496</v>
      </c>
      <c r="D20" s="5" t="n">
        <v>-1897280</v>
      </c>
      <c r="E20" s="5" t="n">
        <v>-1649294</v>
      </c>
    </row>
    <row r="21">
      <c r="A21" s="4" t="inlineStr">
        <is>
          <t>Defined contribution plans</t>
        </is>
      </c>
      <c r="C21" s="5" t="n">
        <v>-34099</v>
      </c>
      <c r="D21" s="5" t="n">
        <v>-51432</v>
      </c>
      <c r="E21" s="5" t="n">
        <v>-18876</v>
      </c>
    </row>
    <row r="22">
      <c r="A22" s="4" t="inlineStr">
        <is>
          <t>Other employee benefits</t>
        </is>
      </c>
      <c r="C22" s="5" t="n">
        <v>-130430</v>
      </c>
      <c r="D22" s="5" t="n">
        <v>-159030</v>
      </c>
      <c r="E22" s="5" t="n">
        <v>-66735</v>
      </c>
    </row>
    <row r="23">
      <c r="A23" s="4" t="inlineStr">
        <is>
          <t>Share based payments</t>
        </is>
      </c>
      <c r="C23" s="5" t="n">
        <v>-470939</v>
      </c>
      <c r="D23" s="5" t="n">
        <v>-438375</v>
      </c>
      <c r="E23" s="5" t="n">
        <v>-1172164</v>
      </c>
    </row>
    <row r="24">
      <c r="A24" s="4" t="inlineStr">
        <is>
          <t>Employee benefits expense (including key management personnel)</t>
        </is>
      </c>
      <c r="C24" s="6" t="n">
        <v>-2189964</v>
      </c>
      <c r="D24" s="6" t="n">
        <v>-2546117</v>
      </c>
      <c r="E24" s="6" t="n">
        <v>-2907069</v>
      </c>
    </row>
    <row r="25"/>
    <row r="26">
      <c r="A26" s="4" t="inlineStr">
        <is>
          <t>[1]</t>
        </is>
      </c>
      <c r="B26" s="4" t="inlineStr">
        <is>
          <t>During the 2020 year, the Group received US$138,100 (2019: nil) (2018: nil) in government grants under the Paycheck Protection Program, a business loan program established by the 2020 US Federal government Coronavirus Aid, Relief, and Economic Security Act (CARES Act) to help certain businesses continue paying their workers. The Paycheck Protection Program provides businesses with funds to pay payroll costs in the form of loans that will be fully forgiven when used for eligible payroll costs.</t>
        </is>
      </c>
    </row>
  </sheetData>
  <mergeCells count="4">
    <mergeCell ref="A1:B2"/>
    <mergeCell ref="C1:E1"/>
    <mergeCell ref="A25:D25"/>
    <mergeCell ref="B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INCOME TAX (Details) - USD ($)</t>
        </is>
      </c>
      <c r="C1" s="2" t="inlineStr">
        <is>
          <t>12 Months Ended</t>
        </is>
      </c>
    </row>
    <row r="2">
      <c r="C2" s="2" t="inlineStr">
        <is>
          <t>Jun. 30, 2020</t>
        </is>
      </c>
      <c r="E2" s="2" t="inlineStr">
        <is>
          <t>Jun. 30, 2019</t>
        </is>
      </c>
      <c r="G2" s="2" t="inlineStr">
        <is>
          <t>Jun. 30, 2018</t>
        </is>
      </c>
    </row>
    <row r="3">
      <c r="A3" s="3" t="inlineStr">
        <is>
          <t>Current income tax [Abstract]</t>
        </is>
      </c>
    </row>
    <row r="4">
      <c r="A4" s="4" t="inlineStr">
        <is>
          <t>Current income tax benefit in respect of the current year</t>
        </is>
      </c>
      <c r="C4" s="6" t="n">
        <v>0</v>
      </c>
      <c r="E4" s="6" t="n">
        <v>0</v>
      </c>
      <c r="G4" s="6" t="n">
        <v>0</v>
      </c>
    </row>
    <row r="5">
      <c r="A5" s="3" t="inlineStr">
        <is>
          <t>Deferred income tax [Abstract]</t>
        </is>
      </c>
    </row>
    <row r="6">
      <c r="A6" s="4" t="inlineStr">
        <is>
          <t>Origination and reversal of temporary differences</t>
        </is>
      </c>
      <c r="C6" s="5" t="n">
        <v>0</v>
      </c>
      <c r="E6" s="5" t="n">
        <v>0</v>
      </c>
      <c r="G6" s="5" t="n">
        <v>0</v>
      </c>
    </row>
    <row r="7">
      <c r="A7" s="4" t="inlineStr">
        <is>
          <t>Income tax expense reported in profit or loss</t>
        </is>
      </c>
      <c r="C7" s="5" t="n">
        <v>0</v>
      </c>
      <c r="E7" s="5" t="n">
        <v>0</v>
      </c>
      <c r="G7" s="5" t="n">
        <v>0</v>
      </c>
    </row>
    <row r="8">
      <c r="A8" s="3" t="inlineStr">
        <is>
          <t>Reconciliation between tax expense and accounting loss before income tax [Abstract]</t>
        </is>
      </c>
    </row>
    <row r="9">
      <c r="A9" s="4" t="inlineStr">
        <is>
          <t>Accounting loss before income tax</t>
        </is>
      </c>
      <c r="C9" s="5" t="n">
        <v>-5671099</v>
      </c>
      <c r="E9" s="5" t="n">
        <v>-9822626</v>
      </c>
      <c r="G9" s="5" t="n">
        <v>-9957817</v>
      </c>
    </row>
    <row r="10">
      <c r="A10" s="4" t="inlineStr">
        <is>
          <t>At the Australian income tax rate of 30% (2019: 30%) (2018: 30%)</t>
        </is>
      </c>
      <c r="C10" s="5" t="n">
        <v>-1701330</v>
      </c>
      <c r="E10" s="5" t="n">
        <v>-2946788</v>
      </c>
      <c r="G10" s="5" t="n">
        <v>-2738400</v>
      </c>
    </row>
    <row r="11">
      <c r="A11" s="4" t="inlineStr">
        <is>
          <t>Expenditure not allowable for income tax purposes</t>
        </is>
      </c>
      <c r="C11" s="5" t="n">
        <v>280176</v>
      </c>
      <c r="E11" s="5" t="n">
        <v>435641</v>
      </c>
      <c r="G11" s="5" t="n">
        <v>612788</v>
      </c>
    </row>
    <row r="12">
      <c r="A12" s="4" t="inlineStr">
        <is>
          <t>Income not assessable for income tax purposes</t>
        </is>
      </c>
      <c r="C12" s="5" t="n">
        <v>-189850</v>
      </c>
      <c r="E12" s="5" t="n">
        <v>-70227</v>
      </c>
      <c r="G12" s="5" t="n">
        <v>-14448</v>
      </c>
    </row>
    <row r="13">
      <c r="A13" s="4" t="inlineStr">
        <is>
          <t>Effect of different income tax rate in the United States</t>
        </is>
      </c>
      <c r="C13" s="5" t="n">
        <v>366471</v>
      </c>
      <c r="E13" s="5" t="n">
        <v>1774721</v>
      </c>
      <c r="G13" s="5" t="n">
        <v>-551859</v>
      </c>
    </row>
    <row r="14">
      <c r="A14" s="4" t="inlineStr">
        <is>
          <t>Effect of change in income tax rate in Australia</t>
        </is>
      </c>
      <c r="C14" s="5" t="n">
        <v>0</v>
      </c>
      <c r="E14" s="5" t="n">
        <v>-233013</v>
      </c>
      <c r="G14" s="5" t="n">
        <v>0</v>
      </c>
    </row>
    <row r="15">
      <c r="A15" s="4" t="inlineStr">
        <is>
          <t>Exchange differences on translation of foreign operations</t>
        </is>
      </c>
      <c r="C15" s="5" t="n">
        <v>125391</v>
      </c>
      <c r="E15" s="5" t="n">
        <v>142627</v>
      </c>
      <c r="G15" s="5" t="n">
        <v>105045</v>
      </c>
    </row>
    <row r="16">
      <c r="A16" s="4" t="inlineStr">
        <is>
          <t>Adjustments in respect of deferred income tax of previous years</t>
        </is>
      </c>
      <c r="C16" s="5" t="n">
        <v>-214545</v>
      </c>
      <c r="E16" s="5" t="n">
        <v>-159852</v>
      </c>
      <c r="G16" s="5" t="n">
        <v>-56213</v>
      </c>
    </row>
    <row r="17">
      <c r="A17" s="4" t="inlineStr">
        <is>
          <t>Effect of deferred tax assets not brought to account</t>
        </is>
      </c>
      <c r="C17" s="5" t="n">
        <v>1333687</v>
      </c>
      <c r="E17" s="5" t="n">
        <v>1056891</v>
      </c>
      <c r="G17" s="5" t="n">
        <v>2643087</v>
      </c>
    </row>
    <row r="18">
      <c r="A18" s="4" t="inlineStr">
        <is>
          <t>Income tax expense reported in profit or loss</t>
        </is>
      </c>
      <c r="C18" s="6" t="n">
        <v>0</v>
      </c>
      <c r="E18" s="6" t="n">
        <v>0</v>
      </c>
      <c r="G18" s="6" t="n">
        <v>0</v>
      </c>
    </row>
    <row r="19">
      <c r="A19" s="4" t="inlineStr">
        <is>
          <t>Corporate tax rate</t>
        </is>
      </c>
      <c r="C19" s="4" t="inlineStr">
        <is>
          <t>30.00%</t>
        </is>
      </c>
      <c r="E19" s="4" t="inlineStr">
        <is>
          <t>30.00%</t>
        </is>
      </c>
      <c r="G19" s="4" t="inlineStr">
        <is>
          <t>27.50%</t>
        </is>
      </c>
    </row>
    <row r="20">
      <c r="A20" s="3" t="inlineStr">
        <is>
          <t>Deferred Tax Liabilities [Abstract]</t>
        </is>
      </c>
    </row>
    <row r="21">
      <c r="A21" s="4" t="inlineStr">
        <is>
          <t>Deferred tax assets used to offset deferred tax liabilities</t>
        </is>
      </c>
      <c r="C21" s="6" t="n">
        <v>-875</v>
      </c>
      <c r="E21" s="6" t="n">
        <v>-3856</v>
      </c>
      <c r="G21" s="6" t="n">
        <v>-3292</v>
      </c>
    </row>
    <row r="22">
      <c r="A22" s="4" t="inlineStr">
        <is>
          <t>Deferred tax liability (asset)</t>
        </is>
      </c>
      <c r="C22" s="5" t="n">
        <v>0</v>
      </c>
      <c r="E22" s="5" t="n">
        <v>0</v>
      </c>
      <c r="G22" s="5" t="n">
        <v>0</v>
      </c>
    </row>
    <row r="23">
      <c r="A23" s="3" t="inlineStr">
        <is>
          <t>Deferred Tax Assets [Abstract]</t>
        </is>
      </c>
    </row>
    <row r="24">
      <c r="A24" s="4" t="inlineStr">
        <is>
          <t>Deferred tax assets</t>
        </is>
      </c>
      <c r="C24" s="5" t="n">
        <v>4676715</v>
      </c>
      <c r="E24" s="5" t="n">
        <v>3902255</v>
      </c>
      <c r="G24" s="5" t="n">
        <v>5504853</v>
      </c>
    </row>
    <row r="25">
      <c r="A25" s="4" t="inlineStr">
        <is>
          <t>Deferred tax assets used to offset deferred tax liabilities</t>
        </is>
      </c>
      <c r="C25" s="5" t="n">
        <v>-875</v>
      </c>
      <c r="E25" s="5" t="n">
        <v>-3856</v>
      </c>
      <c r="G25" s="5" t="n">
        <v>-3292</v>
      </c>
    </row>
    <row r="26">
      <c r="A26" s="4" t="inlineStr">
        <is>
          <t>Deferred tax assets not brought to account</t>
        </is>
      </c>
      <c r="C26" s="5" t="n">
        <v>-7917298</v>
      </c>
      <c r="D26" s="4" t="inlineStr">
        <is>
          <t>[1]</t>
        </is>
      </c>
      <c r="E26" s="5" t="n">
        <v>-6583612</v>
      </c>
      <c r="F26" s="4" t="inlineStr">
        <is>
          <t>[1]</t>
        </is>
      </c>
      <c r="G26" s="5" t="n">
        <v>-5526721</v>
      </c>
    </row>
    <row r="27">
      <c r="A27" s="4" t="inlineStr">
        <is>
          <t>Deferred tax liability (asset)</t>
        </is>
      </c>
      <c r="C27" s="5" t="n">
        <v>0</v>
      </c>
      <c r="E27" s="5" t="n">
        <v>0</v>
      </c>
      <c r="G27" s="5" t="n">
        <v>0</v>
      </c>
    </row>
    <row r="28">
      <c r="A28" s="4" t="inlineStr">
        <is>
          <t>Accrued Interest [Member]</t>
        </is>
      </c>
    </row>
    <row r="29">
      <c r="A29" s="3" t="inlineStr">
        <is>
          <t>Deferred Tax Liabilities [Abstract]</t>
        </is>
      </c>
    </row>
    <row r="30">
      <c r="A30" s="4" t="inlineStr">
        <is>
          <t>Deferred tax liabilities</t>
        </is>
      </c>
      <c r="C30" s="5" t="n">
        <v>875</v>
      </c>
      <c r="E30" s="5" t="n">
        <v>3856</v>
      </c>
      <c r="G30" s="5" t="n">
        <v>3292</v>
      </c>
    </row>
    <row r="31">
      <c r="A31" s="4" t="inlineStr">
        <is>
          <t>Accrued Expenditures [Member]</t>
        </is>
      </c>
    </row>
    <row r="32">
      <c r="A32" s="3" t="inlineStr">
        <is>
          <t>Deferred Tax Assets [Abstract]</t>
        </is>
      </c>
    </row>
    <row r="33">
      <c r="A33" s="4" t="inlineStr">
        <is>
          <t>Deferred tax assets</t>
        </is>
      </c>
      <c r="C33" s="5" t="n">
        <v>27487</v>
      </c>
      <c r="E33" s="5" t="n">
        <v>35587</v>
      </c>
      <c r="G33" s="5" t="n">
        <v>25160</v>
      </c>
    </row>
    <row r="34">
      <c r="A34" s="4" t="inlineStr">
        <is>
          <t>Exploration and Evaluation Expenditure [Member]</t>
        </is>
      </c>
    </row>
    <row r="35">
      <c r="A35" s="3" t="inlineStr">
        <is>
          <t>Deferred Tax Assets [Abstract]</t>
        </is>
      </c>
    </row>
    <row r="36">
      <c r="A36" s="4" t="inlineStr">
        <is>
          <t>Deferred tax assets</t>
        </is>
      </c>
      <c r="B36" s="4" t="inlineStr">
        <is>
          <t>[2]</t>
        </is>
      </c>
      <c r="C36" s="6" t="n">
        <v>3213971</v>
      </c>
      <c r="E36" s="6" t="n">
        <v>2649626</v>
      </c>
      <c r="G36" s="6" t="n">
        <v>0</v>
      </c>
    </row>
    <row r="37"/>
    <row r="38">
      <c r="A38" s="4" t="inlineStr">
        <is>
          <t>[1]</t>
        </is>
      </c>
      <c r="B38" s="4" t="inlineStr">
        <is>
          <t>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row r="39">
      <c r="A39" s="4" t="inlineStr">
        <is>
          <t>[2]</t>
        </is>
      </c>
      <c r="B39" s="4" t="inlineStr">
        <is>
          <t>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9 or 2018, and consequently exploration costs have been treated as capitalised for tax purposes, with deductions available in future periods. This election has no impact on the total deferred tax assets available to the Group at either June 30, 2020 or June 30, 2019.</t>
        </is>
      </c>
    </row>
  </sheetData>
  <mergeCells count="7">
    <mergeCell ref="A1:B2"/>
    <mergeCell ref="C1:G1"/>
    <mergeCell ref="C2:D2"/>
    <mergeCell ref="E2:F2"/>
    <mergeCell ref="A37:F37"/>
    <mergeCell ref="B38:F38"/>
    <mergeCell ref="B39:F3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IVIDENDS PAID OR PROVIDED FOR ON ORDINARY SHARES (Details) - USD ($)</t>
        </is>
      </c>
      <c r="B1" s="2" t="inlineStr">
        <is>
          <t>12 Months Ended</t>
        </is>
      </c>
    </row>
    <row r="2">
      <c r="B2" s="2" t="inlineStr">
        <is>
          <t>Jun. 30, 2020</t>
        </is>
      </c>
      <c r="C2" s="2" t="inlineStr">
        <is>
          <t>Jun. 30, 2019</t>
        </is>
      </c>
      <c r="D2" s="2" t="inlineStr">
        <is>
          <t>Jun. 30, 2018</t>
        </is>
      </c>
    </row>
    <row r="3">
      <c r="A3" s="3" t="inlineStr">
        <is>
          <t>DIVIDENDS PAID OR PROVIDED FOR ON ORDINARY SHARES [Abstract]</t>
        </is>
      </c>
    </row>
    <row r="4">
      <c r="A4" s="4" t="inlineStr">
        <is>
          <t>Dividends paid</t>
        </is>
      </c>
      <c r="B4" s="6" t="n">
        <v>0</v>
      </c>
      <c r="C4" s="6" t="n">
        <v>0</v>
      </c>
      <c r="D4" s="6" t="n">
        <v>0</v>
      </c>
    </row>
    <row r="5">
      <c r="A5" s="4" t="inlineStr">
        <is>
          <t>Dividends proposed</t>
        </is>
      </c>
      <c r="B5" s="6" t="n">
        <v>0</v>
      </c>
      <c r="C5" s="6" t="n">
        <v>0</v>
      </c>
      <c r="D5"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SH AND CASH EQUIVALENTS (Details) - USD ($)</t>
        </is>
      </c>
      <c r="B1" s="2" t="inlineStr">
        <is>
          <t>12 Months Ended</t>
        </is>
      </c>
    </row>
    <row r="2">
      <c r="B2" s="2" t="inlineStr">
        <is>
          <t>Jun. 30, 2020</t>
        </is>
      </c>
      <c r="C2" s="2" t="inlineStr">
        <is>
          <t>Jun. 30, 2019</t>
        </is>
      </c>
      <c r="D2" s="2" t="inlineStr">
        <is>
          <t>Jun. 30, 2018</t>
        </is>
      </c>
      <c r="E2" s="2" t="inlineStr">
        <is>
          <t>Jun. 30, 2017</t>
        </is>
      </c>
    </row>
    <row r="3">
      <c r="A3" s="3" t="inlineStr">
        <is>
          <t>CASH AND CASH EQUIVALENTS [Abstract]</t>
        </is>
      </c>
    </row>
    <row r="4">
      <c r="A4" s="4" t="inlineStr">
        <is>
          <t>Cash at bank and on hand</t>
        </is>
      </c>
      <c r="B4" s="6" t="n">
        <v>14307088</v>
      </c>
      <c r="C4" s="6" t="n">
        <v>2224380</v>
      </c>
      <c r="D4" s="6" t="n">
        <v>2714776</v>
      </c>
    </row>
    <row r="5">
      <c r="A5" s="4" t="inlineStr">
        <is>
          <t>Short term deposits</t>
        </is>
      </c>
      <c r="B5" s="5" t="n">
        <v>4550000</v>
      </c>
      <c r="C5" s="5" t="n">
        <v>2207770</v>
      </c>
      <c r="D5" s="5" t="n">
        <v>4523713</v>
      </c>
    </row>
    <row r="6">
      <c r="A6" s="4" t="inlineStr">
        <is>
          <t>Cash and cash equivalents</t>
        </is>
      </c>
      <c r="B6" s="5" t="n">
        <v>18857088</v>
      </c>
      <c r="C6" s="5" t="n">
        <v>4432150</v>
      </c>
      <c r="D6" s="5" t="n">
        <v>7238489</v>
      </c>
      <c r="E6" s="6" t="n">
        <v>3536318</v>
      </c>
    </row>
    <row r="7">
      <c r="A7" s="3" t="inlineStr">
        <is>
          <t>Reconciliation of loss before income tax to net cash flows from operations [Abstract]</t>
        </is>
      </c>
    </row>
    <row r="8">
      <c r="A8" s="4" t="inlineStr">
        <is>
          <t>Net loss for the year</t>
        </is>
      </c>
      <c r="B8" s="5" t="n">
        <v>-5671099</v>
      </c>
      <c r="C8" s="5" t="n">
        <v>-9822626</v>
      </c>
      <c r="D8" s="5" t="n">
        <v>-9957817</v>
      </c>
    </row>
    <row r="9">
      <c r="A9" s="3" t="inlineStr">
        <is>
          <t>Adjustment for non-cash income and expense items [Abstract]</t>
        </is>
      </c>
    </row>
    <row r="10">
      <c r="A10" s="4" t="inlineStr">
        <is>
          <t>Depreciation</t>
        </is>
      </c>
      <c r="B10" s="5" t="n">
        <v>84512</v>
      </c>
      <c r="C10" s="5" t="n">
        <v>8812</v>
      </c>
      <c r="D10" s="5" t="n">
        <v>1259</v>
      </c>
    </row>
    <row r="11">
      <c r="A11" s="4" t="inlineStr">
        <is>
          <t>Share-based payments expense</t>
        </is>
      </c>
      <c r="B11" s="5" t="n">
        <v>470939</v>
      </c>
      <c r="C11" s="5" t="n">
        <v>438375</v>
      </c>
      <c r="D11" s="5" t="n">
        <v>1172164</v>
      </c>
    </row>
    <row r="12">
      <c r="A12" s="4" t="inlineStr">
        <is>
          <t>Net foreign exchange gain</t>
        </is>
      </c>
      <c r="B12" s="5" t="n">
        <v>-632832</v>
      </c>
      <c r="C12" s="5" t="n">
        <v>-234090</v>
      </c>
      <c r="D12" s="5" t="n">
        <v>-52538</v>
      </c>
    </row>
    <row r="13">
      <c r="A13" s="4" t="inlineStr">
        <is>
          <t>Gain on recognition of right-of-use assets</t>
        </is>
      </c>
      <c r="B13" s="5" t="n">
        <v>-15588</v>
      </c>
      <c r="C13" s="5" t="n">
        <v>0</v>
      </c>
      <c r="D13" s="5" t="n">
        <v>0</v>
      </c>
    </row>
    <row r="14">
      <c r="A14" s="4" t="inlineStr">
        <is>
          <t>Other</t>
        </is>
      </c>
      <c r="B14" s="5" t="n">
        <v>17258</v>
      </c>
      <c r="C14" s="5" t="n">
        <v>0</v>
      </c>
      <c r="D14" s="5" t="n">
        <v>0</v>
      </c>
    </row>
    <row r="15">
      <c r="A15" s="3" t="inlineStr">
        <is>
          <t>Change in assets and liabilities [Abstract]</t>
        </is>
      </c>
    </row>
    <row r="16">
      <c r="A16" s="4" t="inlineStr">
        <is>
          <t>(Increase)/decrease in trade and other receivables</t>
        </is>
      </c>
      <c r="B16" s="5" t="n">
        <v>-92054</v>
      </c>
      <c r="C16" s="5" t="n">
        <v>10814</v>
      </c>
      <c r="D16" s="5" t="n">
        <v>-1516</v>
      </c>
    </row>
    <row r="17">
      <c r="A17" s="4" t="inlineStr">
        <is>
          <t>(Decrease)/Increase in trade and other payables</t>
        </is>
      </c>
      <c r="B17" s="5" t="n">
        <v>-1136564</v>
      </c>
      <c r="C17" s="5" t="n">
        <v>154987</v>
      </c>
      <c r="D17" s="5" t="n">
        <v>1505657</v>
      </c>
    </row>
    <row r="18">
      <c r="A18" s="4" t="inlineStr">
        <is>
          <t>Exchange differences arising on translation of foreign operations</t>
        </is>
      </c>
      <c r="B18" s="5" t="n">
        <v>0</v>
      </c>
      <c r="C18" s="5" t="n">
        <v>-366084</v>
      </c>
      <c r="D18" s="5" t="n">
        <v>-249205</v>
      </c>
    </row>
    <row r="19">
      <c r="A19" s="4" t="inlineStr">
        <is>
          <t>Net cash outflow from operating activities</t>
        </is>
      </c>
      <c r="B19" s="6" t="n">
        <v>-6975428</v>
      </c>
      <c r="C19" s="6" t="n">
        <v>-9809812</v>
      </c>
      <c r="D19" s="6" t="n">
        <v>-758199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3" customWidth="1" min="1" max="1"/>
    <col width="80" customWidth="1" min="2" max="2"/>
    <col width="13" customWidth="1" min="3" max="3"/>
    <col width="14" customWidth="1" min="4" max="4"/>
  </cols>
  <sheetData>
    <row r="1">
      <c r="A1" s="1" t="inlineStr">
        <is>
          <t>OTHER ASSETS (Details) - USD ($)</t>
        </is>
      </c>
      <c r="B1" s="2" t="inlineStr">
        <is>
          <t>Jun. 30, 2020</t>
        </is>
      </c>
      <c r="D1" s="2" t="inlineStr">
        <is>
          <t>Jun. 30, 2019</t>
        </is>
      </c>
    </row>
    <row r="2">
      <c r="A2" s="3" t="inlineStr">
        <is>
          <t>Current Assets [Abstract]</t>
        </is>
      </c>
    </row>
    <row r="3">
      <c r="A3" s="4" t="inlineStr">
        <is>
          <t>Sub-lease receivables</t>
        </is>
      </c>
      <c r="B3" s="6" t="n">
        <v>102684</v>
      </c>
      <c r="C3" s="4" t="inlineStr">
        <is>
          <t>[1]</t>
        </is>
      </c>
      <c r="D3" s="6" t="n">
        <v>0</v>
      </c>
    </row>
    <row r="4">
      <c r="A4" s="4" t="inlineStr">
        <is>
          <t>Prepayments</t>
        </is>
      </c>
      <c r="B4" s="5" t="n">
        <v>25587</v>
      </c>
      <c r="D4" s="5" t="n">
        <v>0</v>
      </c>
    </row>
    <row r="5">
      <c r="A5" s="4" t="inlineStr">
        <is>
          <t>Total current other assets</t>
        </is>
      </c>
      <c r="B5" s="5" t="n">
        <v>128271</v>
      </c>
      <c r="D5" s="5" t="n">
        <v>0</v>
      </c>
    </row>
    <row r="6">
      <c r="A6" s="3" t="inlineStr">
        <is>
          <t>Non-Current Assets [Abstract]</t>
        </is>
      </c>
    </row>
    <row r="7">
      <c r="A7" s="4" t="inlineStr">
        <is>
          <t>Sub-lease receivables</t>
        </is>
      </c>
      <c r="B7" s="5" t="n">
        <v>120875</v>
      </c>
      <c r="C7" s="4" t="inlineStr">
        <is>
          <t>[1]</t>
        </is>
      </c>
      <c r="D7" s="5" t="n">
        <v>0</v>
      </c>
    </row>
    <row r="8">
      <c r="A8" s="4" t="inlineStr">
        <is>
          <t>Lease security deposit</t>
        </is>
      </c>
      <c r="B8" s="5" t="n">
        <v>29906</v>
      </c>
      <c r="D8" s="5" t="n">
        <v>0</v>
      </c>
    </row>
    <row r="9">
      <c r="A9" s="4" t="inlineStr">
        <is>
          <t>Total non-current other assets</t>
        </is>
      </c>
      <c r="B9" s="5" t="n">
        <v>150781</v>
      </c>
      <c r="D9" s="5" t="n">
        <v>0</v>
      </c>
    </row>
    <row r="10">
      <c r="A10" s="4" t="inlineStr">
        <is>
          <t>Total other assets</t>
        </is>
      </c>
      <c r="B10" s="6" t="n">
        <v>279052</v>
      </c>
      <c r="D10" s="6" t="n">
        <v>0</v>
      </c>
    </row>
    <row r="11"/>
    <row r="12">
      <c r="A12" s="4" t="inlineStr">
        <is>
          <t>[1]</t>
        </is>
      </c>
      <c r="B12" s="4" t="inlineStr">
        <is>
          <t>During the period, the Group entered into an agreement to sub-lease one of its offices in the United States and, accordingly, has recognised a sub-lease receivable at June 30, 2020. Refer to Note 11 for further information on leases.</t>
        </is>
      </c>
    </row>
  </sheetData>
  <mergeCells count="3">
    <mergeCell ref="B1:C1"/>
    <mergeCell ref="A11:D11"/>
    <mergeCell ref="B12:D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8" customWidth="1" min="1" max="1"/>
    <col width="80" customWidth="1" min="2" max="2"/>
    <col width="22" customWidth="1" min="3" max="3"/>
    <col width="13" customWidth="1" min="4" max="4"/>
    <col width="22" customWidth="1" min="5" max="5"/>
    <col width="13" customWidth="1" min="6" max="6"/>
    <col width="21" customWidth="1" min="7" max="7"/>
  </cols>
  <sheetData>
    <row r="1">
      <c r="A1" s="1" t="inlineStr">
        <is>
          <t>EXPLORATION AND EVALUATION ASSETS (Details)</t>
        </is>
      </c>
      <c r="C1" s="2" t="inlineStr">
        <is>
          <t>12 Months Ended</t>
        </is>
      </c>
    </row>
    <row r="2">
      <c r="C2" s="2" t="inlineStr">
        <is>
          <t>Jun. 30, 2020USD ($)a</t>
        </is>
      </c>
      <c r="E2" s="2" t="inlineStr">
        <is>
          <t>Jun. 30, 2019USD ($)a</t>
        </is>
      </c>
      <c r="G2" s="2" t="inlineStr">
        <is>
          <t>Jun. 30, 2018USD ($)</t>
        </is>
      </c>
    </row>
    <row r="3">
      <c r="A3" s="3" t="inlineStr">
        <is>
          <t>EXPLORATION AND EVALUATION ASSETS [Abstract]</t>
        </is>
      </c>
    </row>
    <row r="4">
      <c r="A4" s="4" t="inlineStr">
        <is>
          <t>Carrying amount, beginning of period</t>
        </is>
      </c>
      <c r="B4" s="4" t="inlineStr">
        <is>
          <t>[1]</t>
        </is>
      </c>
      <c r="C4" s="6" t="n">
        <v>2265121</v>
      </c>
      <c r="D4" s="4" t="inlineStr">
        <is>
          <t>[2]</t>
        </is>
      </c>
      <c r="E4" s="6" t="n">
        <v>742017</v>
      </c>
    </row>
    <row r="5">
      <c r="A5" s="4" t="inlineStr">
        <is>
          <t>Additions</t>
        </is>
      </c>
      <c r="B5" s="4" t="inlineStr">
        <is>
          <t>[1],[3]</t>
        </is>
      </c>
      <c r="C5" s="5" t="n">
        <v>5455836</v>
      </c>
      <c r="E5" s="5" t="n">
        <v>1523104</v>
      </c>
    </row>
    <row r="6">
      <c r="A6" s="4" t="inlineStr">
        <is>
          <t>Carrying amount, end of period</t>
        </is>
      </c>
      <c r="B6" s="4" t="inlineStr">
        <is>
          <t>[1]</t>
        </is>
      </c>
      <c r="C6" s="5" t="n">
        <v>7720957</v>
      </c>
      <c r="D6" s="4" t="inlineStr">
        <is>
          <t>[2]</t>
        </is>
      </c>
      <c r="E6" s="5" t="n">
        <v>2265121</v>
      </c>
      <c r="F6" s="4" t="inlineStr">
        <is>
          <t>[2]</t>
        </is>
      </c>
      <c r="G6" s="6" t="n">
        <v>742017</v>
      </c>
    </row>
    <row r="7">
      <c r="A7" s="3" t="inlineStr">
        <is>
          <t>Piedmont Lithium Project [Abstract]</t>
        </is>
      </c>
    </row>
    <row r="8">
      <c r="A8" s="4" t="inlineStr">
        <is>
          <t>Purchase of exploration and evaluation assets</t>
        </is>
      </c>
      <c r="C8" s="6" t="n">
        <v>-2747784</v>
      </c>
      <c r="E8" s="6" t="n">
        <v>-1523104</v>
      </c>
      <c r="G8" s="6" t="n">
        <v>-564217</v>
      </c>
    </row>
    <row r="9">
      <c r="A9" s="4" t="inlineStr">
        <is>
          <t>Piedmont Lithium Project [Member]</t>
        </is>
      </c>
    </row>
    <row r="10">
      <c r="A10" s="3" t="inlineStr">
        <is>
          <t>Piedmont Lithium Project [Abstract]</t>
        </is>
      </c>
    </row>
    <row r="11">
      <c r="A11" s="4" t="inlineStr">
        <is>
          <t>Surface area of property | a</t>
        </is>
      </c>
      <c r="C11" s="5" t="n">
        <v>2126</v>
      </c>
      <c r="E11" s="5" t="n">
        <v>2207</v>
      </c>
    </row>
    <row r="12">
      <c r="A12" s="4" t="inlineStr">
        <is>
          <t>Purchase of exploration and evaluation assets</t>
        </is>
      </c>
      <c r="C12" s="6" t="n">
        <v>2747784</v>
      </c>
      <c r="E12" s="6" t="n">
        <v>1523104</v>
      </c>
    </row>
    <row r="13">
      <c r="A13" s="4" t="inlineStr">
        <is>
          <t>Financed loans and borrowings</t>
        </is>
      </c>
      <c r="C13" s="6" t="n">
        <v>2708052</v>
      </c>
      <c r="E13" s="6" t="n">
        <v>0</v>
      </c>
    </row>
    <row r="14">
      <c r="A14" s="4" t="inlineStr">
        <is>
          <t>Piedmont Lithium Project [Member] | Land Purchase Option [Member]</t>
        </is>
      </c>
    </row>
    <row r="15">
      <c r="A15" s="3" t="inlineStr">
        <is>
          <t>Piedmont Lithium Project [Abstract]</t>
        </is>
      </c>
    </row>
    <row r="16">
      <c r="A16" s="4" t="inlineStr">
        <is>
          <t>Surface area of property | a</t>
        </is>
      </c>
      <c r="C16" s="5" t="n">
        <v>1656</v>
      </c>
    </row>
    <row r="17">
      <c r="A17" s="4" t="inlineStr">
        <is>
          <t>Piedmont Lithium Project [Member] | Long-term Lease Option [Member]</t>
        </is>
      </c>
    </row>
    <row r="18">
      <c r="A18" s="3" t="inlineStr">
        <is>
          <t>Piedmont Lithium Project [Abstract]</t>
        </is>
      </c>
    </row>
    <row r="19">
      <c r="A19" s="4" t="inlineStr">
        <is>
          <t>Surface area of property | a</t>
        </is>
      </c>
      <c r="C19" s="5" t="n">
        <v>1656</v>
      </c>
    </row>
    <row r="20">
      <c r="A20" s="4" t="inlineStr">
        <is>
          <t>Piedmont Lithium Project [Member] | Owned Property [Member]</t>
        </is>
      </c>
    </row>
    <row r="21">
      <c r="A21" s="3" t="inlineStr">
        <is>
          <t>Piedmont Lithium Project [Abstract]</t>
        </is>
      </c>
    </row>
    <row r="22">
      <c r="A22" s="4" t="inlineStr">
        <is>
          <t>Surface area of property | a</t>
        </is>
      </c>
      <c r="C22" s="5" t="n">
        <v>391</v>
      </c>
    </row>
    <row r="23">
      <c r="A23" s="4" t="inlineStr">
        <is>
          <t>Piedmont Lithium Project [Member] | Lease-to-own [Member]</t>
        </is>
      </c>
    </row>
    <row r="24">
      <c r="A24" s="3" t="inlineStr">
        <is>
          <t>Piedmont Lithium Project [Abstract]</t>
        </is>
      </c>
    </row>
    <row r="25">
      <c r="A25" s="4" t="inlineStr">
        <is>
          <t>Surface area of property | a</t>
        </is>
      </c>
      <c r="C25" s="5" t="n">
        <v>79</v>
      </c>
    </row>
    <row r="26"/>
    <row r="27">
      <c r="A27" s="4" t="inlineStr">
        <is>
          <t>[1]</t>
        </is>
      </c>
      <c r="B27" s="4" t="inlineStr">
        <is>
          <t>At June 30, 2020, the Piedmont Lithium Project comprised approximately 2,126 acres (June 30, 2019: approximately 2,207 acres) of surface property and associated mineral rights in North Carolina, United States, of which approximately 391acres are owned, approximately 79 acres are subject to lease-to-own agreements, and approximately 1,656 acres are subject to exclusive option agreements, which upon exercise, allows the Group to purchase or, in some cases long-term lease, the surface property and associated mineral rights. For those properties under option, no liability has been recorded for the consideration payable to landowners if the Group chooses to exercise its option (refer to Note 20 for further details of contingent liabilities).</t>
        </is>
      </c>
    </row>
    <row r="28">
      <c r="A28" s="4" t="inlineStr">
        <is>
          <t>[2]</t>
        </is>
      </c>
      <c r="B28" s="4" t="inlineStr">
        <is>
          <t>The ultimate recoupment of costs carried forward for exploration and evaluation is dependent on the successful development and commercial exploitation or sale of the respective areas of interest.</t>
        </is>
      </c>
    </row>
    <row r="29">
      <c r="A29" s="4" t="inlineStr">
        <is>
          <t>[3]</t>
        </is>
      </c>
      <c r="B29" s="4" t="inlineStr">
        <is>
          <t>During the year ended June 30, 2020, the Group made land acquisition payments and land option payments totalling US$5,455,836 (2019: US$1,523,104) to landowners which have been treated as acquisition costs and capitalised as 'explorationand evaluation assets'.  The acquisitions during the 2020 year were settled through a combination of cash payments of US$2,747,784 (2019: US$1,523,104) and vendor financed loans and borrowings of US$2,708,052 (2019: nil). Refer to Note 10(a)for further information on loans and borrowings.</t>
        </is>
      </c>
    </row>
  </sheetData>
  <mergeCells count="8">
    <mergeCell ref="A1:B2"/>
    <mergeCell ref="C1:G1"/>
    <mergeCell ref="C2:D2"/>
    <mergeCell ref="E2:F2"/>
    <mergeCell ref="A26:F26"/>
    <mergeCell ref="B27:F27"/>
    <mergeCell ref="B28:F28"/>
    <mergeCell ref="B29:F2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70" customWidth="1" min="1" max="1"/>
    <col width="80" customWidth="1" min="2" max="2"/>
    <col width="27" customWidth="1" min="3" max="3"/>
    <col width="21" customWidth="1" min="4" max="4"/>
    <col width="21" customWidth="1" min="5" max="5"/>
  </cols>
  <sheetData>
    <row r="1">
      <c r="A1" s="1" t="inlineStr">
        <is>
          <t>PROPERTY, PLANT AND EQUIPMENT (Details)</t>
        </is>
      </c>
      <c r="C1" s="2" t="inlineStr">
        <is>
          <t>12 Months Ended</t>
        </is>
      </c>
    </row>
    <row r="2">
      <c r="C2" s="2" t="inlineStr">
        <is>
          <t>Jun. 30, 2020USD ($)Office</t>
        </is>
      </c>
      <c r="D2" s="2" t="inlineStr">
        <is>
          <t>Jun. 30, 2019USD ($)</t>
        </is>
      </c>
      <c r="E2" s="2" t="inlineStr">
        <is>
          <t>Jun. 30, 2018USD ($)</t>
        </is>
      </c>
    </row>
    <row r="3">
      <c r="A3" s="3" t="inlineStr">
        <is>
          <t>Reconciliation [Abstract]</t>
        </is>
      </c>
    </row>
    <row r="4">
      <c r="A4" s="4" t="inlineStr">
        <is>
          <t>Carrying amount, beginning of period</t>
        </is>
      </c>
      <c r="C4" s="6" t="n">
        <v>26195</v>
      </c>
    </row>
    <row r="5">
      <c r="A5" s="4" t="inlineStr">
        <is>
          <t>Additions</t>
        </is>
      </c>
      <c r="C5" s="5" t="n">
        <v>820871</v>
      </c>
      <c r="D5" s="6" t="n">
        <v>31025</v>
      </c>
    </row>
    <row r="6">
      <c r="A6" s="4" t="inlineStr">
        <is>
          <t>De-recognition of right-of-use assets</t>
        </is>
      </c>
      <c r="B6" s="4" t="inlineStr">
        <is>
          <t>[1]</t>
        </is>
      </c>
      <c r="C6" s="5" t="n">
        <v>-210230</v>
      </c>
    </row>
    <row r="7">
      <c r="A7" s="4" t="inlineStr">
        <is>
          <t>Depreciation</t>
        </is>
      </c>
      <c r="C7" s="5" t="n">
        <v>-84512</v>
      </c>
      <c r="D7" s="5" t="n">
        <v>-8812</v>
      </c>
      <c r="E7" s="6" t="n">
        <v>-1259</v>
      </c>
    </row>
    <row r="8">
      <c r="A8" s="4" t="inlineStr">
        <is>
          <t>Carrying amount, end of period</t>
        </is>
      </c>
      <c r="C8" s="6" t="n">
        <v>774440</v>
      </c>
      <c r="D8" s="5" t="n">
        <v>26195</v>
      </c>
    </row>
    <row r="9">
      <c r="A9" s="4" t="inlineStr">
        <is>
          <t>Number of offices to sublease | Office</t>
        </is>
      </c>
      <c r="C9" s="5" t="n">
        <v>1</v>
      </c>
    </row>
    <row r="10">
      <c r="A10" s="4" t="inlineStr">
        <is>
          <t>Previously Stated [Member]</t>
        </is>
      </c>
    </row>
    <row r="11">
      <c r="A11" s="3" t="inlineStr">
        <is>
          <t>Reconciliation [Abstract]</t>
        </is>
      </c>
    </row>
    <row r="12">
      <c r="A12" s="4" t="inlineStr">
        <is>
          <t>Carrying amount, beginning of period</t>
        </is>
      </c>
      <c r="C12" s="6" t="n">
        <v>26195</v>
      </c>
      <c r="D12" s="5" t="n">
        <v>3982</v>
      </c>
    </row>
    <row r="13">
      <c r="A13" s="4" t="inlineStr">
        <is>
          <t>Carrying amount, end of period</t>
        </is>
      </c>
      <c r="D13" s="5" t="n">
        <v>26195</v>
      </c>
      <c r="E13" s="5" t="n">
        <v>3982</v>
      </c>
    </row>
    <row r="14">
      <c r="A14" s="4" t="inlineStr">
        <is>
          <t>Effect of Adoption of IFRS 16 [Member]</t>
        </is>
      </c>
    </row>
    <row r="15">
      <c r="A15" s="3" t="inlineStr">
        <is>
          <t>Reconciliation [Abstract]</t>
        </is>
      </c>
    </row>
    <row r="16">
      <c r="A16" s="4" t="inlineStr">
        <is>
          <t>Carrying amount, beginning of period</t>
        </is>
      </c>
      <c r="C16" s="5" t="n">
        <v>222116</v>
      </c>
    </row>
    <row r="17">
      <c r="A17" s="4" t="inlineStr">
        <is>
          <t>Carrying amount, end of period</t>
        </is>
      </c>
      <c r="D17" s="5" t="n">
        <v>222116</v>
      </c>
    </row>
    <row r="18">
      <c r="A18" s="4" t="inlineStr">
        <is>
          <t>Restated [Member]</t>
        </is>
      </c>
    </row>
    <row r="19">
      <c r="A19" s="3" t="inlineStr">
        <is>
          <t>Reconciliation [Abstract]</t>
        </is>
      </c>
    </row>
    <row r="20">
      <c r="A20" s="4" t="inlineStr">
        <is>
          <t>Carrying amount, beginning of period</t>
        </is>
      </c>
      <c r="C20" s="5" t="n">
        <v>248311</v>
      </c>
    </row>
    <row r="21">
      <c r="A21" s="4" t="inlineStr">
        <is>
          <t>Carrying amount, end of period</t>
        </is>
      </c>
      <c r="D21" s="5" t="n">
        <v>248311</v>
      </c>
    </row>
    <row r="22">
      <c r="A22" s="4" t="inlineStr">
        <is>
          <t>Freehold Land [Member]</t>
        </is>
      </c>
    </row>
    <row r="23">
      <c r="A23" s="3" t="inlineStr">
        <is>
          <t>Reconciliation [Abstract]</t>
        </is>
      </c>
    </row>
    <row r="24">
      <c r="A24" s="4" t="inlineStr">
        <is>
          <t>Carrying amount, beginning of period</t>
        </is>
      </c>
      <c r="C24" s="5" t="n">
        <v>0</v>
      </c>
    </row>
    <row r="25">
      <c r="A25" s="4" t="inlineStr">
        <is>
          <t>Additions</t>
        </is>
      </c>
      <c r="C25" s="5" t="n">
        <v>688829</v>
      </c>
      <c r="D25" s="5" t="n">
        <v>0</v>
      </c>
    </row>
    <row r="26">
      <c r="A26" s="4" t="inlineStr">
        <is>
          <t>De-recognition of right-of-use assets</t>
        </is>
      </c>
      <c r="B26" s="4" t="inlineStr">
        <is>
          <t>[1]</t>
        </is>
      </c>
      <c r="C26" s="5" t="n">
        <v>0</v>
      </c>
    </row>
    <row r="27">
      <c r="A27" s="4" t="inlineStr">
        <is>
          <t>Depreciation</t>
        </is>
      </c>
      <c r="C27" s="5" t="n">
        <v>0</v>
      </c>
      <c r="D27" s="5" t="n">
        <v>0</v>
      </c>
    </row>
    <row r="28">
      <c r="A28" s="4" t="inlineStr">
        <is>
          <t>Carrying amount, end of period</t>
        </is>
      </c>
      <c r="C28" s="5" t="n">
        <v>688829</v>
      </c>
      <c r="D28" s="5" t="n">
        <v>0</v>
      </c>
    </row>
    <row r="29">
      <c r="A29" s="4" t="inlineStr">
        <is>
          <t>Freehold Land [Member] | Previously Stated [Member]</t>
        </is>
      </c>
    </row>
    <row r="30">
      <c r="A30" s="3" t="inlineStr">
        <is>
          <t>Reconciliation [Abstract]</t>
        </is>
      </c>
    </row>
    <row r="31">
      <c r="A31" s="4" t="inlineStr">
        <is>
          <t>Carrying amount, beginning of period</t>
        </is>
      </c>
      <c r="C31" s="5" t="n">
        <v>0</v>
      </c>
      <c r="D31" s="5" t="n">
        <v>0</v>
      </c>
    </row>
    <row r="32">
      <c r="A32" s="4" t="inlineStr">
        <is>
          <t>Carrying amount, end of period</t>
        </is>
      </c>
      <c r="D32" s="5" t="n">
        <v>0</v>
      </c>
      <c r="E32" s="5" t="n">
        <v>0</v>
      </c>
    </row>
    <row r="33">
      <c r="A33" s="4" t="inlineStr">
        <is>
          <t>Freehold Land [Member] | Effect of Adoption of IFRS 16 [Member]</t>
        </is>
      </c>
    </row>
    <row r="34">
      <c r="A34" s="3" t="inlineStr">
        <is>
          <t>Reconciliation [Abstract]</t>
        </is>
      </c>
    </row>
    <row r="35">
      <c r="A35" s="4" t="inlineStr">
        <is>
          <t>Carrying amount, beginning of period</t>
        </is>
      </c>
      <c r="C35" s="5" t="n">
        <v>0</v>
      </c>
    </row>
    <row r="36">
      <c r="A36" s="4" t="inlineStr">
        <is>
          <t>Carrying amount, end of period</t>
        </is>
      </c>
      <c r="D36" s="5" t="n">
        <v>0</v>
      </c>
    </row>
    <row r="37">
      <c r="A37" s="4" t="inlineStr">
        <is>
          <t>Freehold Land [Member] | Restated [Member]</t>
        </is>
      </c>
    </row>
    <row r="38">
      <c r="A38" s="3" t="inlineStr">
        <is>
          <t>Reconciliation [Abstract]</t>
        </is>
      </c>
    </row>
    <row r="39">
      <c r="A39" s="4" t="inlineStr">
        <is>
          <t>Carrying amount, beginning of period</t>
        </is>
      </c>
      <c r="C39" s="5" t="n">
        <v>0</v>
      </c>
    </row>
    <row r="40">
      <c r="A40" s="4" t="inlineStr">
        <is>
          <t>Carrying amount, end of period</t>
        </is>
      </c>
      <c r="D40" s="5" t="n">
        <v>0</v>
      </c>
    </row>
    <row r="41">
      <c r="A41" s="4" t="inlineStr">
        <is>
          <t>Plant and Equipment [Member]</t>
        </is>
      </c>
    </row>
    <row r="42">
      <c r="A42" s="3" t="inlineStr">
        <is>
          <t>Reconciliation [Abstract]</t>
        </is>
      </c>
    </row>
    <row r="43">
      <c r="A43" s="4" t="inlineStr">
        <is>
          <t>Carrying amount, beginning of period</t>
        </is>
      </c>
      <c r="C43" s="5" t="n">
        <v>26195</v>
      </c>
    </row>
    <row r="44">
      <c r="A44" s="4" t="inlineStr">
        <is>
          <t>Additions</t>
        </is>
      </c>
      <c r="C44" s="5" t="n">
        <v>15642</v>
      </c>
      <c r="D44" s="5" t="n">
        <v>31025</v>
      </c>
    </row>
    <row r="45">
      <c r="A45" s="4" t="inlineStr">
        <is>
          <t>De-recognition of right-of-use assets</t>
        </is>
      </c>
      <c r="B45" s="4" t="inlineStr">
        <is>
          <t>[1]</t>
        </is>
      </c>
      <c r="C45" s="5" t="n">
        <v>0</v>
      </c>
    </row>
    <row r="46">
      <c r="A46" s="4" t="inlineStr">
        <is>
          <t>Depreciation</t>
        </is>
      </c>
      <c r="C46" s="5" t="n">
        <v>-13249</v>
      </c>
      <c r="D46" s="5" t="n">
        <v>-8812</v>
      </c>
    </row>
    <row r="47">
      <c r="A47" s="4" t="inlineStr">
        <is>
          <t>Carrying amount, end of period</t>
        </is>
      </c>
      <c r="C47" s="5" t="n">
        <v>28588</v>
      </c>
      <c r="D47" s="5" t="n">
        <v>26195</v>
      </c>
    </row>
    <row r="48">
      <c r="A48" s="4" t="inlineStr">
        <is>
          <t>Plant and Equipment [Member] | Previously Stated [Member]</t>
        </is>
      </c>
    </row>
    <row r="49">
      <c r="A49" s="3" t="inlineStr">
        <is>
          <t>Reconciliation [Abstract]</t>
        </is>
      </c>
    </row>
    <row r="50">
      <c r="A50" s="4" t="inlineStr">
        <is>
          <t>Carrying amount, beginning of period</t>
        </is>
      </c>
      <c r="C50" s="5" t="n">
        <v>26195</v>
      </c>
      <c r="D50" s="5" t="n">
        <v>3982</v>
      </c>
    </row>
    <row r="51">
      <c r="A51" s="4" t="inlineStr">
        <is>
          <t>Carrying amount, end of period</t>
        </is>
      </c>
      <c r="D51" s="5" t="n">
        <v>26195</v>
      </c>
      <c r="E51" s="5" t="n">
        <v>3982</v>
      </c>
    </row>
    <row r="52">
      <c r="A52" s="4" t="inlineStr">
        <is>
          <t>Plant and Equipment [Member] | Effect of Adoption of IFRS 16 [Member]</t>
        </is>
      </c>
    </row>
    <row r="53">
      <c r="A53" s="3" t="inlineStr">
        <is>
          <t>Reconciliation [Abstract]</t>
        </is>
      </c>
    </row>
    <row r="54">
      <c r="A54" s="4" t="inlineStr">
        <is>
          <t>Carrying amount, beginning of period</t>
        </is>
      </c>
      <c r="C54" s="5" t="n">
        <v>0</v>
      </c>
    </row>
    <row r="55">
      <c r="A55" s="4" t="inlineStr">
        <is>
          <t>Carrying amount, end of period</t>
        </is>
      </c>
      <c r="D55" s="5" t="n">
        <v>0</v>
      </c>
    </row>
    <row r="56">
      <c r="A56" s="4" t="inlineStr">
        <is>
          <t>Plant and Equipment [Member] | Restated [Member]</t>
        </is>
      </c>
    </row>
    <row r="57">
      <c r="A57" s="3" t="inlineStr">
        <is>
          <t>Reconciliation [Abstract]</t>
        </is>
      </c>
    </row>
    <row r="58">
      <c r="A58" s="4" t="inlineStr">
        <is>
          <t>Carrying amount, beginning of period</t>
        </is>
      </c>
      <c r="C58" s="5" t="n">
        <v>26195</v>
      </c>
    </row>
    <row r="59">
      <c r="A59" s="4" t="inlineStr">
        <is>
          <t>Carrying amount, end of period</t>
        </is>
      </c>
      <c r="D59" s="5" t="n">
        <v>26195</v>
      </c>
    </row>
    <row r="60">
      <c r="A60" s="4" t="inlineStr">
        <is>
          <t>Right-of-Use Assets [member]</t>
        </is>
      </c>
    </row>
    <row r="61">
      <c r="A61" s="3" t="inlineStr">
        <is>
          <t>Reconciliation [Abstract]</t>
        </is>
      </c>
    </row>
    <row r="62">
      <c r="A62" s="4" t="inlineStr">
        <is>
          <t>Carrying amount, beginning of period</t>
        </is>
      </c>
      <c r="C62" s="5" t="n">
        <v>0</v>
      </c>
    </row>
    <row r="63">
      <c r="A63" s="4" t="inlineStr">
        <is>
          <t>Additions</t>
        </is>
      </c>
      <c r="C63" s="5" t="n">
        <v>116400</v>
      </c>
      <c r="D63" s="5" t="n">
        <v>0</v>
      </c>
    </row>
    <row r="64">
      <c r="A64" s="4" t="inlineStr">
        <is>
          <t>De-recognition of right-of-use assets</t>
        </is>
      </c>
      <c r="B64" s="4" t="inlineStr">
        <is>
          <t>[1]</t>
        </is>
      </c>
      <c r="C64" s="5" t="n">
        <v>-210230</v>
      </c>
    </row>
    <row r="65">
      <c r="A65" s="4" t="inlineStr">
        <is>
          <t>Depreciation</t>
        </is>
      </c>
      <c r="C65" s="5" t="n">
        <v>-71263</v>
      </c>
      <c r="D65" s="5" t="n">
        <v>0</v>
      </c>
    </row>
    <row r="66">
      <c r="A66" s="4" t="inlineStr">
        <is>
          <t>Carrying amount, end of period</t>
        </is>
      </c>
      <c r="C66" s="5" t="n">
        <v>57023</v>
      </c>
      <c r="D66" s="5" t="n">
        <v>0</v>
      </c>
    </row>
    <row r="67">
      <c r="A67" s="4" t="inlineStr">
        <is>
          <t>Right-of-Use Assets [member] | Previously Stated [Member]</t>
        </is>
      </c>
    </row>
    <row r="68">
      <c r="A68" s="3" t="inlineStr">
        <is>
          <t>Reconciliation [Abstract]</t>
        </is>
      </c>
    </row>
    <row r="69">
      <c r="A69" s="4" t="inlineStr">
        <is>
          <t>Carrying amount, beginning of period</t>
        </is>
      </c>
      <c r="C69" s="5" t="n">
        <v>0</v>
      </c>
      <c r="D69" s="5" t="n">
        <v>0</v>
      </c>
    </row>
    <row r="70">
      <c r="A70" s="4" t="inlineStr">
        <is>
          <t>Carrying amount, end of period</t>
        </is>
      </c>
      <c r="D70" s="5" t="n">
        <v>0</v>
      </c>
      <c r="E70" s="6" t="n">
        <v>0</v>
      </c>
    </row>
    <row r="71">
      <c r="A71" s="4" t="inlineStr">
        <is>
          <t>Right-of-Use Assets [member] | Effect of Adoption of IFRS 16 [Member]</t>
        </is>
      </c>
    </row>
    <row r="72">
      <c r="A72" s="3" t="inlineStr">
        <is>
          <t>Reconciliation [Abstract]</t>
        </is>
      </c>
    </row>
    <row r="73">
      <c r="A73" s="4" t="inlineStr">
        <is>
          <t>Carrying amount, beginning of period</t>
        </is>
      </c>
      <c r="C73" s="5" t="n">
        <v>222116</v>
      </c>
    </row>
    <row r="74">
      <c r="A74" s="4" t="inlineStr">
        <is>
          <t>Carrying amount, end of period</t>
        </is>
      </c>
      <c r="D74" s="5" t="n">
        <v>222116</v>
      </c>
    </row>
    <row r="75">
      <c r="A75" s="4" t="inlineStr">
        <is>
          <t>Right-of-Use Assets [member] | Restated [Member]</t>
        </is>
      </c>
    </row>
    <row r="76">
      <c r="A76" s="3" t="inlineStr">
        <is>
          <t>Reconciliation [Abstract]</t>
        </is>
      </c>
    </row>
    <row r="77">
      <c r="A77" s="4" t="inlineStr">
        <is>
          <t>Carrying amount, beginning of period</t>
        </is>
      </c>
      <c r="C77" s="5" t="n">
        <v>222116</v>
      </c>
    </row>
    <row r="78">
      <c r="A78" s="4" t="inlineStr">
        <is>
          <t>Carrying amount, end of period</t>
        </is>
      </c>
      <c r="D78" s="5" t="n">
        <v>222116</v>
      </c>
    </row>
    <row r="79">
      <c r="A79" s="4" t="inlineStr">
        <is>
          <t>At Cost [Member]</t>
        </is>
      </c>
    </row>
    <row r="80">
      <c r="A80" s="3" t="inlineStr">
        <is>
          <t>Reconciliation [Abstract]</t>
        </is>
      </c>
    </row>
    <row r="81">
      <c r="A81" s="4" t="inlineStr">
        <is>
          <t>Carrying amount, beginning of period</t>
        </is>
      </c>
      <c r="C81" s="5" t="n">
        <v>36426</v>
      </c>
    </row>
    <row r="82">
      <c r="A82" s="4" t="inlineStr">
        <is>
          <t>Carrying amount, end of period</t>
        </is>
      </c>
      <c r="C82" s="5" t="n">
        <v>830505</v>
      </c>
      <c r="D82" s="5" t="n">
        <v>36426</v>
      </c>
    </row>
    <row r="83">
      <c r="A83" s="4" t="inlineStr">
        <is>
          <t>At Cost [Member] | Freehold Land [Member]</t>
        </is>
      </c>
    </row>
    <row r="84">
      <c r="A84" s="3" t="inlineStr">
        <is>
          <t>Reconciliation [Abstract]</t>
        </is>
      </c>
    </row>
    <row r="85">
      <c r="A85" s="4" t="inlineStr">
        <is>
          <t>Carrying amount, beginning of period</t>
        </is>
      </c>
      <c r="C85" s="5" t="n">
        <v>0</v>
      </c>
    </row>
    <row r="86">
      <c r="A86" s="4" t="inlineStr">
        <is>
          <t>Carrying amount, end of period</t>
        </is>
      </c>
      <c r="C86" s="5" t="n">
        <v>688829</v>
      </c>
      <c r="D86" s="5" t="n">
        <v>0</v>
      </c>
    </row>
    <row r="87">
      <c r="A87" s="4" t="inlineStr">
        <is>
          <t>At Cost [Member] | Plant and Equipment [Member]</t>
        </is>
      </c>
    </row>
    <row r="88">
      <c r="A88" s="3" t="inlineStr">
        <is>
          <t>Reconciliation [Abstract]</t>
        </is>
      </c>
    </row>
    <row r="89">
      <c r="A89" s="4" t="inlineStr">
        <is>
          <t>Carrying amount, beginning of period</t>
        </is>
      </c>
      <c r="C89" s="5" t="n">
        <v>36426</v>
      </c>
    </row>
    <row r="90">
      <c r="A90" s="4" t="inlineStr">
        <is>
          <t>Carrying amount, end of period</t>
        </is>
      </c>
      <c r="C90" s="5" t="n">
        <v>52068</v>
      </c>
      <c r="D90" s="5" t="n">
        <v>36426</v>
      </c>
    </row>
    <row r="91">
      <c r="A91" s="4" t="inlineStr">
        <is>
          <t>At Cost [Member] | Right-of-Use Assets [member]</t>
        </is>
      </c>
    </row>
    <row r="92">
      <c r="A92" s="3" t="inlineStr">
        <is>
          <t>Reconciliation [Abstract]</t>
        </is>
      </c>
    </row>
    <row r="93">
      <c r="A93" s="4" t="inlineStr">
        <is>
          <t>Carrying amount, beginning of period</t>
        </is>
      </c>
      <c r="C93" s="5" t="n">
        <v>0</v>
      </c>
    </row>
    <row r="94">
      <c r="A94" s="4" t="inlineStr">
        <is>
          <t>Carrying amount, end of period</t>
        </is>
      </c>
      <c r="C94" s="5" t="n">
        <v>89608</v>
      </c>
      <c r="D94" s="5" t="n">
        <v>0</v>
      </c>
    </row>
    <row r="95">
      <c r="A95" s="4" t="inlineStr">
        <is>
          <t>Accumulated Depreciation [Member]</t>
        </is>
      </c>
    </row>
    <row r="96">
      <c r="A96" s="3" t="inlineStr">
        <is>
          <t>Reconciliation [Abstract]</t>
        </is>
      </c>
    </row>
    <row r="97">
      <c r="A97" s="4" t="inlineStr">
        <is>
          <t>Carrying amount, beginning of period</t>
        </is>
      </c>
      <c r="C97" s="5" t="n">
        <v>-10231</v>
      </c>
    </row>
    <row r="98">
      <c r="A98" s="4" t="inlineStr">
        <is>
          <t>Carrying amount, end of period</t>
        </is>
      </c>
      <c r="C98" s="5" t="n">
        <v>-56065</v>
      </c>
      <c r="D98" s="5" t="n">
        <v>-10231</v>
      </c>
    </row>
    <row r="99">
      <c r="A99" s="4" t="inlineStr">
        <is>
          <t>Accumulated Depreciation [Member] | Freehold Land [Member]</t>
        </is>
      </c>
    </row>
    <row r="100">
      <c r="A100" s="3" t="inlineStr">
        <is>
          <t>Reconciliation [Abstract]</t>
        </is>
      </c>
    </row>
    <row r="101">
      <c r="A101" s="4" t="inlineStr">
        <is>
          <t>Carrying amount, beginning of period</t>
        </is>
      </c>
      <c r="C101" s="5" t="n">
        <v>0</v>
      </c>
    </row>
    <row r="102">
      <c r="A102" s="4" t="inlineStr">
        <is>
          <t>Carrying amount, end of period</t>
        </is>
      </c>
      <c r="C102" s="5" t="n">
        <v>0</v>
      </c>
      <c r="D102" s="5" t="n">
        <v>0</v>
      </c>
    </row>
    <row r="103">
      <c r="A103" s="4" t="inlineStr">
        <is>
          <t>Accumulated Depreciation [Member] | Plant and Equipment [Member]</t>
        </is>
      </c>
    </row>
    <row r="104">
      <c r="A104" s="3" t="inlineStr">
        <is>
          <t>Reconciliation [Abstract]</t>
        </is>
      </c>
    </row>
    <row r="105">
      <c r="A105" s="4" t="inlineStr">
        <is>
          <t>Carrying amount, beginning of period</t>
        </is>
      </c>
      <c r="C105" s="5" t="n">
        <v>-10231</v>
      </c>
    </row>
    <row r="106">
      <c r="A106" s="4" t="inlineStr">
        <is>
          <t>Carrying amount, end of period</t>
        </is>
      </c>
      <c r="C106" s="5" t="n">
        <v>-23480</v>
      </c>
      <c r="D106" s="5" t="n">
        <v>-10231</v>
      </c>
    </row>
    <row r="107">
      <c r="A107" s="4" t="inlineStr">
        <is>
          <t>Accumulated Depreciation [Member] | Right-of-Use Assets [member]</t>
        </is>
      </c>
    </row>
    <row r="108">
      <c r="A108" s="3" t="inlineStr">
        <is>
          <t>Reconciliation [Abstract]</t>
        </is>
      </c>
    </row>
    <row r="109">
      <c r="A109" s="4" t="inlineStr">
        <is>
          <t>Carrying amount, beginning of period</t>
        </is>
      </c>
      <c r="C109" s="5" t="n">
        <v>0</v>
      </c>
    </row>
    <row r="110">
      <c r="A110" s="4" t="inlineStr">
        <is>
          <t>Carrying amount, end of period</t>
        </is>
      </c>
      <c r="C110" s="6" t="n">
        <v>-32585</v>
      </c>
      <c r="D110" s="6" t="n">
        <v>0</v>
      </c>
    </row>
    <row r="111"/>
    <row r="112">
      <c r="A112" s="4" t="inlineStr">
        <is>
          <t>[1]</t>
        </is>
      </c>
      <c r="B112" s="4" t="inlineStr">
        <is>
          <t>During the period, the Group entered into an agreement to sublease one of its offices in the United States.  The Group has assessed that as a result of entering into the sublease, the Group no longer retains the significant risks andrewards associated with the use of the office space and as such has de-recognised the right-of-use asset recorded in relation to this lease, and recognised a corresponding lease receivable at June 30, 2020, which is classified as 'otherassets' in the consolidated statement of financial position. The Group has not adjusted the corresponding lease liability recognised under the office lease as it is still responsible for the lease payments to the lessor. Refer to Note 11 forfurther information on leases.</t>
        </is>
      </c>
    </row>
  </sheetData>
  <mergeCells count="4">
    <mergeCell ref="A1:B2"/>
    <mergeCell ref="C1:E1"/>
    <mergeCell ref="A111:D111"/>
    <mergeCell ref="B112:D1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TRADE AND OTHER PAYABLES (Details) - USD ($)</t>
        </is>
      </c>
      <c r="B1" s="2" t="inlineStr">
        <is>
          <t>Jun. 30, 2020</t>
        </is>
      </c>
      <c r="C1" s="2" t="inlineStr">
        <is>
          <t>Jun. 30, 2019</t>
        </is>
      </c>
    </row>
    <row r="2">
      <c r="A2" s="3" t="inlineStr">
        <is>
          <t>Current [Abstract]</t>
        </is>
      </c>
    </row>
    <row r="3">
      <c r="A3" s="4" t="inlineStr">
        <is>
          <t>Trade creditors</t>
        </is>
      </c>
      <c r="B3" s="6" t="n">
        <v>644857</v>
      </c>
      <c r="C3" s="6" t="n">
        <v>1434439</v>
      </c>
    </row>
    <row r="4">
      <c r="A4" s="4" t="inlineStr">
        <is>
          <t>Accrued expenses</t>
        </is>
      </c>
      <c r="B4" s="5" t="n">
        <v>362650</v>
      </c>
      <c r="C4" s="5" t="n">
        <v>709632</v>
      </c>
    </row>
    <row r="5">
      <c r="A5" s="4" t="inlineStr">
        <is>
          <t>Total trade and other payables</t>
        </is>
      </c>
      <c r="B5" s="6" t="n">
        <v>1007507</v>
      </c>
      <c r="C5" s="6" t="n">
        <v>21440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38" customWidth="1" min="1" max="1"/>
    <col width="80" customWidth="1" min="2" max="2"/>
    <col width="14" customWidth="1" min="3" max="3"/>
    <col width="14" customWidth="1" min="4" max="4"/>
  </cols>
  <sheetData>
    <row r="1">
      <c r="A1" s="1" t="inlineStr">
        <is>
          <t>OTHER LIABILITIES (Details) - USD ($)</t>
        </is>
      </c>
      <c r="C1" s="2" t="inlineStr">
        <is>
          <t>Jun. 30, 2020</t>
        </is>
      </c>
      <c r="D1" s="2" t="inlineStr">
        <is>
          <t>Jun. 30, 2019</t>
        </is>
      </c>
    </row>
    <row r="2">
      <c r="A2" s="3" t="inlineStr">
        <is>
          <t>Current [Abstract]</t>
        </is>
      </c>
    </row>
    <row r="3">
      <c r="A3" s="4" t="inlineStr">
        <is>
          <t>Loans and borrowings</t>
        </is>
      </c>
      <c r="B3" s="4" t="inlineStr">
        <is>
          <t>[1]</t>
        </is>
      </c>
      <c r="C3" s="6" t="n">
        <v>577576</v>
      </c>
      <c r="D3" s="6" t="n">
        <v>0</v>
      </c>
    </row>
    <row r="4">
      <c r="A4" s="4" t="inlineStr">
        <is>
          <t>Lease liabilities</t>
        </is>
      </c>
      <c r="C4" s="5" t="n">
        <v>127960</v>
      </c>
      <c r="D4" s="5" t="n">
        <v>0</v>
      </c>
    </row>
    <row r="5">
      <c r="A5" s="4" t="inlineStr">
        <is>
          <t>Total current other liabilities</t>
        </is>
      </c>
      <c r="C5" s="5" t="n">
        <v>705536</v>
      </c>
      <c r="D5" s="5" t="n">
        <v>0</v>
      </c>
    </row>
    <row r="6">
      <c r="A6" s="3" t="inlineStr">
        <is>
          <t>Non-current [Abstract]</t>
        </is>
      </c>
    </row>
    <row r="7">
      <c r="A7" s="4" t="inlineStr">
        <is>
          <t>Loans and borrowings</t>
        </is>
      </c>
      <c r="B7" s="4" t="inlineStr">
        <is>
          <t>[1]</t>
        </is>
      </c>
      <c r="C7" s="5" t="n">
        <v>1740042</v>
      </c>
      <c r="D7" s="5" t="n">
        <v>0</v>
      </c>
    </row>
    <row r="8">
      <c r="A8" s="4" t="inlineStr">
        <is>
          <t>Lease liabilities</t>
        </is>
      </c>
      <c r="C8" s="5" t="n">
        <v>140465</v>
      </c>
      <c r="D8" s="5" t="n">
        <v>0</v>
      </c>
    </row>
    <row r="9">
      <c r="A9" s="4" t="inlineStr">
        <is>
          <t>Sub-lease security deposit</t>
        </is>
      </c>
      <c r="C9" s="5" t="n">
        <v>29906</v>
      </c>
    </row>
    <row r="10">
      <c r="A10" s="4" t="inlineStr">
        <is>
          <t>Total non-current other liabilities</t>
        </is>
      </c>
      <c r="C10" s="5" t="n">
        <v>1910413</v>
      </c>
      <c r="D10" s="5" t="n">
        <v>0</v>
      </c>
    </row>
    <row r="11">
      <c r="A11" s="4" t="inlineStr">
        <is>
          <t>Total other liabilities</t>
        </is>
      </c>
      <c r="C11" s="6" t="n">
        <v>2615949</v>
      </c>
      <c r="D11" s="6" t="n">
        <v>0</v>
      </c>
    </row>
    <row r="12">
      <c r="A12" s="4" t="inlineStr">
        <is>
          <t>Surface Properties [Member]</t>
        </is>
      </c>
    </row>
    <row r="13">
      <c r="A13" s="3" t="inlineStr">
        <is>
          <t>Loans and Borrowings [Abstract]</t>
        </is>
      </c>
    </row>
    <row r="14">
      <c r="A14" s="4" t="inlineStr">
        <is>
          <t>Interest rate</t>
        </is>
      </c>
      <c r="C14" s="4" t="inlineStr">
        <is>
          <t>10.00%</t>
        </is>
      </c>
    </row>
    <row r="15"/>
    <row r="16">
      <c r="A16" s="4" t="inlineStr">
        <is>
          <t>[1]</t>
        </is>
      </c>
      <c r="B16" s="4" t="inlineStr">
        <is>
          <t>At June 30, 2020, the Group had loans and borrowings relating to surface properties that form part of 'exploration and evaluation assets' which have been fully or partly financed by the seller of the surface properties. The loans and borrowings are repayable in monthly instalments, based on an implied interest rate of 10%, and secured by the respective surface property.</t>
        </is>
      </c>
    </row>
  </sheetData>
  <mergeCells count="3">
    <mergeCell ref="A1:B1"/>
    <mergeCell ref="A15:C15"/>
    <mergeCell ref="B16:C1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ATEMENT OF SIGNIFICANT ACCOUNTING POLICIES</t>
        </is>
      </c>
      <c r="B1" s="2" t="inlineStr">
        <is>
          <t>12 Months Ended</t>
        </is>
      </c>
    </row>
    <row r="2">
      <c r="B2" s="2" t="inlineStr">
        <is>
          <t>Jun. 30, 2020</t>
        </is>
      </c>
    </row>
    <row r="3">
      <c r="A3" s="3" t="inlineStr">
        <is>
          <t>STATEMENT OF SIGNIFICANT ACCOUNTING POLICIES [Abstract]</t>
        </is>
      </c>
    </row>
    <row r="4">
      <c r="A4" s="4" t="inlineStr">
        <is>
          <t>STATEMENT OF SIGNIFICANT ACCOUNTING POLICIES</t>
        </is>
      </c>
      <c r="B4" s="4" t="inlineStr">
        <is>
          <t xml:space="preserve">1. STATEMENT OF SIGNIFICANT ACCOUNTING POLICIES The significant accounting policies adopted in preparing the consolidated financial statements of Piedmont Lithium Limited (“Piedmont” or “Company”) and its consolidated entities (“Consolidated Entity” or “Group”) for the years ended June 30, 2020, 2019 and 2018 are stated to assist in a general understanding of the consolidated financial statements. Piedmont is a for profit company limited by shares, incorporated and domiciled in Australia. Our ordinary shares are listed on the Australian Securities Exchange, or ASX, under the symbol “PLL” and our American Depositary Shares, or ADRs, each representing 100 of our ordinary shares, are traded on the Nasdaq Capital Market, or Nasdaq, under the symbol “PLL”. The Bank of New York Mellon, acting as depositary, registers and delivers the ADRs. The principal activities of the Group during fiscal 2020, fiscal 2019 and fiscal 2018 consisted of the The consolidated financial statements of the Group for the years , 2019 and 2018 were , (a) Basis of preparation The consolidated financial statements are general purpose financial statements, which have been prepared in accordance with International Financial Reporting Standards (“IFRS”) as issued by the International Accounting Standards Board (“IASB”). The financial statements comprise the consolidated financial statements of the Group. For the purposes of preparing the consolidated financial statements, the Company is a for-profit entity. The consolidated financial statements have also been prepared on a historical cost basis. The consolidated financial statements are presented in United States dollars (US$). The financial statements have been prepared on the going concern basis, which contemplates the continuity of normal business activity and the realisation of assets and the settlement of liabilities in the normal course of business. (b) New standards, interpretations and amendments In the current year, the Group has adopted all of the new and revised standards, interpretations and amendments that are relevant to its operations and effective for annual reporting periods beginning on or after July 1, 2019. New and revised standards and amendments thereof and interpretations effective for the current reporting period that are relevant to the Group include: • IFRS 16 Leases • Interpretation 23 Uncertainty over Income Tax Treatments • Annual Improvements to IFRS Standards 2015–2017 Cycle Other than IFRS 16, the adoption of these new and revised standards and amendments has not affected the amounts reported for the current or prior periods. A discussion on the adoption of IFRS 16 is included below. The Group has not early adopted any other standard, interpretation or amendment that has been issued but is not yet effective. IFRS 16 Leases The Group applied IFRS 16 using the modified retrospective approach, under which the cumulative effect of initial application is recognised in retained earnings at July 1, 2019. Accordingly, the comparative information presented as of June 30, 2019 and for the year then ended is not restated – i.e. it is presented, as previously reported, under IAS 17 and related interpretations. The details of the changes in accounting policies are disclosed below. Additionally, the disclosure requirements in IFRS 16 have not been applied to comparative information. Definition of a lease Previously, the Group determined at contract inception whether an arrangement was or contained a lease under International Financial Reporting Interpretations Committee (“IFRIC”) Interpretation 4 - Determining Whether an Arrangement Contains a Lease On transition to IFRS 16, the Group elected to apply the practical expedient to grandfather the assessment of which transactions are leases. The Group applied IFRS 16 only to contracts that were previously identified as leases. Contracts that were not identified as leases under IAS 17 and IFRIC 4 were not reassessed for whether there is a lease under IFRS 16. As a lessee As a lessee, the Group leases primarily property assets. The Group previously classified leases as operating or finance leases based on its assessment of whether the lease transferred significantly all of the risks and rewards incidental to ownership of the underlying asset to the Group. Under IFRS 16, the Group recognises right-of-use assets and lease liabilities for most of these leases – i.e. these leases are now on-balance sheet. The lease liability is measured at amortised cost using the effective interest method. It is remeasured when there is a change in future lease payments arising from a change in an index or rate, if there is a change in the Group’s estimate of the amount expected to be payable under a residual value guarantee, or if the Group changes its assessment of whether it will exercise a purchase, extension or termination option. Each lease payment is allocated between the liability and finance cost. The finance cost is charged to profit or loss over the lease period so as to produce a constant periodic rate of interest on the remaining balance of the liability for each period. Assets and liabilities arising from a lease are initially measured on a present value basis. Lease liabilities include the net present value of the following lease payments: • Fixed payments, less any lease incentives receivables • Variable lease payment that are based on an index or a rate • Amounts expected to be payable by the lessee under residual value guarantees • The exercised price of a purchase option if the lessee is reasonably certain to exercise that option, and • Payments of penalties for terminating the lease, if the term reflects the lessee exercising that option. Lease liabilities are presented under ‘other liabilities’ in the consolidated statement of financial position.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The lease liability is subsequently measured by increasing the carrying amount to reflect interest on the lease liability (using the effective interest method) and by reducing the carrying amount to reflect the lease payments made. The Group recognises right-of-use assets at the commencement date of the lease (i.e. the date the underlying assets is available for use), measured at cost. The cost of right of use assets includes the amount of lease liabilities recognised, initial direct costs incurred, and lease payments made at or before the commencement date less any lease incentives received. Right of use assets are subsequently measured at cost, less any accumulated depreciation and impairment losses, and are adjusted for any remeasurement of lease liabilities.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To the extent that the costs relate to a right-of-use asset, the costs are included in the related right-of-use asset.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Right-of-use assets are subject to impairment in accordance with IAS 36 Impairment of Assets . Any identified impairment loss is accounted for in line with our accounting policy for ‘property, plant and equipment’. At commencement or on modification of a contract that contains a lease component, the Group allocates the consideration in the contract to each lease component on the basis of its relative stand-alone price. However, for leases of property the Group has elected not to separate non-lease components and accounts for the lease and associated non-lease components as a single lease component. As an intermediate lessor Under IFRS 16, an intermediate lessor accounts for the head lease and the sublease as two separate contracts. The intermediate lessor is required to classify the sublease as a finance or operating lease by reference to the right-of-use asset arising from the head lease (and not by reference to the underlying asset as was the case under IAS 17). Whenever the terms of the lease transfer substantially all the risks and rewards of ownership to the lessee, the contract is classified as a finance lease. All other leases are classified as operating leases. Rental income from operating leases is recognised on a straight-line basis over the term of the relevant lease. Initial direct costs incurred in negotiating and arranging an operating lease are added to the carrying amount of the leased asset and recognised on a straight-line basis over the lease term. Amounts due from lessees under finance leases are recognised as receivables at the amount of the Group’s net investment in the leases. Finance lease income is allocated to accounting periods so as to reflect a constant periodic rate of return on the Group’s net investment outstanding in respect of the leases. When a contract includes lease and non-lease components, the Group applies IFRS 15 Revenue from Contracts with Customers to allocate the consideration under the contract to each component. Leases classified as operating leases under IAS 17 Previously, the Group classified property leases as operating leases under IAS 17. On transition, for these leases, lease liabilities were measured at the present value of the remaining lease payments, discounted at the Group’s incremental borrowing rate as at July 1, 2019. The Group has measured right-of-use assets at their carrying amount as if IFRS 16 had been applied since the commencement date, discounted using the Group’s incremental borrowing rate at the date of initial application. The Group used a number of practical expedients when applying IFRS 16 to leases previously classified as operating leases under IAS 17. In particular, the Group: • did not recognise right-of-use assets and liabilities for leases for which the lease term ends within 12 months of the date of initial application; • did not recognise right-of-use assets and liabilities for leases of low value assets (e.g. IT equipment); • excluded initial direct costs from the measurement of the right-of-use asset at the date of initial application; and • used hindsight when determining the lease term. Leases classified as finance leases under IAS 17 The Group did not have any leases that were previously classified as finance leases under IAS 17. Impact on transition On transition to IFRS 16, the Group recognised right-of-use assets and additional lease liabilities, recognising the difference in accumulated losses. The impact on transition is summarised below. As previously reported US$ IFRS 16 adjustment US$ As adjusted at July 1, 2019 US$ Right-of-use assets - 222,116 222,116 Other liabilities - (235,125 ) (235,125 ) Accumulated losses (46,204,768 ) (13,009 ) (46,217,777 ) When measuring liabilities for leases that were classified as operating leases, the Group discounted lease payments using its incremental borrowing rate at July 1, 2019. The weighted average rate applied is 13%. The lease liabilities as at July 1, 2019 can be reconciled to the operating lease commitments as of June 30, 2019, as follows: US$ Operating lease commitments as at June 30, 2019 134,884 Discounted operating lease commitments as at July 1, 2019 116,873 Less: Commitments relating to short-term leases and leases of low-value assets (25,627 ) Add: Lease payments not included in operating lease commitments as at June 30, 2019 143,879 Lease liabilities as at July 1, 2019 235,125 (c) Issued standards and interpretations not early adopted International Financial Reporting Standards and Interpretations that have recently been issued or amended but are not yet effective have not been adopted by the Group for the reporting period ended June 30, 2020. Those which may be relevant to the Group are set out in the table below, but these are not expected to have any significant impact on the Group’s financial statements: Standard/Interpretation Application Date of Standard Application Date for the Group Definition of a Business (Amendments to IFRS 3) January 1, 2020 July 1, 2020 Definition of Material (Amendments to IAS 1 and IAS 8) January 1, 2020 July 1, 2020 Amendments to References to the Conceptual Framework in IFRS Standards January 1, 2020 July 1, 2020 Interest Rate Benchmark Reform (Amendments to IFRS 9, IAS 39 and IFRS 7) January 1, 2020 July 1, 2020 (d) Change in functional currency An entity’s functional currency is the currency of the primary economic environment in which the entity operates. In June 2020, the Company completed its first U.S. public offering of its American Depositary Shares (“ADSs”) to raise U.S. dollar (US$) denominated gross proceeds of US$12.9 million. In addition, the majority of the Group’s future operating and capital costs will be denominated in U.S. dollars (US$). Consequently, the Directors have determined that the functional currency of the Company is U.S. dollars (US$) effective June 30, 2020. The change in functional currency has been applied prospectively with effect from June 30, 2020 in accordance with the requirements of the International Financial Reporting Standards. To give effect to the change in functional currency, the assets and liabilities of entities with an Australian dollar (A$) functional currency at June 30, 2020 were converted into U.S. dollars at a fixed exchange rate of US$1:A$1.457 and the contributed equity, reserves and retained earnings were converted at applicable historical rates. The Group’s presentation currency remains US$, following the Group’s change in its presentation currency from A$ to US$ during the 2018 year, consequently there is no impact on any comparative financial information presented. (e) Principles of Consolidation The consolidated financial statements incorporate the assets and liabilities of all subsidiaries of the Company as at June 30, 2020 and June 30, 2019, and the results of all subsidiaries for the three years ended June 30, 2020, 2019 and 2018. Control is achieved when the Company has power over the investee, is exposed, or has rights, to variable returns from its involvement with the investee and has the ability to use its power to affect its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Subsidiaries are all those entities (including special purpose entities) over which the Company has the power to govern the financial and operating policies, so as to obtain benefits from its activities, generally accompanying a shareholding of more than one-half of the voting rights. The existence and effect of potential voting rights that are currently exercisable or convertible are considered when assessing whether the Company controls another entity. The financial statements of the subsidiaries are prepared for the same reporting period as the Company, using consistent accounting policies. Accounting policies of subsidiaries have been changed where necessary to ensure consistency with the policies adopted by the Company. Subsidiaries are fully consolidated from the date on which control is transferred to the Company. They are de-consolidated from the date that control ceases. Intercompany transactions and balances, income and expenses and profits and losses between Group companies, are eliminated. Investments in subsidiaries are accounted for at cost in the Statement of Financial Position of the Company. (f) Foreign Currencies (i) Functional and presentation currency The functional currency of each of the Group’s entities is measured using the currency of the primary economic environment in which that entity operates. The Company’s functional currency changed from Australian dollars to U.S. dollars effective June 30, 2020 as outlined in noted 1(d). The consolidated financial statements are presented in United States dollars which is the Company’s presentation currency. (ii) Transactions and balances Foreign currency transactions are translated into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of monetary items are recognised in the income statement, except where deferred in equity as a qualifying cash flow or net investment hedge. Exchange differences arising on the translation of non-monetary items are recognised directly in equity to the extent that the gain or loss is directly recognised in equity, otherwise the exchange difference is recognised in the income statement. (iii) Group companies The financial results and position of foreign operations whose functional currency is different from the group’s presentation currency are translated as follows: • assets and liabilities are translated at year-end exchange rates prevailing at that reporting date; • income and expenses are translated at average exchange rates for the period; and • retained earnings are translated at the exchange rates prevailing at the date of the transaction. Exchange differences arising on translation of foreign operations are transferred directly to the group’s foreign currency translation reserve in equity. These differences are recognised in profit or loss in the period in which the operation is disposed. (g) Cash and Cash Equivalents Cash and cash equivalents include cash on hand, deposits held at call with banks, other short-term highly liquid investments with original maturities of 3 months or less, and bank overdrafts. (h) Trade and Other Receivables Trade receivables are recognised initially at fair value and subsequently measured at amortised cost using the effective interest method, less allowance for expected credit losses. If collection of the amounts is expected in one year or less, they are classified as current assets. If not, they are presented as non-current assets. Trade receivables are generally due for settlement within 30 days and therefore are all classified as current. As the majority of receivables are short term in nature, their carrying amount is assumed to be the same as their fair value. (i) Property, Plant and Equipment (i) Cost and valuation All classes of property, plant and equipment are measured at cost. (ii) Depreciation Depreciation is provided on a straight-line basis over the estimated useful lives of the assets, except for land which is not depreciated.. 2020 2019 2018 Major depreciation periods are: Plant and equipment: 5 years 5 years 5 years (j) Exploration and Development Expenditure Expenditure on exploration and evaluation is accounted for in accordance with the ‘area of interest’ method and with IFRS 6 Exploration for and Evaluation of Mineral Resources. Exploration and evaluation expenditure encompasses expenditures incurred by the Group in connection with the exploration for and evaluation of mineral resources before the technical feasibility and commercial viability of extracting a mineral resource are demonstrable. For each area of interest, expenditure incurred in the acquisition of rights to explore is capitalised and recognised as an exploration and evaluation asset. This includes option payments made to landowners under the Group’s option agreements with local landowners which are considered part of the acquisition costs. Exploration and evaluation assets are measured at cost at recognition and are recorded as an asset if: (i) the rights to tenure of the area of interest are current; and (ii) at least one of the following conditions is also met: • the exploration and evaluation expenditures are expected to be recouped through successful development and exploitation of the area of interest, or alternatively, by its sale; and • exploration and evaluation activities in the area of interest have not at the reporting date reached a stage which permits a reasonable assessment of the existence or otherwise of economically recoverable reserves, and active and significant operations in, or in relation to, the area of interest are continuing. All other exploration and evaluation expenditures are expensed as incurred. Once the technical feasibility and commercial viability of a program or project has been demonstrated with a bankable feasibility study, the carrying amount of the exploration and evaluation expenditure in respect of the area of interest is reclassified as a “mine development property” and future expenditure incurred in the development of that area of interest is accounted for in accordance with the Group’s policy for Property, Plant &amp; Equipment, as described in Note 1(i). Impairment Capitalised exploration costs are reviewed each reporting date to establish whether an indication of impairment exists. If any such indication exists, the recoverable amount of the capitalised exploration costs is estimated to determine the extent of the impairment loss (if any).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in previous years. Where a decision is made to proceed with development, accumulated expenditure is tested for impairment and transferred to development properties, and then amortised over the life of the reserves associated with the area of interest once mining operations have commenced. Recoverability of the carrying amount of the exploration and evaluation assets is dependent on successful development and commercial exploitation, or alternatively, sale of the respective areas of interest. (k) Trade and other payables These amounts represent liabilities for goods and services provided to the Group prior to the end of the financial year which are unpaid. The amounts are unsecured and are usually paid within 60 days of recognition. Trade and other payables are presented as current liabilities unless payment is not due within 12 months from the reporting date. They are recognised initially at their fair value and subsequently measured at amortised cost using the effective interest method. The carrying amounts of trade and other payables are considered to be the same as their fair values, due to their short-term nature. (l) Provisions Provisions are recognised when the Group has a legal or constructive obligation, as a result of past events, for which it is probable that an outflow of economic benefits will result and that outflow can be reliably measured. (m) Finance income Interest income is recognised on a time proportionate basis that takes into account the effective yield on the financial asset. In the current year, the Group has changed the name that it uses for its interest income to finance income in order to better reflect the nature of the balance. The name change had no impact on the prior year amount reported. (n) Government grant income Government grants are recognised when there is reasonable assurance that the Group will comply with the conditions attaching to the grant and that the grant will be received. Government grants are recognised in profit or loss on a systematic basis over the periods in which the entity recognises as expenses the related costs for which grants are intended to compensate. If the grant relates to expenses or losses already incurred by the entity, or to provide immediate financial support to the entity with no future related costs, the income is recognised in the period in which it becomes receivable. (o) Income Tax The income tax expense for the period is the tax payable on the current period’s taxable income based on the national income tax rate for each jurisdiction adjusted by changes in deferred tax assets and liabilities attributable to temporary differences between the tax bases of assets and liabilities and their carrying amounts in the financial statements, and to unused tax losses. Deferred tax assets and liabilities are recognised for temporary differences at the tax rates expected to apply when the assets are recovered or liabilities are settled, based on those tax rates which are enacted or substantively enacted for each jurisdiction. The relevant tax rates are applied to the cumulative amounts of deductible and taxable temporary differences to measure the deferred tax asset or liability. An exception is made for certain temporary differences arising from the initial recognition of an asset or a liability. No deferred tax asset or liability is recognised in relation to these temporary differences if they arose on goodwill or in a transaction, other than a business combination, that at the time of the transaction did not affect either accounting profit or taxable profit or loss. Deferred tax liabilities and assets are not recognised for temporary differences between the carrying amount and tax bases of investments in controlled entities where the Company is able to control the timing of the reversal of the temporary differences and it is probable that the differences will not reverse in the foreseeable future. Deferred tax assets are recognised for deductible temporary differences and unused tax losses only if it is probable that future taxable amounts will be available to utilise those temporary differences and losses. The carrying amount of deferred income tax assets is reviewed at each reporting date and reduced to the extent that it is no longer probable that sufficient taxable profit will be available to allow all or part of the deferred income tax asset to be utilised. Unrecognised deferred income tax assets are reassessed at each balance date and are recognised to the extent that it has become probable that future taxable profit will allow the deferred tax asset to be recovered. Current and deferred tax balances attributable to amounts recognised directly in equity are also recognised directly in equity. Deferred tax assets and deferred tax liabilities are offset only if a legally enforceable right exists to set off current tax assets against tax liabilities and the deferred tax liabilities relate to the same taxable entity and the same taxation authority. (p) Employee Entitlements Provision is made for the Group’s liability for employee benefits arising from services rendered by employees to the balance date. Employee benefits that are expected to be settled wholly within 12 months have been measured at the amounts expected to be paid when the liability is settled, plus related on-costs. Employee benefits payable later than 12 months have been measured at the present value of the estimated future cash outflows to be made for those benefits. (q) Earnings per Share Basic earnings per share (“EPS”) is calculated by dividing the net profit attributable to members of the Company for the reporting period, after excluding any costs of servicing equity, by the weighted average number of ordinary shares of the Company, adjusted for any bonus issue. Diluted EPS is calculated by dividing the basic EPS earnings, adjusted by the after tax effect of financing costs associated with dilutive potential Ordinary Shares and the effect on revenues and expenses of conversion to Ordinary Shares associated with dilutive potential Ordinary Shares, by the weighted average number of Ordinary Shares and dilutive Ordinary Shares adjusted for any bonus issue. (r) Goods and Services Tax Revenues, expenses and assets are recognised net of the amount of goods and services tax (“GST”), except where the amount of GST incurred is not recoverable from the Australian Tax Office. In these circumstances the GST is recognised as part of the cost of acquisition of the asset or as part of the expense. Receivables and payables in the Statement of Financial Position are shown inclusive of GST. Cash flows are presented in the Statement of Cash Flows on a gross basis, except for the GST component of investing and financing activities, which are disclosed as operating cash flows. (s) Use and Revision of Accounting Estimates, Judgements and Assumptions The preparation of the consolidated financial statements requires management to make judgements, estimates and assumptions that affect the application of accounting policies and the reported amounts of assets, liabilities, income and expenses.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In particular, information about significant areas of estimation uncertainty and critical judgements in applying accounting policies that have the most significant effect on the amount recognised in the financial statements are described in the following note: • Change in functional currency (Note 1(d)); • Recognition of tax losses (Note 3); • Impairment of exploration and evaluation expenditures (Note 7); and • Share-based payments (Note 17). (t) Operating Segments An operating segment is a component of an entity that engages in business activities from which it may earn revenues and incur expenses (including revenues and expenses relating to transactions with other components of the same entity), whose operating results are regularly reviewed by the entity’s chief operating decision maker to make decisions about resources to be allocated to the segment and assess its performance and for which discrete financial information is available. This includes start up operations which are yet to earn revenues. Management will also consider other factors in determining operating segments such as the existence of a line manager and the level of segment information presented to the board of directors. Operating segments have been identified based on the information provided to the chief operating decision makers, being the board of directors. The Group aggregates two or more operating segments when they have similar economic characteristics, and the segments are similar in each of the following respects: • Nature of the products and services, • Nature of the production processes, • Type or class of customer for the products and services, • Methods used to distribute the products or provide the services, and if applicable, • Nature of the regulatory environment. Operating segments that meet the quantitative criteria as prescribed by IFRS 8 Operating Segments Information about other business activities and operating segments that are below the quantitative criteria are combined and disclosed in a separate category for “all other segments”. (u) Impairment of Assets The Group assesses at each reporting date whether there is an indication that an asset may be impaired. If any such indication exists, or when annual impairment testing for an asset is required, the Group makes an estimate of the asset’s recoverable amount. An asset’s recoverable amount is the higher of its fair value less costs to sell and its value in use and is determined for an individual asset, unless the asset does not generate cash inflows that are largely independent of those from other assets or groups of assets and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21" customWidth="1" min="2" max="2"/>
  </cols>
  <sheetData>
    <row r="1">
      <c r="A1" s="1" t="inlineStr">
        <is>
          <t>OTHER LIABILITIES, Reconciliation of Loans and Borrowings (Details)</t>
        </is>
      </c>
      <c r="B1" s="2" t="inlineStr">
        <is>
          <t>12 Months Ended</t>
        </is>
      </c>
    </row>
    <row r="2">
      <c r="B2" s="2" t="inlineStr">
        <is>
          <t>Jun. 30, 2020USD ($)</t>
        </is>
      </c>
    </row>
    <row r="3">
      <c r="A3" s="3" t="inlineStr">
        <is>
          <t>Reconciliation of Loans and Borrowings [Abstract]</t>
        </is>
      </c>
    </row>
    <row r="4">
      <c r="A4" s="4" t="inlineStr">
        <is>
          <t>Total loans and borrowings beginning balance</t>
        </is>
      </c>
      <c r="B4" s="6" t="n">
        <v>0</v>
      </c>
    </row>
    <row r="5">
      <c r="A5" s="4" t="inlineStr">
        <is>
          <t>Amount Financed</t>
        </is>
      </c>
      <c r="B5" s="5" t="n">
        <v>3059709</v>
      </c>
    </row>
    <row r="6">
      <c r="A6" s="4" t="inlineStr">
        <is>
          <t>Modifications</t>
        </is>
      </c>
      <c r="B6" s="5" t="n">
        <v>-38131</v>
      </c>
    </row>
    <row r="7">
      <c r="A7" s="4" t="inlineStr">
        <is>
          <t>Cash Repayments</t>
        </is>
      </c>
      <c r="B7" s="5" t="n">
        <v>-435535</v>
      </c>
    </row>
    <row r="8">
      <c r="A8" s="4" t="inlineStr">
        <is>
          <t>Total loans and borrowings ending balance</t>
        </is>
      </c>
      <c r="B8" s="5" t="n">
        <v>2586043</v>
      </c>
    </row>
    <row r="9">
      <c r="A9" s="4" t="inlineStr">
        <is>
          <t>Loans and Borrowings [Member]</t>
        </is>
      </c>
    </row>
    <row r="10">
      <c r="A10" s="3" t="inlineStr">
        <is>
          <t>Reconciliation of Loans and Borrowings [Abstract]</t>
        </is>
      </c>
    </row>
    <row r="11">
      <c r="A11" s="4" t="inlineStr">
        <is>
          <t>Total loans and borrowings beginning balance</t>
        </is>
      </c>
      <c r="B11" s="5" t="n">
        <v>0</v>
      </c>
    </row>
    <row r="12">
      <c r="A12" s="4" t="inlineStr">
        <is>
          <t>Amount Financed</t>
        </is>
      </c>
      <c r="B12" s="5" t="n">
        <v>2708052</v>
      </c>
    </row>
    <row r="13">
      <c r="A13" s="4" t="inlineStr">
        <is>
          <t>Modifications</t>
        </is>
      </c>
      <c r="B13" s="5" t="n">
        <v>-38131</v>
      </c>
    </row>
    <row r="14">
      <c r="A14" s="4" t="inlineStr">
        <is>
          <t>Cash Repayments</t>
        </is>
      </c>
      <c r="B14" s="5" t="n">
        <v>-352303</v>
      </c>
    </row>
    <row r="15">
      <c r="A15" s="4" t="inlineStr">
        <is>
          <t>Total loans and borrowings ending balance</t>
        </is>
      </c>
      <c r="B15" s="5" t="n">
        <v>2317618</v>
      </c>
    </row>
    <row r="16">
      <c r="A16" s="4" t="inlineStr">
        <is>
          <t>Lease Liabilities [Member]</t>
        </is>
      </c>
    </row>
    <row r="17">
      <c r="A17" s="3" t="inlineStr">
        <is>
          <t>Reconciliation of Loans and Borrowings [Abstract]</t>
        </is>
      </c>
    </row>
    <row r="18">
      <c r="A18" s="4" t="inlineStr">
        <is>
          <t>Total loans and borrowings beginning balance</t>
        </is>
      </c>
      <c r="B18" s="5" t="n">
        <v>0</v>
      </c>
    </row>
    <row r="19">
      <c r="A19" s="4" t="inlineStr">
        <is>
          <t>Amount Financed</t>
        </is>
      </c>
      <c r="B19" s="5" t="n">
        <v>351657</v>
      </c>
    </row>
    <row r="20">
      <c r="A20" s="4" t="inlineStr">
        <is>
          <t>Modifications</t>
        </is>
      </c>
      <c r="B20" s="5" t="n">
        <v>0</v>
      </c>
    </row>
    <row r="21">
      <c r="A21" s="4" t="inlineStr">
        <is>
          <t>Cash Repayments</t>
        </is>
      </c>
      <c r="B21" s="5" t="n">
        <v>-83232</v>
      </c>
    </row>
    <row r="22">
      <c r="A22" s="4" t="inlineStr">
        <is>
          <t>Total loans and borrowings ending balance</t>
        </is>
      </c>
      <c r="B22" s="6" t="n">
        <v>2684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LEASES (Details)</t>
        </is>
      </c>
      <c r="B1" s="2" t="inlineStr">
        <is>
          <t>12 Months Ended</t>
        </is>
      </c>
    </row>
    <row r="2">
      <c r="B2" s="2" t="inlineStr">
        <is>
          <t>Jun. 30, 2020USD ($)Sublease</t>
        </is>
      </c>
      <c r="C2" s="2" t="inlineStr">
        <is>
          <t>Jun. 30, 2019USD ($)</t>
        </is>
      </c>
      <c r="D2" s="2" t="inlineStr">
        <is>
          <t>Jun. 30, 2018USD ($)</t>
        </is>
      </c>
    </row>
    <row r="3">
      <c r="A3" s="3" t="inlineStr">
        <is>
          <t>Description of lease activities [Abstract]</t>
        </is>
      </c>
    </row>
    <row r="4">
      <c r="A4" s="4" t="inlineStr">
        <is>
          <t>Incremental borrowing rate</t>
        </is>
      </c>
      <c r="B4" s="4" t="inlineStr">
        <is>
          <t>13.00%</t>
        </is>
      </c>
    </row>
    <row r="5">
      <c r="A5" s="4" t="inlineStr">
        <is>
          <t>Number of additional sublease, office premises in US | Sublease</t>
        </is>
      </c>
      <c r="B5" s="5" t="n">
        <v>1</v>
      </c>
    </row>
    <row r="6">
      <c r="A6" s="3" t="inlineStr">
        <is>
          <t>Right-of-Use Assets [Abstract]</t>
        </is>
      </c>
    </row>
    <row r="7">
      <c r="A7" s="4" t="inlineStr">
        <is>
          <t>Interest on lease liabilities</t>
        </is>
      </c>
      <c r="B7" s="6" t="n">
        <v>49703</v>
      </c>
      <c r="C7" s="6" t="n">
        <v>0</v>
      </c>
      <c r="D7" s="6" t="n">
        <v>0</v>
      </c>
    </row>
    <row r="8">
      <c r="A8" s="4" t="inlineStr">
        <is>
          <t>Payment of principal portion of lease liabilities</t>
        </is>
      </c>
      <c r="B8" s="5" t="n">
        <v>83232</v>
      </c>
      <c r="C8" s="5" t="n">
        <v>0</v>
      </c>
      <c r="D8" s="5" t="n">
        <v>0</v>
      </c>
    </row>
    <row r="9">
      <c r="A9" s="4" t="inlineStr">
        <is>
          <t>Proceeds from principal portion of sub-lease receivables</t>
        </is>
      </c>
      <c r="B9" s="5" t="n">
        <v>35795</v>
      </c>
      <c r="C9" s="5" t="n">
        <v>0</v>
      </c>
      <c r="D9" s="5" t="n">
        <v>0</v>
      </c>
    </row>
    <row r="10">
      <c r="A10" s="4" t="inlineStr">
        <is>
          <t>Payments for sub-lease costs</t>
        </is>
      </c>
      <c r="B10" s="5" t="n">
        <v>25060</v>
      </c>
      <c r="C10" s="5" t="n">
        <v>0</v>
      </c>
      <c r="D10" s="6" t="n">
        <v>0</v>
      </c>
    </row>
    <row r="11">
      <c r="A11" s="3" t="inlineStr">
        <is>
          <t>Contractual Maturities of Lease Liabilities and Sub-lease Receivables [Abstract]</t>
        </is>
      </c>
    </row>
    <row r="12">
      <c r="A12" s="4" t="inlineStr">
        <is>
          <t>Sub-lease receivables</t>
        </is>
      </c>
      <c r="B12" s="5" t="n">
        <v>234960</v>
      </c>
    </row>
    <row r="13">
      <c r="A13" s="4" t="inlineStr">
        <is>
          <t>Lease liabilities</t>
        </is>
      </c>
      <c r="B13" s="5" t="n">
        <v>-307134</v>
      </c>
      <c r="C13" s="5" t="n">
        <v>-235125</v>
      </c>
    </row>
    <row r="14">
      <c r="A14" s="4" t="inlineStr">
        <is>
          <t>Leases Under IFRS 16 [Member]</t>
        </is>
      </c>
    </row>
    <row r="15">
      <c r="A15" s="3" t="inlineStr">
        <is>
          <t>Right-of-Use Assets [Abstract]</t>
        </is>
      </c>
    </row>
    <row r="16">
      <c r="A16" s="4" t="inlineStr">
        <is>
          <t>Depreciation of right-of-use assets</t>
        </is>
      </c>
      <c r="B16" s="5" t="n">
        <v>-71263</v>
      </c>
    </row>
    <row r="17">
      <c r="A17" s="4" t="inlineStr">
        <is>
          <t>Gain on derecognition of right-of-use assets</t>
        </is>
      </c>
      <c r="B17" s="5" t="n">
        <v>15588</v>
      </c>
    </row>
    <row r="18">
      <c r="A18" s="4" t="inlineStr">
        <is>
          <t>Interest on lease liabilities</t>
        </is>
      </c>
      <c r="B18" s="5" t="n">
        <v>-49703</v>
      </c>
    </row>
    <row r="19">
      <c r="A19" s="4" t="inlineStr">
        <is>
          <t>Income from sub-leasing right-of-use assets</t>
        </is>
      </c>
      <c r="B19" s="5" t="n">
        <v>4079</v>
      </c>
    </row>
    <row r="20">
      <c r="A20" s="4" t="inlineStr">
        <is>
          <t>Expense relating to short-term leases and leases of low-value assets</t>
        </is>
      </c>
      <c r="B20" s="5" t="n">
        <v>-32673</v>
      </c>
    </row>
    <row r="21">
      <c r="A21" s="4" t="inlineStr">
        <is>
          <t>Net amount recognised in profit or loss</t>
        </is>
      </c>
      <c r="B21" s="5" t="n">
        <v>-133972</v>
      </c>
    </row>
    <row r="22">
      <c r="A22" s="4" t="inlineStr">
        <is>
          <t>Operating Leases Under IAS 17 [Member]</t>
        </is>
      </c>
    </row>
    <row r="23">
      <c r="A23" s="3" t="inlineStr">
        <is>
          <t>Right-of-Use Assets [Abstract]</t>
        </is>
      </c>
    </row>
    <row r="24">
      <c r="A24" s="4" t="inlineStr">
        <is>
          <t>Lease expense</t>
        </is>
      </c>
      <c r="C24" s="5" t="n">
        <v>-92189</v>
      </c>
    </row>
    <row r="25">
      <c r="A25" s="4" t="inlineStr">
        <is>
          <t>Net amount recognised in profit or loss</t>
        </is>
      </c>
      <c r="C25" s="6" t="n">
        <v>-92189</v>
      </c>
    </row>
    <row r="26">
      <c r="A26" s="4" t="inlineStr">
        <is>
          <t>Carrying Amount [Member]</t>
        </is>
      </c>
    </row>
    <row r="27">
      <c r="A27" s="3" t="inlineStr">
        <is>
          <t>Contractual Maturities of Lease Liabilities and Sub-lease Receivables [Abstract]</t>
        </is>
      </c>
    </row>
    <row r="28">
      <c r="A28" s="4" t="inlineStr">
        <is>
          <t>Sub-lease receivables</t>
        </is>
      </c>
      <c r="B28" s="5" t="n">
        <v>223559</v>
      </c>
    </row>
    <row r="29">
      <c r="A29" s="4" t="inlineStr">
        <is>
          <t>Lease liabilities</t>
        </is>
      </c>
      <c r="B29" s="5" t="n">
        <v>-268425</v>
      </c>
    </row>
    <row r="30">
      <c r="A30" s="4" t="inlineStr">
        <is>
          <t>Year 1 [Member]</t>
        </is>
      </c>
    </row>
    <row r="31">
      <c r="A31" s="3" t="inlineStr">
        <is>
          <t>Contractual Maturities of Lease Liabilities and Sub-lease Receivables [Abstract]</t>
        </is>
      </c>
    </row>
    <row r="32">
      <c r="A32" s="4" t="inlineStr">
        <is>
          <t>Sub-lease receivables</t>
        </is>
      </c>
      <c r="B32" s="5" t="n">
        <v>121035</v>
      </c>
    </row>
    <row r="33">
      <c r="A33" s="4" t="inlineStr">
        <is>
          <t>Lease liabilities</t>
        </is>
      </c>
      <c r="B33" s="5" t="n">
        <v>-156621</v>
      </c>
    </row>
    <row r="34">
      <c r="A34" s="4" t="inlineStr">
        <is>
          <t>Year 2 [Member]</t>
        </is>
      </c>
    </row>
    <row r="35">
      <c r="A35" s="3" t="inlineStr">
        <is>
          <t>Contractual Maturities of Lease Liabilities and Sub-lease Receivables [Abstract]</t>
        </is>
      </c>
    </row>
    <row r="36">
      <c r="A36" s="4" t="inlineStr">
        <is>
          <t>Sub-lease receivables</t>
        </is>
      </c>
      <c r="B36" s="5" t="n">
        <v>113925</v>
      </c>
    </row>
    <row r="37">
      <c r="A37" s="4" t="inlineStr">
        <is>
          <t>Lease liabilities</t>
        </is>
      </c>
      <c r="B37" s="5" t="n">
        <v>-150513</v>
      </c>
    </row>
    <row r="38">
      <c r="A38" s="4" t="inlineStr">
        <is>
          <t>Year 3 [Member]</t>
        </is>
      </c>
    </row>
    <row r="39">
      <c r="A39" s="3" t="inlineStr">
        <is>
          <t>Contractual Maturities of Lease Liabilities and Sub-lease Receivables [Abstract]</t>
        </is>
      </c>
    </row>
    <row r="40">
      <c r="A40" s="4" t="inlineStr">
        <is>
          <t>Sub-lease receivables</t>
        </is>
      </c>
      <c r="B40" s="5" t="n">
        <v>0</v>
      </c>
    </row>
    <row r="41">
      <c r="A41" s="4" t="inlineStr">
        <is>
          <t>Lease liabilities</t>
        </is>
      </c>
      <c r="B41" s="6" t="n">
        <v>0</v>
      </c>
    </row>
    <row r="42">
      <c r="A42" s="4" t="inlineStr">
        <is>
          <t>Buildings [Member] | Minimum [Member]</t>
        </is>
      </c>
    </row>
    <row r="43">
      <c r="A43" s="3" t="inlineStr">
        <is>
          <t>Description of lease activities [Abstract]</t>
        </is>
      </c>
    </row>
    <row r="44">
      <c r="A44" s="4" t="inlineStr">
        <is>
          <t>Leases term</t>
        </is>
      </c>
      <c r="B44" s="4" t="inlineStr">
        <is>
          <t>1 year</t>
        </is>
      </c>
    </row>
    <row r="45">
      <c r="A45" s="4" t="inlineStr">
        <is>
          <t>Buildings [Member] | Maximum [Member]</t>
        </is>
      </c>
    </row>
    <row r="46">
      <c r="A46" s="3" t="inlineStr">
        <is>
          <t>Description of lease activities [Abstract]</t>
        </is>
      </c>
    </row>
    <row r="47">
      <c r="A47" s="4" t="inlineStr">
        <is>
          <t>Leases term</t>
        </is>
      </c>
      <c r="B47"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IBUTED EQUITY, Issued Capital (Details) - USD ($)</t>
        </is>
      </c>
      <c r="B1" s="2" t="inlineStr">
        <is>
          <t>Jun. 30, 2020</t>
        </is>
      </c>
      <c r="C1" s="2" t="inlineStr">
        <is>
          <t>Jun. 30, 2019</t>
        </is>
      </c>
      <c r="D1" s="2" t="inlineStr">
        <is>
          <t>Jun. 30, 2018</t>
        </is>
      </c>
    </row>
    <row r="2">
      <c r="A2" s="3" t="inlineStr">
        <is>
          <t>CONTRIBUTED EQUITY [Abstract]</t>
        </is>
      </c>
    </row>
    <row r="3">
      <c r="A3" s="4" t="inlineStr">
        <is>
          <t>1,035,320,206 fully paid ordinary shares (2019: 670,380,352) (2018: 559,030,352)</t>
        </is>
      </c>
      <c r="B3" s="6" t="n">
        <v>74877325</v>
      </c>
      <c r="C3" s="6" t="n">
        <v>48853707</v>
      </c>
    </row>
    <row r="4">
      <c r="A4" s="4" t="inlineStr">
        <is>
          <t>Fully paid ordinary shares outstanding (in shares)</t>
        </is>
      </c>
      <c r="B4" s="5" t="n">
        <v>1035320206</v>
      </c>
      <c r="C4" s="5" t="n">
        <v>670380352</v>
      </c>
      <c r="D4" s="5" t="n">
        <v>559030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2" customWidth="1" min="2" max="2"/>
    <col width="24" customWidth="1" min="3" max="3"/>
    <col width="27" customWidth="1" min="4" max="4"/>
    <col width="24" customWidth="1" min="5" max="5"/>
    <col width="27" customWidth="1" min="6" max="6"/>
  </cols>
  <sheetData>
    <row r="1">
      <c r="A1" s="1" t="inlineStr">
        <is>
          <t>CONTRIBUTED EQUITY, Movements in Issued Capital (Details)</t>
        </is>
      </c>
      <c r="B1" s="2" t="inlineStr">
        <is>
          <t>12 Months Ended</t>
        </is>
      </c>
    </row>
    <row r="2">
      <c r="B2" s="2" t="inlineStr">
        <is>
          <t>Jun. 30, 2020USD ($)ShareholderVoteshares</t>
        </is>
      </c>
      <c r="C2" s="2" t="inlineStr">
        <is>
          <t>Jun. 30, 2020$ / shares</t>
        </is>
      </c>
      <c r="D2" s="2" t="inlineStr">
        <is>
          <t>Jun. 30, 2019USD ($)shares</t>
        </is>
      </c>
      <c r="E2" s="2" t="inlineStr">
        <is>
          <t>Jun. 30, 2019$ / shares</t>
        </is>
      </c>
      <c r="F2" s="2" t="inlineStr">
        <is>
          <t>Jun. 30, 2018USD ($)shares</t>
        </is>
      </c>
    </row>
    <row r="3">
      <c r="A3" s="3" t="inlineStr">
        <is>
          <t>Number of Ordinary Shares [Abstract]</t>
        </is>
      </c>
    </row>
    <row r="4">
      <c r="A4" s="4" t="inlineStr">
        <is>
          <t>Number of ordinary shares, Opening balance (in shares) | shares</t>
        </is>
      </c>
      <c r="B4" s="5" t="n">
        <v>670380352</v>
      </c>
      <c r="D4" s="5" t="n">
        <v>559030352</v>
      </c>
    </row>
    <row r="5">
      <c r="A5" s="4" t="inlineStr">
        <is>
          <t>Number of ordinary shares, Closing balance (in shares) | shares</t>
        </is>
      </c>
      <c r="B5" s="5" t="n">
        <v>1035320206</v>
      </c>
      <c r="D5" s="5" t="n">
        <v>670380352</v>
      </c>
      <c r="F5" s="5" t="n">
        <v>559030352</v>
      </c>
    </row>
    <row r="6">
      <c r="A6" s="3" t="inlineStr">
        <is>
          <t>Issue Capital [Abstract]</t>
        </is>
      </c>
    </row>
    <row r="7">
      <c r="A7" s="4" t="inlineStr">
        <is>
          <t>Issued capital, Opening balance</t>
        </is>
      </c>
      <c r="B7" s="6" t="n">
        <v>48853707</v>
      </c>
    </row>
    <row r="8">
      <c r="A8" s="4" t="inlineStr">
        <is>
          <t>Share placement</t>
        </is>
      </c>
      <c r="B8" s="5" t="n">
        <v>27435257</v>
      </c>
      <c r="D8" s="6" t="n">
        <v>8831759</v>
      </c>
      <c r="F8" s="6" t="n">
        <v>12304000</v>
      </c>
    </row>
    <row r="9">
      <c r="A9" s="4" t="inlineStr">
        <is>
          <t>Exercise of incentive options</t>
        </is>
      </c>
      <c r="B9" s="5" t="n">
        <v>0</v>
      </c>
      <c r="F9" s="5" t="n">
        <v>187525</v>
      </c>
    </row>
    <row r="10">
      <c r="A10" s="4" t="inlineStr">
        <is>
          <t>Non-executive directors</t>
        </is>
      </c>
      <c r="B10" s="5" t="n">
        <v>0</v>
      </c>
    </row>
    <row r="11">
      <c r="A11" s="4" t="inlineStr">
        <is>
          <t>Conversion of performance rights</t>
        </is>
      </c>
      <c r="B11" s="5" t="n">
        <v>0</v>
      </c>
      <c r="D11" s="5" t="n">
        <v>0</v>
      </c>
    </row>
    <row r="12">
      <c r="A12" s="4" t="inlineStr">
        <is>
          <t>Share issue costs</t>
        </is>
      </c>
      <c r="B12" s="5" t="n">
        <v>-2326270</v>
      </c>
      <c r="D12" s="5" t="n">
        <v>-509865</v>
      </c>
      <c r="F12" s="6" t="n">
        <v>-657716</v>
      </c>
    </row>
    <row r="13">
      <c r="A13" s="4" t="inlineStr">
        <is>
          <t>Issued capital, Closing balance</t>
        </is>
      </c>
      <c r="B13" s="6" t="n">
        <v>74877325</v>
      </c>
      <c r="D13" s="6" t="n">
        <v>48853707</v>
      </c>
    </row>
    <row r="14">
      <c r="A14" s="3" t="inlineStr">
        <is>
          <t>Meetings of Members [Abstract]</t>
        </is>
      </c>
    </row>
    <row r="15">
      <c r="A15" s="4" t="inlineStr">
        <is>
          <t>Quorum, number of shareholders | Shareholder</t>
        </is>
      </c>
      <c r="B15" s="5" t="n">
        <v>2</v>
      </c>
    </row>
    <row r="16">
      <c r="A16" s="3" t="inlineStr">
        <is>
          <t>Voting [Abstract]</t>
        </is>
      </c>
    </row>
    <row r="17">
      <c r="A17" s="4" t="inlineStr">
        <is>
          <t>Number of votes for each eligible voter present | Vote</t>
        </is>
      </c>
      <c r="B17" s="5" t="n">
        <v>1</v>
      </c>
    </row>
    <row r="18">
      <c r="A18" s="4" t="inlineStr">
        <is>
          <t>Number of votes eligible for each fully paid share | Vote</t>
        </is>
      </c>
      <c r="B18" s="5" t="n">
        <v>1</v>
      </c>
    </row>
    <row r="19">
      <c r="A19" s="3" t="inlineStr">
        <is>
          <t>Changes to the Constitution [Abstract]</t>
        </is>
      </c>
    </row>
    <row r="20">
      <c r="A20" s="4" t="inlineStr">
        <is>
          <t>Minimum percentage of present meeting members required to amend Company Constitution</t>
        </is>
      </c>
      <c r="B20" s="4" t="inlineStr">
        <is>
          <t>75.00%</t>
        </is>
      </c>
    </row>
    <row r="21">
      <c r="A21" s="4" t="inlineStr">
        <is>
          <t>Minimum written notice required to propose special resolution</t>
        </is>
      </c>
      <c r="B21" s="4" t="inlineStr">
        <is>
          <t>28 days</t>
        </is>
      </c>
    </row>
    <row r="22">
      <c r="A22" s="4" t="inlineStr">
        <is>
          <t>Contributed Equity [Member]</t>
        </is>
      </c>
    </row>
    <row r="23">
      <c r="A23" s="3" t="inlineStr">
        <is>
          <t>Number of Ordinary Shares [Abstract]</t>
        </is>
      </c>
    </row>
    <row r="24">
      <c r="A24" s="4" t="inlineStr">
        <is>
          <t>Number of ordinary shares, Opening balance (in shares) | shares</t>
        </is>
      </c>
      <c r="B24" s="5" t="n">
        <v>670380352</v>
      </c>
      <c r="D24" s="5" t="n">
        <v>559030352</v>
      </c>
    </row>
    <row r="25">
      <c r="A25" s="4" t="inlineStr">
        <is>
          <t>Share placement (in shares) | shares</t>
        </is>
      </c>
      <c r="D25" s="5" t="n">
        <v>111000000</v>
      </c>
    </row>
    <row r="26">
      <c r="A26" s="4" t="inlineStr">
        <is>
          <t>Exercise of incentive options (in shares) | shares</t>
        </is>
      </c>
      <c r="B26" s="5" t="n">
        <v>8939854</v>
      </c>
    </row>
    <row r="27">
      <c r="A27" s="4" t="inlineStr">
        <is>
          <t>Non-executive directors (in shares) | shares</t>
        </is>
      </c>
      <c r="B27" s="5" t="n">
        <v>2000000</v>
      </c>
    </row>
    <row r="28">
      <c r="A28" s="4" t="inlineStr">
        <is>
          <t>Conversion of performance rights (in shares) | shares</t>
        </is>
      </c>
      <c r="B28" s="5" t="n">
        <v>2500000</v>
      </c>
      <c r="D28" s="5" t="n">
        <v>350000</v>
      </c>
    </row>
    <row r="29">
      <c r="A29" s="4" t="inlineStr">
        <is>
          <t>Number of ordinary shares, Closing balance (in shares) | shares</t>
        </is>
      </c>
      <c r="B29" s="5" t="n">
        <v>1035320206</v>
      </c>
      <c r="D29" s="5" t="n">
        <v>670380352</v>
      </c>
      <c r="F29" s="5" t="n">
        <v>559030352</v>
      </c>
    </row>
    <row r="30">
      <c r="A30" s="3" t="inlineStr">
        <is>
          <t>Issue Price [Abstract]</t>
        </is>
      </c>
    </row>
    <row r="31">
      <c r="A31" s="4" t="inlineStr">
        <is>
          <t>Share placement (in dollars per share) | $ / shares</t>
        </is>
      </c>
      <c r="E31" s="7" t="n">
        <v>0.11</v>
      </c>
    </row>
    <row r="32">
      <c r="A32" s="3" t="inlineStr">
        <is>
          <t>Issue Capital [Abstract]</t>
        </is>
      </c>
    </row>
    <row r="33">
      <c r="A33" s="4" t="inlineStr">
        <is>
          <t>Issued capital, Opening balance</t>
        </is>
      </c>
      <c r="B33" s="6" t="n">
        <v>48853707</v>
      </c>
      <c r="D33" s="6" t="n">
        <v>40483348</v>
      </c>
    </row>
    <row r="34">
      <c r="A34" s="4" t="inlineStr">
        <is>
          <t>Share placement</t>
        </is>
      </c>
      <c r="B34" s="5" t="n">
        <v>27435257</v>
      </c>
      <c r="D34" s="5" t="n">
        <v>8831759</v>
      </c>
      <c r="F34" s="6" t="n">
        <v>12304000</v>
      </c>
    </row>
    <row r="35">
      <c r="A35" s="4" t="inlineStr">
        <is>
          <t>Exercise of incentive options</t>
        </is>
      </c>
      <c r="B35" s="5" t="n">
        <v>706570</v>
      </c>
      <c r="F35" s="5" t="n">
        <v>324271</v>
      </c>
    </row>
    <row r="36">
      <c r="A36" s="4" t="inlineStr">
        <is>
          <t>Non-executive directors</t>
        </is>
      </c>
      <c r="B36" s="5" t="n">
        <v>93989</v>
      </c>
    </row>
    <row r="37">
      <c r="A37" s="4" t="inlineStr">
        <is>
          <t>Conversion of performance rights</t>
        </is>
      </c>
      <c r="B37" s="5" t="n">
        <v>114072</v>
      </c>
      <c r="D37" s="5" t="n">
        <v>48465</v>
      </c>
    </row>
    <row r="38">
      <c r="A38" s="4" t="inlineStr">
        <is>
          <t>Share issue costs</t>
        </is>
      </c>
      <c r="B38" s="5" t="n">
        <v>-2326270</v>
      </c>
      <c r="D38" s="5" t="n">
        <v>-509865</v>
      </c>
      <c r="F38" s="5" t="n">
        <v>-657716</v>
      </c>
    </row>
    <row r="39">
      <c r="A39" s="4" t="inlineStr">
        <is>
          <t>Issued capital, Closing balance</t>
        </is>
      </c>
      <c r="B39" s="6" t="n">
        <v>74877325</v>
      </c>
      <c r="D39" s="6" t="n">
        <v>48853707</v>
      </c>
      <c r="F39" s="6" t="n">
        <v>40483348</v>
      </c>
    </row>
    <row r="40">
      <c r="A40" s="4" t="inlineStr">
        <is>
          <t>Contributed Equity [Member] | Issue Price A$0.145 [Member]</t>
        </is>
      </c>
    </row>
    <row r="41">
      <c r="A41" s="3" t="inlineStr">
        <is>
          <t>Number of Ordinary Shares [Abstract]</t>
        </is>
      </c>
    </row>
    <row r="42">
      <c r="A42" s="4" t="inlineStr">
        <is>
          <t>Share placement (in shares) | shares</t>
        </is>
      </c>
      <c r="B42" s="5" t="n">
        <v>145000000</v>
      </c>
    </row>
    <row r="43">
      <c r="A43" s="3" t="inlineStr">
        <is>
          <t>Issue Price [Abstract]</t>
        </is>
      </c>
    </row>
    <row r="44">
      <c r="A44" s="4" t="inlineStr">
        <is>
          <t>Share placement (in dollars per share) | $ / shares</t>
        </is>
      </c>
      <c r="C44" s="10" t="n">
        <v>0.145</v>
      </c>
    </row>
    <row r="45">
      <c r="A45" s="3" t="inlineStr">
        <is>
          <t>Issue Capital [Abstract]</t>
        </is>
      </c>
    </row>
    <row r="46">
      <c r="A46" s="4" t="inlineStr">
        <is>
          <t>Share placement</t>
        </is>
      </c>
      <c r="B46" s="6" t="n">
        <v>14557710</v>
      </c>
    </row>
    <row r="47">
      <c r="A47" s="4" t="inlineStr">
        <is>
          <t>Contributed Equity [Member] | Issue Price A$0.09 [Member]</t>
        </is>
      </c>
    </row>
    <row r="48">
      <c r="A48" s="3" t="inlineStr">
        <is>
          <t>Number of Ordinary Shares [Abstract]</t>
        </is>
      </c>
    </row>
    <row r="49">
      <c r="A49" s="4" t="inlineStr">
        <is>
          <t>U.S public offering (in shares) | shares</t>
        </is>
      </c>
      <c r="B49" s="5" t="n">
        <v>206500000</v>
      </c>
    </row>
    <row r="50">
      <c r="A50" s="3" t="inlineStr">
        <is>
          <t>Issue Price [Abstract]</t>
        </is>
      </c>
    </row>
    <row r="51">
      <c r="A51" s="4" t="inlineStr">
        <is>
          <t>U.S public offering (in dollars per share) | $ / shares</t>
        </is>
      </c>
      <c r="C51" s="7" t="n">
        <v>0.09</v>
      </c>
    </row>
    <row r="52">
      <c r="A52" s="3" t="inlineStr">
        <is>
          <t>Issue Capital [Abstract]</t>
        </is>
      </c>
    </row>
    <row r="53">
      <c r="A53" s="4" t="inlineStr">
        <is>
          <t>U.S public offering</t>
        </is>
      </c>
      <c r="B53" s="6" t="n">
        <v>12877547</v>
      </c>
    </row>
  </sheetData>
  <mergeCells count="2">
    <mergeCell ref="A1:A2"/>
    <mergeCell ref="B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 width="14" customWidth="1" min="5" max="5"/>
  </cols>
  <sheetData>
    <row r="1">
      <c r="A1" s="1" t="inlineStr">
        <is>
          <t>RESERVES (Details) - USD ($)</t>
        </is>
      </c>
      <c r="B1" s="2" t="inlineStr">
        <is>
          <t>Jun. 30, 2020</t>
        </is>
      </c>
      <c r="C1" s="2" t="inlineStr">
        <is>
          <t>Jun. 30, 2019</t>
        </is>
      </c>
      <c r="D1" s="2" t="inlineStr">
        <is>
          <t>Jun. 30, 2018</t>
        </is>
      </c>
      <c r="E1" s="2" t="inlineStr">
        <is>
          <t>Jun. 30, 2017</t>
        </is>
      </c>
    </row>
    <row r="2">
      <c r="A2" s="3" t="inlineStr">
        <is>
          <t>RESERVES [Abstract]</t>
        </is>
      </c>
    </row>
    <row r="3">
      <c r="A3" s="4" t="inlineStr">
        <is>
          <t>Share-based payments reserve</t>
        </is>
      </c>
      <c r="B3" s="6" t="n">
        <v>1311675</v>
      </c>
      <c r="C3" s="6" t="n">
        <v>2287301</v>
      </c>
      <c r="D3" s="6" t="n">
        <v>1897391</v>
      </c>
    </row>
    <row r="4">
      <c r="A4" s="4" t="inlineStr">
        <is>
          <t>Foreign currency translation reserve</t>
        </is>
      </c>
      <c r="B4" s="5" t="n">
        <v>-796565</v>
      </c>
      <c r="C4" s="5" t="n">
        <v>-297166</v>
      </c>
      <c r="D4" s="5" t="n">
        <v>68917</v>
      </c>
      <c r="E4" s="6" t="n">
        <v>318122</v>
      </c>
    </row>
    <row r="5">
      <c r="A5" s="4" t="inlineStr">
        <is>
          <t>Capital reserve</t>
        </is>
      </c>
      <c r="B5" s="6" t="n">
        <v>515110</v>
      </c>
      <c r="C5" s="6" t="n">
        <v>1990135</v>
      </c>
      <c r="D5" s="6" t="n">
        <v>196630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27" customWidth="1" min="3" max="3"/>
    <col width="27" customWidth="1" min="4" max="4"/>
    <col width="27" customWidth="1" min="5" max="5"/>
  </cols>
  <sheetData>
    <row r="1">
      <c r="A1" s="1" t="inlineStr">
        <is>
          <t>RESERVES, Movements in Share-based Payments Reserve (Details)</t>
        </is>
      </c>
      <c r="C1" s="2" t="inlineStr">
        <is>
          <t>12 Months Ended</t>
        </is>
      </c>
    </row>
    <row r="2">
      <c r="C2" s="2" t="inlineStr">
        <is>
          <t>Jun. 30, 2020USD ($)shares</t>
        </is>
      </c>
      <c r="D2" s="2" t="inlineStr">
        <is>
          <t>Jun. 30, 2019USD ($)shares</t>
        </is>
      </c>
      <c r="E2" s="2" t="inlineStr">
        <is>
          <t>Jun. 30, 2018USD ($)shares</t>
        </is>
      </c>
    </row>
    <row r="3">
      <c r="A3" s="3" t="inlineStr">
        <is>
          <t>Movements in share-based payments reserve [Abstract]</t>
        </is>
      </c>
    </row>
    <row r="4">
      <c r="A4" s="4" t="inlineStr">
        <is>
          <t>Number of incentive share options granted (in shares)</t>
        </is>
      </c>
      <c r="C4" s="5" t="n">
        <v>25950000</v>
      </c>
      <c r="D4" s="5" t="n">
        <v>4950000</v>
      </c>
      <c r="E4" s="5" t="n">
        <v>28650000</v>
      </c>
    </row>
    <row r="5">
      <c r="A5" s="4" t="inlineStr">
        <is>
          <t>Number of incentive share options exercised (in shares)</t>
        </is>
      </c>
      <c r="C5" s="5" t="n">
        <v>-31500000</v>
      </c>
      <c r="D5" s="5" t="n">
        <v>0</v>
      </c>
      <c r="E5" s="5" t="n">
        <v>-5000000</v>
      </c>
    </row>
    <row r="6">
      <c r="A6" s="4" t="inlineStr">
        <is>
          <t>Number of incentive share options expiration (in shares)</t>
        </is>
      </c>
      <c r="C6" s="5" t="n">
        <v>-25475000</v>
      </c>
      <c r="D6" s="5" t="n">
        <v>0</v>
      </c>
      <c r="E6" s="5" t="n">
        <v>0</v>
      </c>
    </row>
    <row r="7">
      <c r="A7" s="4" t="inlineStr">
        <is>
          <t>Number of performance rights granted (in shares)</t>
        </is>
      </c>
      <c r="C7" s="5" t="n">
        <v>7500000</v>
      </c>
      <c r="D7" s="5" t="n">
        <v>0</v>
      </c>
      <c r="E7" s="5" t="n">
        <v>0</v>
      </c>
    </row>
    <row r="8">
      <c r="A8" s="4" t="inlineStr">
        <is>
          <t>Number of performance rights expiry/lapsed (in shares)</t>
        </is>
      </c>
      <c r="C8" s="5" t="n">
        <v>-50000</v>
      </c>
      <c r="D8" s="5" t="n">
        <v>-1100000</v>
      </c>
      <c r="E8" s="5" t="n">
        <v>-1100000</v>
      </c>
    </row>
    <row r="9">
      <c r="A9" s="4" t="inlineStr">
        <is>
          <t>Opening balance, Share-based payments reserve | $</t>
        </is>
      </c>
      <c r="C9" s="6" t="n">
        <v>2287301</v>
      </c>
      <c r="D9" s="6" t="n">
        <v>1897391</v>
      </c>
    </row>
    <row r="10">
      <c r="A10" s="4" t="inlineStr">
        <is>
          <t>Conversion of performance rights | $</t>
        </is>
      </c>
      <c r="C10" s="5" t="n">
        <v>0</v>
      </c>
      <c r="D10" s="5" t="n">
        <v>0</v>
      </c>
    </row>
    <row r="11">
      <c r="A11" s="4" t="inlineStr">
        <is>
          <t>Issue of shares to non-executive directors | $</t>
        </is>
      </c>
      <c r="C11" s="5" t="n">
        <v>0</v>
      </c>
    </row>
    <row r="12">
      <c r="A12" s="4" t="inlineStr">
        <is>
          <t>Expiration of incentive options | $</t>
        </is>
      </c>
      <c r="C12" s="5" t="n">
        <v>0</v>
      </c>
    </row>
    <row r="13">
      <c r="A13" s="4" t="inlineStr">
        <is>
          <t>Share-based payment expenses | $</t>
        </is>
      </c>
      <c r="C13" s="5" t="n">
        <v>470939</v>
      </c>
      <c r="D13" s="5" t="n">
        <v>438375</v>
      </c>
      <c r="E13" s="6" t="n">
        <v>1172164</v>
      </c>
    </row>
    <row r="14">
      <c r="A14" s="4" t="inlineStr">
        <is>
          <t>Closing balance, Share-based payments reserve | $</t>
        </is>
      </c>
      <c r="C14" s="6" t="n">
        <v>1311675</v>
      </c>
      <c r="D14" s="6" t="n">
        <v>2287301</v>
      </c>
      <c r="E14" s="6" t="n">
        <v>1897391</v>
      </c>
    </row>
    <row r="15">
      <c r="A15" s="4" t="inlineStr">
        <is>
          <t>Share Based Payments Reserve [Member]</t>
        </is>
      </c>
    </row>
    <row r="16">
      <c r="A16" s="3" t="inlineStr">
        <is>
          <t>Movements in share-based payments reserve [Abstract]</t>
        </is>
      </c>
    </row>
    <row r="17">
      <c r="A17" s="4" t="inlineStr">
        <is>
          <t>Opening balance, Number of incentive options (in shares)</t>
        </is>
      </c>
      <c r="C17" s="5" t="n">
        <v>84650000</v>
      </c>
      <c r="D17" s="5" t="n">
        <v>79700000</v>
      </c>
      <c r="E17" s="5" t="n">
        <v>56450000</v>
      </c>
    </row>
    <row r="18">
      <c r="A18" s="4" t="inlineStr">
        <is>
          <t>Number of incentive share options granted (in shares)</t>
        </is>
      </c>
      <c r="B18" s="4" t="inlineStr">
        <is>
          <t>[1]</t>
        </is>
      </c>
      <c r="C18" s="5" t="n">
        <v>25950000</v>
      </c>
      <c r="D18" s="5" t="n">
        <v>4950000</v>
      </c>
      <c r="E18" s="5" t="n">
        <v>28250000</v>
      </c>
    </row>
    <row r="19">
      <c r="A19" s="4" t="inlineStr">
        <is>
          <t>Number of incentive share options exercised (in shares)</t>
        </is>
      </c>
      <c r="C19" s="5" t="n">
        <v>-31500000</v>
      </c>
      <c r="E19" s="5" t="n">
        <v>-5000000</v>
      </c>
    </row>
    <row r="20">
      <c r="A20" s="4" t="inlineStr">
        <is>
          <t>Number of incentive share options expiration (in shares)</t>
        </is>
      </c>
      <c r="C20" s="5" t="n">
        <v>-25475000</v>
      </c>
      <c r="E20" s="5" t="n">
        <v>0</v>
      </c>
    </row>
    <row r="21">
      <c r="A21" s="4" t="inlineStr">
        <is>
          <t>Closing balance, Number of incentive options (in shares)</t>
        </is>
      </c>
      <c r="C21" s="5" t="n">
        <v>53625000</v>
      </c>
      <c r="D21" s="5" t="n">
        <v>84650000</v>
      </c>
      <c r="E21" s="5" t="n">
        <v>79700000</v>
      </c>
    </row>
    <row r="22">
      <c r="A22" s="4" t="inlineStr">
        <is>
          <t>Opening balance, Number of performance rights (in shares)</t>
        </is>
      </c>
      <c r="C22" s="5" t="n">
        <v>50000</v>
      </c>
      <c r="D22" s="5" t="n">
        <v>1500000</v>
      </c>
      <c r="E22" s="5" t="n">
        <v>2200000</v>
      </c>
    </row>
    <row r="23">
      <c r="A23" s="4" t="inlineStr">
        <is>
          <t>Number of performance rights granted (in shares)</t>
        </is>
      </c>
      <c r="B23" s="4" t="inlineStr">
        <is>
          <t>[1]</t>
        </is>
      </c>
      <c r="C23" s="5" t="n">
        <v>7500000</v>
      </c>
      <c r="D23" s="5" t="n">
        <v>0</v>
      </c>
      <c r="E23" s="5" t="n">
        <v>400000</v>
      </c>
    </row>
    <row r="24">
      <c r="A24" s="4" t="inlineStr">
        <is>
          <t>Number of performance rights converted (in shares)</t>
        </is>
      </c>
      <c r="C24" s="5" t="n">
        <v>-2500000</v>
      </c>
      <c r="D24" s="5" t="n">
        <v>-350000</v>
      </c>
    </row>
    <row r="25">
      <c r="A25" s="4" t="inlineStr">
        <is>
          <t>Number of performance rights expiry/lapsed (in shares)</t>
        </is>
      </c>
      <c r="C25" s="5" t="n">
        <v>-50000</v>
      </c>
      <c r="D25" s="5" t="n">
        <v>-1100000</v>
      </c>
      <c r="E25" s="5" t="n">
        <v>-1100000</v>
      </c>
    </row>
    <row r="26">
      <c r="A26" s="4" t="inlineStr">
        <is>
          <t>Closing balance, Number of performance rights (in shares)</t>
        </is>
      </c>
      <c r="C26" s="5" t="n">
        <v>5000000</v>
      </c>
      <c r="D26" s="5" t="n">
        <v>50000</v>
      </c>
      <c r="E26" s="5" t="n">
        <v>1500000</v>
      </c>
    </row>
    <row r="27">
      <c r="A27" s="4" t="inlineStr">
        <is>
          <t>Opening balance, Number of unissued share options (in shares)</t>
        </is>
      </c>
      <c r="C27" s="5" t="n">
        <v>0</v>
      </c>
      <c r="D27" s="5" t="n">
        <v>1500000</v>
      </c>
    </row>
    <row r="28">
      <c r="A28" s="4" t="inlineStr">
        <is>
          <t>Number of shares, granted (in shares)</t>
        </is>
      </c>
      <c r="B28" s="4" t="inlineStr">
        <is>
          <t>[1]</t>
        </is>
      </c>
      <c r="C28" s="5" t="n">
        <v>2000000</v>
      </c>
    </row>
    <row r="29">
      <c r="A29" s="4" t="inlineStr">
        <is>
          <t>Transfer to issued capital upon issue of shares to non-executive directors (in shares)</t>
        </is>
      </c>
      <c r="C29" s="5" t="n">
        <v>-2000000</v>
      </c>
    </row>
    <row r="30">
      <c r="A30" s="4" t="inlineStr">
        <is>
          <t>Closing balance, Number of unissued share options (in shares)</t>
        </is>
      </c>
      <c r="C30" s="5" t="n">
        <v>0</v>
      </c>
      <c r="D30" s="5" t="n">
        <v>0</v>
      </c>
      <c r="E30" s="5" t="n">
        <v>1500000</v>
      </c>
    </row>
    <row r="31">
      <c r="A31" s="4" t="inlineStr">
        <is>
          <t>Opening balance, Share-based payments reserve | $</t>
        </is>
      </c>
      <c r="C31" s="6" t="n">
        <v>2287301</v>
      </c>
      <c r="D31" s="6" t="n">
        <v>1897391</v>
      </c>
      <c r="E31" s="6" t="n">
        <v>861973</v>
      </c>
    </row>
    <row r="32">
      <c r="A32" s="4" t="inlineStr">
        <is>
          <t>Exercise of incentive options | $</t>
        </is>
      </c>
      <c r="C32" s="5" t="n">
        <v>-706570</v>
      </c>
      <c r="E32" s="5" t="n">
        <v>-136746</v>
      </c>
    </row>
    <row r="33">
      <c r="A33" s="4" t="inlineStr">
        <is>
          <t>Conversion of performance rights | $</t>
        </is>
      </c>
      <c r="C33" s="5" t="n">
        <v>-114072</v>
      </c>
      <c r="D33" s="5" t="n">
        <v>-48465</v>
      </c>
    </row>
    <row r="34">
      <c r="A34" s="4" t="inlineStr">
        <is>
          <t>Issue of shares to non-executive directors | $</t>
        </is>
      </c>
      <c r="C34" s="5" t="n">
        <v>-93989</v>
      </c>
    </row>
    <row r="35">
      <c r="A35" s="4" t="inlineStr">
        <is>
          <t>Expiration of incentive options | $</t>
        </is>
      </c>
      <c r="C35" s="5" t="n">
        <v>-531934</v>
      </c>
      <c r="E35" s="5" t="n">
        <v>0</v>
      </c>
    </row>
    <row r="36">
      <c r="A36" s="4" t="inlineStr">
        <is>
          <t>Share-based payment expenses | $</t>
        </is>
      </c>
      <c r="C36" s="5" t="n">
        <v>470939</v>
      </c>
      <c r="D36" s="5" t="n">
        <v>438375</v>
      </c>
      <c r="E36" s="5" t="n">
        <v>1172164</v>
      </c>
    </row>
    <row r="37">
      <c r="A37" s="4" t="inlineStr">
        <is>
          <t>Closing balance, Share-based payments reserve | $</t>
        </is>
      </c>
      <c r="C37" s="6" t="n">
        <v>1311675</v>
      </c>
      <c r="D37" s="6" t="n">
        <v>2287301</v>
      </c>
      <c r="E37" s="6" t="n">
        <v>1897391</v>
      </c>
    </row>
    <row r="38"/>
    <row r="39">
      <c r="A39" s="4" t="inlineStr">
        <is>
          <t>[1]</t>
        </is>
      </c>
      <c r="B39" s="4" t="inlineStr">
        <is>
          <t>For details on the valuation of Incentive Options and Performance Rights, including models and assumptions used, refer to Note 18 of the financial statements.</t>
        </is>
      </c>
    </row>
  </sheetData>
  <mergeCells count="4">
    <mergeCell ref="A1:B2"/>
    <mergeCell ref="C1:E1"/>
    <mergeCell ref="A38:D38"/>
    <mergeCell ref="B39:D3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0" customWidth="1" min="2" max="2"/>
    <col width="24" customWidth="1" min="3" max="3"/>
    <col width="24" customWidth="1" min="4" max="4"/>
  </cols>
  <sheetData>
    <row r="1">
      <c r="A1" s="1" t="inlineStr">
        <is>
          <t>RESERVES, Terms and Conditions of Incentive Options (Details) - Incentive Options [Member]</t>
        </is>
      </c>
      <c r="B1" s="2" t="inlineStr">
        <is>
          <t>12 Months Ended</t>
        </is>
      </c>
    </row>
    <row r="2">
      <c r="B2" s="2" t="inlineStr">
        <is>
          <t>Jun. 30, 2020shares$ / shares</t>
        </is>
      </c>
      <c r="C2" s="2" t="inlineStr">
        <is>
          <t>Jun. 30, 2019$ / shares</t>
        </is>
      </c>
      <c r="D2" s="2" t="inlineStr">
        <is>
          <t>Jun. 30, 2018$ / shares</t>
        </is>
      </c>
    </row>
    <row r="3">
      <c r="A3" s="3" t="inlineStr">
        <is>
          <t>Terms and conditions of incentive options [Abstract]</t>
        </is>
      </c>
    </row>
    <row r="4">
      <c r="A4" s="4" t="inlineStr">
        <is>
          <t>Right to holder to subscribe shares upon exercise (in shares) | shares</t>
        </is>
      </c>
      <c r="B4" s="5" t="n">
        <v>1</v>
      </c>
    </row>
    <row r="5">
      <c r="A5" s="4" t="inlineStr">
        <is>
          <t>Exercise price (in dollars per share) | $ / shares</t>
        </is>
      </c>
      <c r="B5" s="7" t="n">
        <v>0.16</v>
      </c>
      <c r="C5" s="7" t="n">
        <v>0.22</v>
      </c>
      <c r="D5" s="10" t="n">
        <v>0.175</v>
      </c>
    </row>
    <row r="6">
      <c r="A6" s="4" t="inlineStr">
        <is>
          <t>Exercisable at A$0.10 Expiring July 10, 2020 [Member]</t>
        </is>
      </c>
    </row>
    <row r="7">
      <c r="A7" s="3" t="inlineStr">
        <is>
          <t>Terms and conditions of incentive options [Abstract]</t>
        </is>
      </c>
    </row>
    <row r="8">
      <c r="A8" s="4" t="inlineStr">
        <is>
          <t>Options exercisable (in shares) | shares</t>
        </is>
      </c>
      <c r="B8" s="5" t="n">
        <v>6000000</v>
      </c>
    </row>
    <row r="9">
      <c r="A9" s="4" t="inlineStr">
        <is>
          <t>Exercise price (in dollars per share) | $ / shares</t>
        </is>
      </c>
      <c r="B9" s="7" t="n">
        <v>0.1</v>
      </c>
    </row>
    <row r="10">
      <c r="A10" s="4" t="inlineStr">
        <is>
          <t>Exercisable at A$0.12 Expiring January 10, 2021 [Member]</t>
        </is>
      </c>
    </row>
    <row r="11">
      <c r="A11" s="3" t="inlineStr">
        <is>
          <t>Terms and conditions of incentive options [Abstract]</t>
        </is>
      </c>
    </row>
    <row r="12">
      <c r="A12" s="4" t="inlineStr">
        <is>
          <t>Options exercisable (in shares) | shares</t>
        </is>
      </c>
      <c r="B12" s="5" t="n">
        <v>6000000</v>
      </c>
    </row>
    <row r="13">
      <c r="A13" s="4" t="inlineStr">
        <is>
          <t>Exercise price (in dollars per share) | $ / shares</t>
        </is>
      </c>
      <c r="B13" s="7" t="n">
        <v>0.12</v>
      </c>
    </row>
    <row r="14">
      <c r="A14" s="4" t="inlineStr">
        <is>
          <t>Exercisable at A$0.16 Expiring July 10, 2021 [Member]</t>
        </is>
      </c>
    </row>
    <row r="15">
      <c r="A15" s="3" t="inlineStr">
        <is>
          <t>Terms and conditions of incentive options [Abstract]</t>
        </is>
      </c>
    </row>
    <row r="16">
      <c r="A16" s="4" t="inlineStr">
        <is>
          <t>Options exercisable (in shares) | shares</t>
        </is>
      </c>
      <c r="B16" s="5" t="n">
        <v>6000000</v>
      </c>
    </row>
    <row r="17">
      <c r="A17" s="4" t="inlineStr">
        <is>
          <t>Exercise price (in dollars per share) | $ / shares</t>
        </is>
      </c>
      <c r="B17" s="7" t="n">
        <v>0.16</v>
      </c>
    </row>
    <row r="18">
      <c r="A18" s="4" t="inlineStr">
        <is>
          <t>Exercisable at A$0.24 Expiring July 10, 2022 [Member]</t>
        </is>
      </c>
    </row>
    <row r="19">
      <c r="A19" s="3" t="inlineStr">
        <is>
          <t>Terms and conditions of incentive options [Abstract]</t>
        </is>
      </c>
    </row>
    <row r="20">
      <c r="A20" s="4" t="inlineStr">
        <is>
          <t>Options exercisable (in shares) | shares</t>
        </is>
      </c>
      <c r="B20" s="5" t="n">
        <v>6000000</v>
      </c>
    </row>
    <row r="21">
      <c r="A21" s="4" t="inlineStr">
        <is>
          <t>Exercise price (in dollars per share) | $ / shares</t>
        </is>
      </c>
      <c r="B21" s="7" t="n">
        <v>0.24</v>
      </c>
    </row>
    <row r="22">
      <c r="A22" s="4" t="inlineStr">
        <is>
          <t>Exercisable at A$0.35 Expiring December 31, 2020 [Member]</t>
        </is>
      </c>
    </row>
    <row r="23">
      <c r="A23" s="3" t="inlineStr">
        <is>
          <t>Terms and conditions of incentive options [Abstract]</t>
        </is>
      </c>
    </row>
    <row r="24">
      <c r="A24" s="4" t="inlineStr">
        <is>
          <t>Options exercisable (in shares) | shares</t>
        </is>
      </c>
      <c r="B24" s="5" t="n">
        <v>2875000</v>
      </c>
    </row>
    <row r="25">
      <c r="A25" s="4" t="inlineStr">
        <is>
          <t>Exercise price (in dollars per share) | $ / shares</t>
        </is>
      </c>
      <c r="B25" s="7" t="n">
        <v>0.35</v>
      </c>
    </row>
    <row r="26">
      <c r="A26" s="4" t="inlineStr">
        <is>
          <t>Exercisable at A$0.15 Expiring June 30, 2021 [Member]</t>
        </is>
      </c>
    </row>
    <row r="27">
      <c r="A27" s="3" t="inlineStr">
        <is>
          <t>Terms and conditions of incentive options [Abstract]</t>
        </is>
      </c>
    </row>
    <row r="28">
      <c r="A28" s="4" t="inlineStr">
        <is>
          <t>Options exercisable (in shares) | shares</t>
        </is>
      </c>
      <c r="B28" s="5" t="n">
        <v>1500000</v>
      </c>
    </row>
    <row r="29">
      <c r="A29" s="4" t="inlineStr">
        <is>
          <t>Exercise price (in dollars per share) | $ / shares</t>
        </is>
      </c>
      <c r="B29" s="7" t="n">
        <v>0.15</v>
      </c>
    </row>
    <row r="30">
      <c r="A30" s="4" t="inlineStr">
        <is>
          <t>Exercisable at A$0.20 Expiring June 30, 2022 [Member]</t>
        </is>
      </c>
    </row>
    <row r="31">
      <c r="A31" s="3" t="inlineStr">
        <is>
          <t>Terms and conditions of incentive options [Abstract]</t>
        </is>
      </c>
    </row>
    <row r="32">
      <c r="A32" s="4" t="inlineStr">
        <is>
          <t>Options exercisable (in shares) | shares</t>
        </is>
      </c>
      <c r="B32" s="5" t="n">
        <v>1500000</v>
      </c>
    </row>
    <row r="33">
      <c r="A33" s="4" t="inlineStr">
        <is>
          <t>Exercise price (in dollars per share) | $ / shares</t>
        </is>
      </c>
      <c r="B33" s="7" t="n">
        <v>0.2</v>
      </c>
    </row>
    <row r="34">
      <c r="A34" s="4" t="inlineStr">
        <is>
          <t>Exercisable at A$0.16 Expiring December 31, 2022 [Member]</t>
        </is>
      </c>
    </row>
    <row r="35">
      <c r="A35" s="3" t="inlineStr">
        <is>
          <t>Terms and conditions of incentive options [Abstract]</t>
        </is>
      </c>
    </row>
    <row r="36">
      <c r="A36" s="4" t="inlineStr">
        <is>
          <t>Options exercisable (in shares) | shares</t>
        </is>
      </c>
      <c r="B36" s="5" t="n">
        <v>23750000</v>
      </c>
    </row>
    <row r="37">
      <c r="A37" s="4" t="inlineStr">
        <is>
          <t>Exercise price (in dollars per share) | $ / shares</t>
        </is>
      </c>
      <c r="B37" s="7" t="n">
        <v>0.1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RESERVES, Terms and Conditions of Performance Rights (Details) - Performance Rights [Member]</t>
        </is>
      </c>
      <c r="B1" s="2" t="inlineStr">
        <is>
          <t>12 Months Ended</t>
        </is>
      </c>
    </row>
    <row r="2">
      <c r="B2" s="2" t="inlineStr">
        <is>
          <t>Jun. 30, 2020shares</t>
        </is>
      </c>
    </row>
    <row r="3">
      <c r="A3" s="3" t="inlineStr">
        <is>
          <t>Terms and conditions of performance rights [Abstract]</t>
        </is>
      </c>
    </row>
    <row r="4">
      <c r="A4" s="4" t="inlineStr">
        <is>
          <t>Number of shares converted upon vesting (in shares)</t>
        </is>
      </c>
      <c r="B4" s="5" t="n">
        <v>1</v>
      </c>
    </row>
    <row r="5">
      <c r="A5" s="4" t="inlineStr">
        <is>
          <t>Expiring on December 31, 2021 [Member]</t>
        </is>
      </c>
    </row>
    <row r="6">
      <c r="A6" s="3" t="inlineStr">
        <is>
          <t>Terms and conditions of performance rights [Abstract]</t>
        </is>
      </c>
    </row>
    <row r="7">
      <c r="A7" s="4" t="inlineStr">
        <is>
          <t>Options exercisable (in shares)</t>
        </is>
      </c>
      <c r="B7" s="5" t="n">
        <v>2500000</v>
      </c>
    </row>
    <row r="8">
      <c r="A8" s="4" t="inlineStr">
        <is>
          <t>Expiring on December 31, 2022 [Member]</t>
        </is>
      </c>
    </row>
    <row r="9">
      <c r="A9" s="3" t="inlineStr">
        <is>
          <t>Terms and conditions of performance rights [Abstract]</t>
        </is>
      </c>
    </row>
    <row r="10">
      <c r="A10" s="4" t="inlineStr">
        <is>
          <t>Options exercisable (in shares)</t>
        </is>
      </c>
      <c r="B10" s="5" t="n">
        <v>25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S, Movements in Foreign Currency Translation Reserve (Details) - USD ($)</t>
        </is>
      </c>
      <c r="B1" s="2" t="inlineStr">
        <is>
          <t>12 Months Ended</t>
        </is>
      </c>
    </row>
    <row r="2">
      <c r="B2" s="2" t="inlineStr">
        <is>
          <t>Jun. 30, 2020</t>
        </is>
      </c>
      <c r="C2" s="2" t="inlineStr">
        <is>
          <t>Jun. 30, 2019</t>
        </is>
      </c>
      <c r="D2" s="2" t="inlineStr">
        <is>
          <t>Jun. 30, 2018</t>
        </is>
      </c>
    </row>
    <row r="3">
      <c r="A3" s="3" t="inlineStr">
        <is>
          <t>Movements in foreign currency translation reserve [Abstract]</t>
        </is>
      </c>
    </row>
    <row r="4">
      <c r="A4" s="4" t="inlineStr">
        <is>
          <t>Foreign currency translation reserve, Beginning balance</t>
        </is>
      </c>
      <c r="B4" s="6" t="n">
        <v>-297166</v>
      </c>
      <c r="C4" s="6" t="n">
        <v>68917</v>
      </c>
      <c r="D4" s="6" t="n">
        <v>318122</v>
      </c>
    </row>
    <row r="5">
      <c r="A5" s="4" t="inlineStr">
        <is>
          <t>Exchange differences arising on translation of foreign operations</t>
        </is>
      </c>
      <c r="B5" s="5" t="n">
        <v>-499399</v>
      </c>
      <c r="C5" s="5" t="n">
        <v>-366083</v>
      </c>
      <c r="D5" s="5" t="n">
        <v>-249205</v>
      </c>
    </row>
    <row r="6">
      <c r="A6" s="4" t="inlineStr">
        <is>
          <t>Foreign currency translation reserve, Ending balance</t>
        </is>
      </c>
      <c r="B6" s="6" t="n">
        <v>-796565</v>
      </c>
      <c r="C6" s="6" t="n">
        <v>-297166</v>
      </c>
      <c r="D6" s="6" t="n">
        <v>6891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ACCUMULATED LOSSES (Details) - USD ($)</t>
        </is>
      </c>
      <c r="B1" s="2" t="inlineStr">
        <is>
          <t>12 Months Ended</t>
        </is>
      </c>
    </row>
    <row r="2">
      <c r="B2" s="2" t="inlineStr">
        <is>
          <t>Jun. 30, 2020</t>
        </is>
      </c>
      <c r="C2" s="2" t="inlineStr">
        <is>
          <t>Jun. 30, 2019</t>
        </is>
      </c>
      <c r="D2" s="2" t="inlineStr">
        <is>
          <t>Jun. 30, 2018</t>
        </is>
      </c>
    </row>
    <row r="3">
      <c r="A3" s="3" t="inlineStr">
        <is>
          <t>Statement of Changes in Accumulated Losses [Line Items]</t>
        </is>
      </c>
    </row>
    <row r="4">
      <c r="A4" s="4" t="inlineStr">
        <is>
          <t>Balance, period start</t>
        </is>
      </c>
      <c r="B4" s="6" t="n">
        <v>-46204768</v>
      </c>
      <c r="C4" s="6" t="n">
        <v>-36382142</v>
      </c>
    </row>
    <row r="5">
      <c r="A5" s="4" t="inlineStr">
        <is>
          <t>Expiration of incentive options</t>
        </is>
      </c>
      <c r="B5" s="5" t="n">
        <v>0</v>
      </c>
    </row>
    <row r="6">
      <c r="A6" s="4" t="inlineStr">
        <is>
          <t>Net loss for the year</t>
        </is>
      </c>
      <c r="B6" s="5" t="n">
        <v>-5671099</v>
      </c>
      <c r="C6" s="5" t="n">
        <v>-9822626</v>
      </c>
      <c r="D6" s="6" t="n">
        <v>-9957817</v>
      </c>
    </row>
    <row r="7">
      <c r="A7" s="4" t="inlineStr">
        <is>
          <t>Balance, period end</t>
        </is>
      </c>
      <c r="B7" s="5" t="n">
        <v>-51356942</v>
      </c>
      <c r="C7" s="5" t="n">
        <v>-46204768</v>
      </c>
      <c r="D7" s="5" t="n">
        <v>-36382142</v>
      </c>
    </row>
    <row r="8">
      <c r="A8" s="4" t="inlineStr">
        <is>
          <t>Accumulated Losses [Member]</t>
        </is>
      </c>
    </row>
    <row r="9">
      <c r="A9" s="3" t="inlineStr">
        <is>
          <t>Statement of Changes in Accumulated Losses [Line Items]</t>
        </is>
      </c>
    </row>
    <row r="10">
      <c r="A10" s="4" t="inlineStr">
        <is>
          <t>Expiration of incentive options</t>
        </is>
      </c>
      <c r="B10" s="5" t="n">
        <v>531934</v>
      </c>
      <c r="C10" s="5" t="n">
        <v>0</v>
      </c>
    </row>
    <row r="11">
      <c r="A11" s="4" t="inlineStr">
        <is>
          <t>Net loss for the year</t>
        </is>
      </c>
      <c r="B11" s="5" t="n">
        <v>-5671099</v>
      </c>
      <c r="C11" s="5" t="n">
        <v>-9822626</v>
      </c>
      <c r="D11" s="6" t="n">
        <v>-9957817</v>
      </c>
    </row>
    <row r="12">
      <c r="A12" s="4" t="inlineStr">
        <is>
          <t>Effect of Adoption of IFRS 16 [Member]</t>
        </is>
      </c>
    </row>
    <row r="13">
      <c r="A13" s="3" t="inlineStr">
        <is>
          <t>Statement of Changes in Accumulated Losses [Line Items]</t>
        </is>
      </c>
    </row>
    <row r="14">
      <c r="A14" s="4" t="inlineStr">
        <is>
          <t>Balance, period start</t>
        </is>
      </c>
      <c r="B14" s="5" t="n">
        <v>0</v>
      </c>
    </row>
    <row r="15">
      <c r="A15" s="4" t="inlineStr">
        <is>
          <t>Balance, period end</t>
        </is>
      </c>
      <c r="B15" s="6" t="n">
        <v>-13009</v>
      </c>
      <c r="C1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AND EXPENSES</t>
        </is>
      </c>
      <c r="B1" s="2" t="inlineStr">
        <is>
          <t>12 Months Ended</t>
        </is>
      </c>
    </row>
    <row r="2">
      <c r="B2" s="2" t="inlineStr">
        <is>
          <t>Jun. 30, 2020</t>
        </is>
      </c>
    </row>
    <row r="3">
      <c r="A3" s="3" t="inlineStr">
        <is>
          <t>INCOME AND EXPENSES [Abstract]</t>
        </is>
      </c>
    </row>
    <row r="4">
      <c r="A4" s="4" t="inlineStr">
        <is>
          <t>INCOME AND EXPENSES</t>
        </is>
      </c>
      <c r="B4" s="4" t="inlineStr">
        <is>
          <t>2. INCOME AND EXPENSES 2020 US$ 2019 US$ 2018 US$ Finance income Interest income 215,549 128,377 132,752 215,549 128,377 132,752 Finance costs Interest on loans and borrowings (107,568 ) - - Interest on lease liabilities (49,703 ) - - (157,271 ) - - Other income/(expenses) Net foreign exchange gain 632,832 234,090 52,538 Grant income (1) 138,100 - - Gain on derecognition of right-of-use assets 15,588 - - Other (25,603 ) - - 760,917 234,090 52,538 Depreciation Depreciation of property, plant and equipment (84,512 ) (8,812 ) (1,259 ) (84,512 ) (8,812 ) (1,259 ) Employee benefits expense (including KMP) Wages, salaries and fees (1,554,496 ) (1,897,280 ) (1,649,294 ) Defined contribution plans (34,099 ) (51,432 ) (18,876 ) Other employee benefits (130,430 ) (159,030 ) (66,735 ) Share based payments 17 (470,939 ) (438,375 ) (1,172,164 ) (2,189,964 ) (2,546,117 ) (2,907,069 ) Notes: (1) During the 2020 year, the Group received US$138,100 (2019: nil) (2018: nil) in government grants under the Paycheck Protection Program, a business loan program established by the 2020 US Federal government Coronavirus Aid, Relief, and Economic Security Act (CARES Act) to help certain businesses continue paying their workers. The Paycheck Protection Program provides businesses with funds to pay payroll costs in the form of loans that will be fully forgiven when used for eligible payroll cos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37" customWidth="1" min="5" max="5"/>
    <col width="37" customWidth="1" min="6" max="6"/>
  </cols>
  <sheetData>
    <row r="1">
      <c r="A1" s="1" t="inlineStr">
        <is>
          <t>EARNINGS PER SHARE (Details) $ / shares in Units, $ / shares in Units, $ in Millions</t>
        </is>
      </c>
      <c r="B1" s="2" t="inlineStr">
        <is>
          <t>Aug. 10, 2020USD ($)shares</t>
        </is>
      </c>
      <c r="C1" s="2" t="inlineStr">
        <is>
          <t>Aug. 10, 2020AUD ($)$ / sharesshares</t>
        </is>
      </c>
      <c r="D1" s="2" t="inlineStr">
        <is>
          <t>Jun. 30, 2020USD ($)$ / sharesshares</t>
        </is>
      </c>
      <c r="E1" s="2" t="inlineStr">
        <is>
          <t>Jun. 30, 2019USD ($)$ / sharesshares</t>
        </is>
      </c>
      <c r="F1" s="2" t="inlineStr">
        <is>
          <t>Jun. 30, 2018USD ($)$ / sharesshares</t>
        </is>
      </c>
    </row>
    <row r="2">
      <c r="A2" s="3" t="inlineStr">
        <is>
          <t>Basic and diluted loss per share [Abstract]</t>
        </is>
      </c>
    </row>
    <row r="3">
      <c r="A3" s="4" t="inlineStr">
        <is>
          <t>Basic loss per share (US$ per share) | $ / shares</t>
        </is>
      </c>
      <c r="D3" s="7" t="n">
        <v>-0.01</v>
      </c>
      <c r="E3" s="7" t="n">
        <v>-0.02</v>
      </c>
      <c r="F3" s="7" t="n">
        <v>-0.02</v>
      </c>
    </row>
    <row r="4">
      <c r="A4" s="4" t="inlineStr">
        <is>
          <t>Diluted loss per share (US$ per share) | $ / shares</t>
        </is>
      </c>
      <c r="D4" s="7" t="n">
        <v>-0.01</v>
      </c>
      <c r="E4" s="7" t="n">
        <v>-0.02</v>
      </c>
      <c r="F4" s="7" t="n">
        <v>-0.02</v>
      </c>
    </row>
    <row r="5">
      <c r="A5" s="3" t="inlineStr">
        <is>
          <t>Income and share data used in calculations of basic earnings per share [Abstract]</t>
        </is>
      </c>
    </row>
    <row r="6">
      <c r="A6" s="4" t="inlineStr">
        <is>
          <t>Net loss | $</t>
        </is>
      </c>
      <c r="D6" s="6" t="n">
        <v>-5671099</v>
      </c>
      <c r="E6" s="6" t="n">
        <v>-9822626</v>
      </c>
      <c r="F6" s="6" t="n">
        <v>-9957817</v>
      </c>
    </row>
    <row r="7">
      <c r="A7" s="4" t="inlineStr">
        <is>
          <t>Earnings used in calculating basic and dilutive earnings per share | $</t>
        </is>
      </c>
      <c r="D7" s="6" t="n">
        <v>-5671099</v>
      </c>
      <c r="E7" s="6" t="n">
        <v>-9822626</v>
      </c>
      <c r="F7" s="6" t="n">
        <v>-9957817</v>
      </c>
    </row>
    <row r="8">
      <c r="A8" s="3" t="inlineStr">
        <is>
          <t>Weighted average ordinary shares and adjusted weighted average ordinary shares [Abstract]</t>
        </is>
      </c>
    </row>
    <row r="9">
      <c r="A9" s="4" t="inlineStr">
        <is>
          <t>Weighted average number of ordinary shares used in calculating basic and dilutive earnings per share (in shares)</t>
        </is>
      </c>
      <c r="D9" s="5" t="n">
        <v>828356668</v>
      </c>
      <c r="E9" s="5" t="n">
        <v>621391730</v>
      </c>
      <c r="F9" s="5" t="n">
        <v>520222133</v>
      </c>
    </row>
    <row r="10">
      <c r="A10" s="3" t="inlineStr">
        <is>
          <t>Non-Dilutive Securities [Abstract]</t>
        </is>
      </c>
    </row>
    <row r="11">
      <c r="A11" s="4" t="inlineStr">
        <is>
          <t>Anti-dilutive incentive options (in shares)</t>
        </is>
      </c>
      <c r="D11" s="5" t="n">
        <v>53625000</v>
      </c>
      <c r="E11" s="5" t="n">
        <v>85850000</v>
      </c>
    </row>
    <row r="12">
      <c r="A12" s="4" t="inlineStr">
        <is>
          <t>Anti-dilutive performance rights (in shares)</t>
        </is>
      </c>
      <c r="D12" s="5" t="n">
        <v>5000000</v>
      </c>
      <c r="E12" s="5" t="n">
        <v>50000</v>
      </c>
    </row>
    <row r="13">
      <c r="A13" s="4" t="inlineStr">
        <is>
          <t>Potential ordinary shares considered anti-dilutive (in shares)</t>
        </is>
      </c>
      <c r="D13" s="5" t="n">
        <v>58625000</v>
      </c>
      <c r="E13" s="5" t="n">
        <v>85900000</v>
      </c>
    </row>
    <row r="14">
      <c r="A14" s="3" t="inlineStr">
        <is>
          <t>Conversions, calls, subscriptions or issues [Abstract]</t>
        </is>
      </c>
    </row>
    <row r="15">
      <c r="A15" s="4" t="inlineStr">
        <is>
          <t>Gross proceeds from shares issuance | $</t>
        </is>
      </c>
      <c r="D15" s="6" t="n">
        <v>27435257</v>
      </c>
      <c r="E15" s="6" t="n">
        <v>8831759</v>
      </c>
      <c r="F15" s="6" t="n">
        <v>12491525</v>
      </c>
    </row>
    <row r="16">
      <c r="A16" s="4" t="inlineStr">
        <is>
          <t>Subsequent Events [Member]</t>
        </is>
      </c>
    </row>
    <row r="17">
      <c r="A17" s="3" t="inlineStr">
        <is>
          <t>Conversions, calls, subscriptions or issues [Abstract]</t>
        </is>
      </c>
    </row>
    <row r="18">
      <c r="A18" s="4" t="inlineStr">
        <is>
          <t>Number of ordinary shares issued (in shares)</t>
        </is>
      </c>
      <c r="B18" s="5" t="n">
        <v>120000000</v>
      </c>
      <c r="C18" s="5" t="n">
        <v>120000000</v>
      </c>
    </row>
    <row r="19">
      <c r="A19" s="4" t="inlineStr">
        <is>
          <t>Shares issue price (in dollars per share) | $ / shares</t>
        </is>
      </c>
      <c r="C19" s="7" t="n">
        <v>0.09</v>
      </c>
    </row>
    <row r="20">
      <c r="A20" s="4" t="inlineStr">
        <is>
          <t>Gross proceeds from shares issuance</t>
        </is>
      </c>
      <c r="B20" s="6" t="n">
        <v>7800000</v>
      </c>
      <c r="C20" s="8" t="n">
        <v>10.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RELATED PARTIES (Details)</t>
        </is>
      </c>
      <c r="B1" s="2" t="inlineStr">
        <is>
          <t>12 Months Ended</t>
        </is>
      </c>
    </row>
    <row r="2">
      <c r="B2" s="2" t="inlineStr">
        <is>
          <t>Jun. 30, 2020USD ($)</t>
        </is>
      </c>
      <c r="C2" s="2" t="inlineStr">
        <is>
          <t>Jun. 30, 2020AUD ($)</t>
        </is>
      </c>
      <c r="D2" s="2" t="inlineStr">
        <is>
          <t>Jun. 30, 2019USD ($)</t>
        </is>
      </c>
      <c r="E2" s="2" t="inlineStr">
        <is>
          <t>Jun. 30, 2019AUD ($)</t>
        </is>
      </c>
      <c r="F2" s="2" t="inlineStr">
        <is>
          <t>Jun. 30, 2018USD ($)</t>
        </is>
      </c>
      <c r="G2" s="2" t="inlineStr">
        <is>
          <t>Jun. 30, 2018AUD ($)</t>
        </is>
      </c>
    </row>
    <row r="3">
      <c r="A3" s="3" t="inlineStr">
        <is>
          <t>Key Management Personnel [Abstract]</t>
        </is>
      </c>
    </row>
    <row r="4">
      <c r="A4" s="4" t="inlineStr">
        <is>
          <t>Short-term employee benefits</t>
        </is>
      </c>
      <c r="B4" s="6" t="n">
        <v>1414164</v>
      </c>
      <c r="D4" s="6" t="n">
        <v>1673245</v>
      </c>
      <c r="F4" s="6" t="n">
        <v>1153314</v>
      </c>
    </row>
    <row r="5">
      <c r="A5" s="4" t="inlineStr">
        <is>
          <t>Post-employment benefits</t>
        </is>
      </c>
      <c r="B5" s="5" t="n">
        <v>27785</v>
      </c>
      <c r="D5" s="5" t="n">
        <v>30544</v>
      </c>
      <c r="F5" s="5" t="n">
        <v>18876</v>
      </c>
    </row>
    <row r="6">
      <c r="A6" s="4" t="inlineStr">
        <is>
          <t>Termination benefits</t>
        </is>
      </c>
      <c r="B6" s="5" t="n">
        <v>30000</v>
      </c>
      <c r="D6" s="5" t="n">
        <v>0</v>
      </c>
      <c r="F6" s="5" t="n">
        <v>0</v>
      </c>
    </row>
    <row r="7">
      <c r="A7" s="4" t="inlineStr">
        <is>
          <t>Share-based payments</t>
        </is>
      </c>
      <c r="B7" s="5" t="n">
        <v>451864</v>
      </c>
      <c r="D7" s="5" t="n">
        <v>420529</v>
      </c>
      <c r="F7" s="5" t="n">
        <v>957147</v>
      </c>
    </row>
    <row r="8">
      <c r="A8" s="4" t="inlineStr">
        <is>
          <t>Total compensation</t>
        </is>
      </c>
      <c r="B8" s="5" t="n">
        <v>1923813</v>
      </c>
      <c r="D8" s="5" t="n">
        <v>2124318</v>
      </c>
      <c r="F8" s="6" t="n">
        <v>2129337</v>
      </c>
    </row>
    <row r="9">
      <c r="A9" s="4" t="inlineStr">
        <is>
          <t>Loans provided to or received from key management personnel</t>
        </is>
      </c>
      <c r="B9" s="5" t="n">
        <v>0</v>
      </c>
      <c r="D9" s="6" t="n">
        <v>0</v>
      </c>
    </row>
    <row r="10">
      <c r="A10" s="4" t="inlineStr">
        <is>
          <t>Ledger Holdings Pty Ltd [Member]</t>
        </is>
      </c>
    </row>
    <row r="11">
      <c r="A11" s="3" t="inlineStr">
        <is>
          <t>Transactions with related parties of Key Management Personnel [Abstract]</t>
        </is>
      </c>
    </row>
    <row r="12">
      <c r="A12" s="4" t="inlineStr">
        <is>
          <t>Provision of services provided by separate management entity</t>
        </is>
      </c>
      <c r="C12" s="6" t="n">
        <v>135151</v>
      </c>
      <c r="E12" s="6" t="n">
        <v>120000</v>
      </c>
      <c r="G12" s="6" t="n">
        <v>70000</v>
      </c>
    </row>
    <row r="13">
      <c r="A13" s="4" t="inlineStr">
        <is>
          <t>Monthly retainer</t>
        </is>
      </c>
      <c r="B13" s="6" t="n">
        <v>5833</v>
      </c>
    </row>
    <row r="14">
      <c r="A14" s="4" t="inlineStr">
        <is>
          <t>Notice period for agreement termination</t>
        </is>
      </c>
      <c r="B14" s="4" t="inlineStr">
        <is>
          <t>2 months</t>
        </is>
      </c>
      <c r="C14" s="4" t="inlineStr">
        <is>
          <t>2 months</t>
        </is>
      </c>
    </row>
    <row r="15">
      <c r="A15" s="4" t="inlineStr">
        <is>
          <t>Piedmont Lithium, Inc. [Member]</t>
        </is>
      </c>
    </row>
    <row r="16">
      <c r="A16" s="3" t="inlineStr">
        <is>
          <t>Subsidiaries [Abstract]</t>
        </is>
      </c>
    </row>
    <row r="17">
      <c r="A17" s="4" t="inlineStr">
        <is>
          <t>Country of incorporation</t>
        </is>
      </c>
      <c r="B17" s="4" t="inlineStr">
        <is>
          <t>United States</t>
        </is>
      </c>
      <c r="C17" s="4" t="inlineStr">
        <is>
          <t>United States</t>
        </is>
      </c>
    </row>
    <row r="18">
      <c r="A18" s="4" t="inlineStr">
        <is>
          <t>Equity interest</t>
        </is>
      </c>
      <c r="B18" s="4" t="inlineStr">
        <is>
          <t>100.00%</t>
        </is>
      </c>
      <c r="C18" s="4" t="inlineStr">
        <is>
          <t>100.00%</t>
        </is>
      </c>
      <c r="D18" s="4" t="inlineStr">
        <is>
          <t>100.00%</t>
        </is>
      </c>
      <c r="E18" s="4" t="inlineStr">
        <is>
          <t>100.00%</t>
        </is>
      </c>
      <c r="F18" s="4" t="inlineStr">
        <is>
          <t>100.00%</t>
        </is>
      </c>
      <c r="G18" s="4" t="inlineStr">
        <is>
          <t>100.00%</t>
        </is>
      </c>
    </row>
    <row r="19">
      <c r="A19" s="4" t="inlineStr">
        <is>
          <t>Gaston Land Company, LLC [Member]</t>
        </is>
      </c>
    </row>
    <row r="20">
      <c r="A20" s="3" t="inlineStr">
        <is>
          <t>Subsidiaries [Abstract]</t>
        </is>
      </c>
    </row>
    <row r="21">
      <c r="A21" s="4" t="inlineStr">
        <is>
          <t>Country of incorporation</t>
        </is>
      </c>
      <c r="B21" s="4" t="inlineStr">
        <is>
          <t>United States</t>
        </is>
      </c>
      <c r="C21" s="4" t="inlineStr">
        <is>
          <t>United States</t>
        </is>
      </c>
    </row>
    <row r="22">
      <c r="A22" s="4" t="inlineStr">
        <is>
          <t>Equity interest</t>
        </is>
      </c>
      <c r="B22" s="4" t="inlineStr">
        <is>
          <t>100.00%</t>
        </is>
      </c>
      <c r="C22" s="4" t="inlineStr">
        <is>
          <t>100.00%</t>
        </is>
      </c>
      <c r="D22" s="4" t="inlineStr">
        <is>
          <t>100.00%</t>
        </is>
      </c>
      <c r="E22" s="4" t="inlineStr">
        <is>
          <t>100.00%</t>
        </is>
      </c>
      <c r="F22" s="4" t="inlineStr">
        <is>
          <t>100.00%</t>
        </is>
      </c>
      <c r="G22" s="4" t="inlineStr">
        <is>
          <t>100.00%</t>
        </is>
      </c>
    </row>
  </sheetData>
  <mergeCells count="2">
    <mergeCell ref="A1:A2"/>
    <mergeCell ref="B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Recognised Share-based Payment Expense (Details) - USD ($)</t>
        </is>
      </c>
      <c r="B1" s="2" t="inlineStr">
        <is>
          <t>12 Months Ended</t>
        </is>
      </c>
    </row>
    <row r="2">
      <c r="B2" s="2" t="inlineStr">
        <is>
          <t>Jun. 30, 2020</t>
        </is>
      </c>
      <c r="C2" s="2" t="inlineStr">
        <is>
          <t>Jun. 30, 2019</t>
        </is>
      </c>
      <c r="D2" s="2" t="inlineStr">
        <is>
          <t>Jun. 30, 2018</t>
        </is>
      </c>
    </row>
    <row r="3">
      <c r="A3" s="3" t="inlineStr">
        <is>
          <t>SHARE-BASED PAYMENTS [Abstract]</t>
        </is>
      </c>
    </row>
    <row r="4">
      <c r="A4" s="4" t="inlineStr">
        <is>
          <t>Expense arising from equity-settled share-based payment transactions</t>
        </is>
      </c>
      <c r="B4" s="6" t="n">
        <v>-470939</v>
      </c>
      <c r="C4" s="6" t="n">
        <v>-438375</v>
      </c>
      <c r="D4" s="6" t="n">
        <v>-117216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8"/>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SHARE-BASED PAYMENTS, Summary of Options and Performance Rights Granted as Share-Based Payments (Details)</t>
        </is>
      </c>
      <c r="B1" s="2" t="inlineStr">
        <is>
          <t>12 Months Ended</t>
        </is>
      </c>
    </row>
    <row r="2">
      <c r="B2" s="2" t="inlineStr">
        <is>
          <t>Jun. 30, 2020AUD ($)shares$ / shares</t>
        </is>
      </c>
      <c r="C2" s="2" t="inlineStr">
        <is>
          <t>Jun. 30, 2019AUD ($)shares$ / shares</t>
        </is>
      </c>
      <c r="D2" s="2" t="inlineStr">
        <is>
          <t>Jun. 30, 2018AUD ($)shares$ / shares</t>
        </is>
      </c>
    </row>
    <row r="3">
      <c r="A3" s="3" t="inlineStr">
        <is>
          <t>Number of outstanding instruments [Abstract]</t>
        </is>
      </c>
    </row>
    <row r="4">
      <c r="A4" s="4" t="inlineStr">
        <is>
          <t>Outstanding at beginning of year (in shares)</t>
        </is>
      </c>
      <c r="B4" s="5" t="n">
        <v>84700000</v>
      </c>
      <c r="C4" s="5" t="n">
        <v>81200000</v>
      </c>
      <c r="D4" s="5" t="n">
        <v>58650000</v>
      </c>
    </row>
    <row r="5">
      <c r="A5" s="4" t="inlineStr">
        <is>
          <t>Options granted during the year (in shares)</t>
        </is>
      </c>
      <c r="B5" s="5" t="n">
        <v>25950000</v>
      </c>
      <c r="C5" s="5" t="n">
        <v>4950000</v>
      </c>
      <c r="D5" s="5" t="n">
        <v>28650000</v>
      </c>
    </row>
    <row r="6">
      <c r="A6" s="4" t="inlineStr">
        <is>
          <t>Options exercised during the year (in shares)</t>
        </is>
      </c>
      <c r="B6" s="5" t="n">
        <v>-31500000</v>
      </c>
      <c r="C6" s="5" t="n">
        <v>0</v>
      </c>
      <c r="D6" s="5" t="n">
        <v>-5000000</v>
      </c>
    </row>
    <row r="7">
      <c r="A7" s="4" t="inlineStr">
        <is>
          <t>Options expired during the year (in shares)</t>
        </is>
      </c>
      <c r="B7" s="5" t="n">
        <v>-25475000</v>
      </c>
      <c r="C7" s="5" t="n">
        <v>0</v>
      </c>
      <c r="D7" s="5" t="n">
        <v>0</v>
      </c>
    </row>
    <row r="8">
      <c r="A8" s="4" t="inlineStr">
        <is>
          <t>Rights granted during the year (in shares)</t>
        </is>
      </c>
      <c r="B8" s="5" t="n">
        <v>7500000</v>
      </c>
      <c r="C8" s="5" t="n">
        <v>0</v>
      </c>
      <c r="D8" s="5" t="n">
        <v>0</v>
      </c>
    </row>
    <row r="9">
      <c r="A9" s="4" t="inlineStr">
        <is>
          <t>Rights lapsed during the year (in shares)</t>
        </is>
      </c>
      <c r="B9" s="5" t="n">
        <v>-50000</v>
      </c>
      <c r="C9" s="5" t="n">
        <v>-1100000</v>
      </c>
      <c r="D9" s="5" t="n">
        <v>-1100000</v>
      </c>
    </row>
    <row r="10">
      <c r="A10" s="4" t="inlineStr">
        <is>
          <t>Rights converted during the year (in shares)</t>
        </is>
      </c>
      <c r="B10" s="5" t="n">
        <v>-2500000</v>
      </c>
      <c r="C10" s="5" t="n">
        <v>-350000</v>
      </c>
      <c r="D10" s="5" t="n">
        <v>0</v>
      </c>
    </row>
    <row r="11">
      <c r="A11" s="4" t="inlineStr">
        <is>
          <t>Outstanding at end of year (in shares)</t>
        </is>
      </c>
      <c r="B11" s="5" t="n">
        <v>58625000</v>
      </c>
      <c r="C11" s="5" t="n">
        <v>84700000</v>
      </c>
      <c r="D11" s="5" t="n">
        <v>81200000</v>
      </c>
    </row>
    <row r="12">
      <c r="A12" s="3" t="inlineStr">
        <is>
          <t>Weighted average exercise price of instruments [Abstract]</t>
        </is>
      </c>
    </row>
    <row r="13">
      <c r="A13" s="4" t="inlineStr">
        <is>
          <t>Outstanding at beginning of year (in dollars per share) | $ / shares</t>
        </is>
      </c>
      <c r="B13" s="7" t="n">
        <v>0.14</v>
      </c>
      <c r="C13" s="7" t="n">
        <v>0.13</v>
      </c>
      <c r="D13" s="7" t="n">
        <v>0.1</v>
      </c>
    </row>
    <row r="14">
      <c r="A14" s="4" t="inlineStr">
        <is>
          <t>Options granted during the year (in dollars per share) | $ / shares</t>
        </is>
      </c>
      <c r="B14" s="11" t="n">
        <v>0.16</v>
      </c>
      <c r="C14" s="11" t="n">
        <v>0.22</v>
      </c>
      <c r="D14" s="11" t="n">
        <v>0.17</v>
      </c>
    </row>
    <row r="15">
      <c r="A15" s="4" t="inlineStr">
        <is>
          <t>Options exercised during the year (in dollars per share) | $ / shares</t>
        </is>
      </c>
      <c r="B15" s="11" t="n">
        <v>0.08</v>
      </c>
      <c r="C15" s="5" t="n">
        <v>0</v>
      </c>
      <c r="D15" s="11" t="n">
        <v>0.05</v>
      </c>
    </row>
    <row r="16">
      <c r="A16" s="4" t="inlineStr">
        <is>
          <t>Options expired during the year (in dollars per share) | $ / shares</t>
        </is>
      </c>
      <c r="B16" s="11" t="n">
        <v>0.17</v>
      </c>
      <c r="C16" s="5" t="n">
        <v>0</v>
      </c>
      <c r="D16" s="5" t="n">
        <v>0</v>
      </c>
    </row>
    <row r="17">
      <c r="A17" s="4" t="inlineStr">
        <is>
          <t>Rights granted during the year (in dollars per share) | $ / shares</t>
        </is>
      </c>
      <c r="B17" s="5" t="n">
        <v>0</v>
      </c>
      <c r="C17" s="5" t="n">
        <v>0</v>
      </c>
      <c r="D17" s="5" t="n">
        <v>0</v>
      </c>
    </row>
    <row r="18">
      <c r="A18" s="4" t="inlineStr">
        <is>
          <t>Rights lapsed during the year (in dollars per share) | $ / shares</t>
        </is>
      </c>
      <c r="B18" s="5" t="n">
        <v>0</v>
      </c>
      <c r="C18" s="5" t="n">
        <v>0</v>
      </c>
      <c r="D18" s="5" t="n">
        <v>0</v>
      </c>
    </row>
    <row r="19">
      <c r="A19" s="4" t="inlineStr">
        <is>
          <t>Rights converted during the year (in dollars per share) | $ / shares</t>
        </is>
      </c>
      <c r="B19" s="5" t="n">
        <v>0</v>
      </c>
      <c r="C19" s="5" t="n">
        <v>0</v>
      </c>
      <c r="D19" s="5" t="n">
        <v>0</v>
      </c>
    </row>
    <row r="20">
      <c r="A20" s="4" t="inlineStr">
        <is>
          <t>Outstanding at end of year (in dollars per share) | $ / shares</t>
        </is>
      </c>
      <c r="B20" s="7" t="n">
        <v>0.15</v>
      </c>
      <c r="C20" s="7" t="n">
        <v>0.14</v>
      </c>
      <c r="D20" s="7" t="n">
        <v>0.13</v>
      </c>
    </row>
    <row r="21">
      <c r="A21" s="3" t="inlineStr">
        <is>
          <t>Incentive options and performance rights [Abstract]</t>
        </is>
      </c>
    </row>
    <row r="22">
      <c r="A22" s="4" t="inlineStr">
        <is>
          <t>Number (in shares)</t>
        </is>
      </c>
      <c r="B22" s="5" t="n">
        <v>25950000</v>
      </c>
      <c r="C22" s="5" t="n">
        <v>4950000</v>
      </c>
      <c r="D22" s="5" t="n">
        <v>28650000</v>
      </c>
    </row>
    <row r="23">
      <c r="A23" s="4" t="inlineStr">
        <is>
          <t>Number (in shares)</t>
        </is>
      </c>
      <c r="B23" s="5" t="n">
        <v>7500000</v>
      </c>
      <c r="C23" s="5" t="n">
        <v>0</v>
      </c>
      <c r="D23" s="5" t="n">
        <v>0</v>
      </c>
    </row>
    <row r="24">
      <c r="A24" s="4" t="inlineStr">
        <is>
          <t>Exercise price (in dollars per share) | $ / shares</t>
        </is>
      </c>
      <c r="B24" s="7" t="n">
        <v>0.16</v>
      </c>
      <c r="C24" s="7" t="n">
        <v>0.22</v>
      </c>
      <c r="D24" s="7" t="n">
        <v>0.17</v>
      </c>
    </row>
    <row r="25">
      <c r="A25" s="4" t="inlineStr">
        <is>
          <t>Exercise price (in dollars per share) | $ / shares</t>
        </is>
      </c>
      <c r="B25" s="6" t="n">
        <v>0</v>
      </c>
      <c r="C25" s="6" t="n">
        <v>0</v>
      </c>
      <c r="D25" s="6" t="n">
        <v>0</v>
      </c>
    </row>
    <row r="26">
      <c r="A26" s="4" t="inlineStr">
        <is>
          <t>Options [Member]</t>
        </is>
      </c>
    </row>
    <row r="27">
      <c r="A27" s="3" t="inlineStr">
        <is>
          <t>Number of outstanding instruments [Abstract]</t>
        </is>
      </c>
    </row>
    <row r="28">
      <c r="A28" s="4" t="inlineStr">
        <is>
          <t>Options exercised during the year (in shares)</t>
        </is>
      </c>
      <c r="C28" s="5" t="n">
        <v>0</v>
      </c>
    </row>
    <row r="29">
      <c r="A29" s="3" t="inlineStr">
        <is>
          <t>Incentive options and performance rights [Abstract]</t>
        </is>
      </c>
    </row>
    <row r="30">
      <c r="A30" s="4" t="inlineStr">
        <is>
          <t>Fair value (in dollars per share) | $</t>
        </is>
      </c>
      <c r="B30" s="10" t="n">
        <v>0.015</v>
      </c>
      <c r="C30" s="10" t="n">
        <v>0.064</v>
      </c>
      <c r="D30" s="10" t="n">
        <v>0.051</v>
      </c>
    </row>
    <row r="31">
      <c r="A31" s="4" t="inlineStr">
        <is>
          <t>Rights [Member]</t>
        </is>
      </c>
    </row>
    <row r="32">
      <c r="A32" s="3" t="inlineStr">
        <is>
          <t>Incentive options and performance rights [Abstract]</t>
        </is>
      </c>
    </row>
    <row r="33">
      <c r="A33" s="4" t="inlineStr">
        <is>
          <t>Fair Value (in dollars per share) | $</t>
        </is>
      </c>
      <c r="B33" s="6" t="n">
        <v>0</v>
      </c>
      <c r="C33" s="6" t="n">
        <v>0</v>
      </c>
      <c r="D33" s="10" t="n">
        <v>0.187</v>
      </c>
    </row>
    <row r="34">
      <c r="A34" s="4" t="inlineStr">
        <is>
          <t>Series 1 [Member] | Options [Member]</t>
        </is>
      </c>
    </row>
    <row r="35">
      <c r="A35" s="3" t="inlineStr">
        <is>
          <t>Number of outstanding instruments [Abstract]</t>
        </is>
      </c>
    </row>
    <row r="36">
      <c r="A36" s="4" t="inlineStr">
        <is>
          <t>Options granted during the year (in shares)</t>
        </is>
      </c>
      <c r="B36" s="5" t="n">
        <v>1000000</v>
      </c>
      <c r="C36" s="5" t="n">
        <v>375000</v>
      </c>
      <c r="D36" s="5" t="n">
        <v>6000000</v>
      </c>
    </row>
    <row r="37">
      <c r="A37" s="3" t="inlineStr">
        <is>
          <t>Weighted average exercise price of instruments [Abstract]</t>
        </is>
      </c>
    </row>
    <row r="38">
      <c r="A38" s="4" t="inlineStr">
        <is>
          <t>Options granted during the year (in dollars per share) | $ / shares</t>
        </is>
      </c>
      <c r="B38" s="7" t="n">
        <v>0.15</v>
      </c>
      <c r="C38" s="7" t="n">
        <v>0.25</v>
      </c>
      <c r="D38" s="7" t="n">
        <v>0.1</v>
      </c>
    </row>
    <row r="39">
      <c r="A39" s="3" t="inlineStr">
        <is>
          <t>Incentive options and performance rights [Abstract]</t>
        </is>
      </c>
    </row>
    <row r="40">
      <c r="A40" s="4" t="inlineStr">
        <is>
          <t>Number (in shares)</t>
        </is>
      </c>
      <c r="B40" s="5" t="n">
        <v>1000000</v>
      </c>
      <c r="C40" s="5" t="n">
        <v>375000</v>
      </c>
      <c r="D40" s="5" t="n">
        <v>6000000</v>
      </c>
    </row>
    <row r="41">
      <c r="A41" s="4" t="inlineStr">
        <is>
          <t>Grant date</t>
        </is>
      </c>
      <c r="B41" s="4" t="inlineStr">
        <is>
          <t>December 17, 2019</t>
        </is>
      </c>
      <c r="C41" s="4" t="inlineStr">
        <is>
          <t>July 13, 2018</t>
        </is>
      </c>
      <c r="D41" s="4" t="inlineStr">
        <is>
          <t>July 10, 2017</t>
        </is>
      </c>
    </row>
    <row r="42">
      <c r="A42" s="4" t="inlineStr">
        <is>
          <t>Expiry date</t>
        </is>
      </c>
      <c r="B42" s="4" t="inlineStr">
        <is>
          <t>Jun. 30,
		2020</t>
        </is>
      </c>
      <c r="C42" s="4" t="inlineStr">
        <is>
          <t>Jun. 30,
		2020</t>
        </is>
      </c>
      <c r="D42" s="4" t="inlineStr">
        <is>
          <t>Jul. 10,
		2020</t>
        </is>
      </c>
    </row>
    <row r="43">
      <c r="A43" s="4" t="inlineStr">
        <is>
          <t>Exercise price (in dollars per share) | $ / shares</t>
        </is>
      </c>
      <c r="B43" s="7" t="n">
        <v>0.15</v>
      </c>
      <c r="C43" s="7" t="n">
        <v>0.25</v>
      </c>
      <c r="D43" s="7" t="n">
        <v>0.1</v>
      </c>
    </row>
    <row r="44">
      <c r="A44" s="4" t="inlineStr">
        <is>
          <t>Fair value (in dollars per share) | $</t>
        </is>
      </c>
      <c r="B44" s="12" t="n">
        <v>0.011</v>
      </c>
      <c r="C44" s="12" t="n">
        <v>0.063</v>
      </c>
      <c r="D44" s="12" t="n">
        <v>0.048</v>
      </c>
    </row>
    <row r="45">
      <c r="A45" s="4" t="inlineStr">
        <is>
          <t>Series 2 [Member] | Options [Member]</t>
        </is>
      </c>
    </row>
    <row r="46">
      <c r="A46" s="3" t="inlineStr">
        <is>
          <t>Number of outstanding instruments [Abstract]</t>
        </is>
      </c>
    </row>
    <row r="47">
      <c r="A47" s="4" t="inlineStr">
        <is>
          <t>Options granted during the year (in shares)</t>
        </is>
      </c>
      <c r="B47" s="5" t="n">
        <v>1200000</v>
      </c>
      <c r="C47" s="5" t="n">
        <v>375000</v>
      </c>
      <c r="D47" s="5" t="n">
        <v>6000000</v>
      </c>
    </row>
    <row r="48">
      <c r="A48" s="3" t="inlineStr">
        <is>
          <t>Weighted average exercise price of instruments [Abstract]</t>
        </is>
      </c>
    </row>
    <row r="49">
      <c r="A49" s="4" t="inlineStr">
        <is>
          <t>Options granted during the year (in dollars per share) | $ / shares</t>
        </is>
      </c>
      <c r="B49" s="7" t="n">
        <v>0.2</v>
      </c>
      <c r="C49" s="7" t="n">
        <v>0.35</v>
      </c>
      <c r="D49" s="7" t="n">
        <v>0.12</v>
      </c>
    </row>
    <row r="50">
      <c r="A50" s="3" t="inlineStr">
        <is>
          <t>Incentive options and performance rights [Abstract]</t>
        </is>
      </c>
    </row>
    <row r="51">
      <c r="A51" s="4" t="inlineStr">
        <is>
          <t>Number (in shares)</t>
        </is>
      </c>
      <c r="B51" s="5" t="n">
        <v>1200000</v>
      </c>
      <c r="C51" s="5" t="n">
        <v>375000</v>
      </c>
      <c r="D51" s="5" t="n">
        <v>6000000</v>
      </c>
    </row>
    <row r="52">
      <c r="A52" s="4" t="inlineStr">
        <is>
          <t>Grant date</t>
        </is>
      </c>
      <c r="B52" s="4" t="inlineStr">
        <is>
          <t>December 17, 2019</t>
        </is>
      </c>
      <c r="C52" s="4" t="inlineStr">
        <is>
          <t>July 13, 2018</t>
        </is>
      </c>
      <c r="D52" s="4" t="inlineStr">
        <is>
          <t>July 10, 2017</t>
        </is>
      </c>
    </row>
    <row r="53">
      <c r="A53" s="4" t="inlineStr">
        <is>
          <t>Expiry date</t>
        </is>
      </c>
      <c r="B53" s="4" t="inlineStr">
        <is>
          <t>Jun. 30,
		2020</t>
        </is>
      </c>
      <c r="C53" s="4" t="inlineStr">
        <is>
          <t>Dec. 31,
		2020</t>
        </is>
      </c>
      <c r="D53" s="4" t="inlineStr">
        <is>
          <t>Jan. 10,
		2021</t>
        </is>
      </c>
    </row>
    <row r="54">
      <c r="A54" s="4" t="inlineStr">
        <is>
          <t>Exercise price (in dollars per share) | $ / shares</t>
        </is>
      </c>
      <c r="B54" s="7" t="n">
        <v>0.2</v>
      </c>
      <c r="C54" s="7" t="n">
        <v>0.35</v>
      </c>
      <c r="D54" s="7" t="n">
        <v>0.12</v>
      </c>
    </row>
    <row r="55">
      <c r="A55" s="4" t="inlineStr">
        <is>
          <t>Fair value (in dollars per share) | $</t>
        </is>
      </c>
      <c r="B55" s="12" t="n">
        <v>0.005</v>
      </c>
      <c r="C55" s="12" t="n">
        <v>0.059</v>
      </c>
      <c r="D55" s="12" t="n">
        <v>0.047</v>
      </c>
    </row>
    <row r="56">
      <c r="A56" s="4" t="inlineStr">
        <is>
          <t>Series 3 [Member] | Options [Member]</t>
        </is>
      </c>
    </row>
    <row r="57">
      <c r="A57" s="3" t="inlineStr">
        <is>
          <t>Number of outstanding instruments [Abstract]</t>
        </is>
      </c>
    </row>
    <row r="58">
      <c r="A58" s="4" t="inlineStr">
        <is>
          <t>Options granted during the year (in shares)</t>
        </is>
      </c>
      <c r="B58" s="5" t="n">
        <v>12000000</v>
      </c>
      <c r="C58" s="5" t="n">
        <v>500000</v>
      </c>
      <c r="D58" s="5" t="n">
        <v>6000000</v>
      </c>
    </row>
    <row r="59">
      <c r="A59" s="3" t="inlineStr">
        <is>
          <t>Weighted average exercise price of instruments [Abstract]</t>
        </is>
      </c>
    </row>
    <row r="60">
      <c r="A60" s="4" t="inlineStr">
        <is>
          <t>Options granted during the year (in dollars per share) | $ / shares</t>
        </is>
      </c>
      <c r="B60" s="7" t="n">
        <v>0.16</v>
      </c>
      <c r="C60" s="7" t="n">
        <v>0.25</v>
      </c>
      <c r="D60" s="7" t="n">
        <v>0.16</v>
      </c>
    </row>
    <row r="61">
      <c r="A61" s="3" t="inlineStr">
        <is>
          <t>Incentive options and performance rights [Abstract]</t>
        </is>
      </c>
    </row>
    <row r="62">
      <c r="A62" s="4" t="inlineStr">
        <is>
          <t>Number (in shares)</t>
        </is>
      </c>
      <c r="B62" s="5" t="n">
        <v>12000000</v>
      </c>
      <c r="C62" s="5" t="n">
        <v>500000</v>
      </c>
      <c r="D62" s="5" t="n">
        <v>6000000</v>
      </c>
    </row>
    <row r="63">
      <c r="A63" s="4" t="inlineStr">
        <is>
          <t>Grant date</t>
        </is>
      </c>
      <c r="B63" s="4" t="inlineStr">
        <is>
          <t>March 18, 2020</t>
        </is>
      </c>
      <c r="C63" s="4" t="inlineStr">
        <is>
          <t>August 1, 2018</t>
        </is>
      </c>
      <c r="D63" s="4" t="inlineStr">
        <is>
          <t>July 10, 2017</t>
        </is>
      </c>
    </row>
    <row r="64">
      <c r="A64" s="4" t="inlineStr">
        <is>
          <t>Expiry date</t>
        </is>
      </c>
      <c r="B64" s="4" t="inlineStr">
        <is>
          <t>Dec. 31,
		2022</t>
        </is>
      </c>
      <c r="C64" s="4" t="inlineStr">
        <is>
          <t>Jun. 30,
		2020</t>
        </is>
      </c>
      <c r="D64" s="4" t="inlineStr">
        <is>
          <t>Jul. 10,
		2021</t>
        </is>
      </c>
    </row>
    <row r="65">
      <c r="A65" s="4" t="inlineStr">
        <is>
          <t>Exercise price (in dollars per share) | $ / shares</t>
        </is>
      </c>
      <c r="B65" s="7" t="n">
        <v>0.16</v>
      </c>
      <c r="C65" s="7" t="n">
        <v>0.25</v>
      </c>
      <c r="D65" s="7" t="n">
        <v>0.16</v>
      </c>
    </row>
    <row r="66">
      <c r="A66" s="4" t="inlineStr">
        <is>
          <t>Fair value (in dollars per share) | $</t>
        </is>
      </c>
      <c r="B66" s="12" t="n">
        <v>0.016</v>
      </c>
      <c r="C66" s="12" t="n">
        <v>0.064</v>
      </c>
      <c r="D66" s="12" t="n">
        <v>0.046</v>
      </c>
    </row>
    <row r="67">
      <c r="A67" s="4" t="inlineStr">
        <is>
          <t>Series 4 [Member] | Options [Member]</t>
        </is>
      </c>
    </row>
    <row r="68">
      <c r="A68" s="3" t="inlineStr">
        <is>
          <t>Number of outstanding instruments [Abstract]</t>
        </is>
      </c>
    </row>
    <row r="69">
      <c r="A69" s="4" t="inlineStr">
        <is>
          <t>Options granted during the year (in shares)</t>
        </is>
      </c>
      <c r="B69" s="5" t="n">
        <v>8500000</v>
      </c>
      <c r="C69" s="5" t="n">
        <v>500000</v>
      </c>
      <c r="D69" s="5" t="n">
        <v>6000000</v>
      </c>
    </row>
    <row r="70">
      <c r="A70" s="3" t="inlineStr">
        <is>
          <t>Weighted average exercise price of instruments [Abstract]</t>
        </is>
      </c>
    </row>
    <row r="71">
      <c r="A71" s="4" t="inlineStr">
        <is>
          <t>Options granted during the year (in dollars per share) | $ / shares</t>
        </is>
      </c>
      <c r="B71" s="7" t="n">
        <v>0.16</v>
      </c>
      <c r="C71" s="7" t="n">
        <v>0.35</v>
      </c>
      <c r="D71" s="7" t="n">
        <v>0.24</v>
      </c>
    </row>
    <row r="72">
      <c r="A72" s="3" t="inlineStr">
        <is>
          <t>Incentive options and performance rights [Abstract]</t>
        </is>
      </c>
    </row>
    <row r="73">
      <c r="A73" s="4" t="inlineStr">
        <is>
          <t>Number (in shares)</t>
        </is>
      </c>
      <c r="B73" s="5" t="n">
        <v>8500000</v>
      </c>
      <c r="C73" s="5" t="n">
        <v>500000</v>
      </c>
      <c r="D73" s="5" t="n">
        <v>6000000</v>
      </c>
    </row>
    <row r="74">
      <c r="A74" s="4" t="inlineStr">
        <is>
          <t>Grant date</t>
        </is>
      </c>
      <c r="B74" s="4" t="inlineStr">
        <is>
          <t>March 19, 2020</t>
        </is>
      </c>
      <c r="C74" s="4" t="inlineStr">
        <is>
          <t>August 1, 2018</t>
        </is>
      </c>
      <c r="D74" s="4" t="inlineStr">
        <is>
          <t>July 10, 2017</t>
        </is>
      </c>
    </row>
    <row r="75">
      <c r="A75" s="4" t="inlineStr">
        <is>
          <t>Expiry date</t>
        </is>
      </c>
      <c r="B75" s="4" t="inlineStr">
        <is>
          <t>Dec. 31,
		2022</t>
        </is>
      </c>
      <c r="C75" s="4" t="inlineStr">
        <is>
          <t>Dec. 31,
		2020</t>
        </is>
      </c>
      <c r="D75" s="4" t="inlineStr">
        <is>
          <t>Jul. 10,
		2022</t>
        </is>
      </c>
    </row>
    <row r="76">
      <c r="A76" s="4" t="inlineStr">
        <is>
          <t>Exercise price (in dollars per share) | $ / shares</t>
        </is>
      </c>
      <c r="B76" s="7" t="n">
        <v>0.16</v>
      </c>
      <c r="C76" s="7" t="n">
        <v>0.35</v>
      </c>
      <c r="D76" s="7" t="n">
        <v>0.24</v>
      </c>
    </row>
    <row r="77">
      <c r="A77" s="4" t="inlineStr">
        <is>
          <t>Fair value (in dollars per share) | $</t>
        </is>
      </c>
      <c r="B77" s="12" t="n">
        <v>0.013</v>
      </c>
      <c r="C77" s="12" t="n">
        <v>0.058</v>
      </c>
      <c r="D77" s="12" t="n">
        <v>0.045</v>
      </c>
    </row>
    <row r="78">
      <c r="A78" s="4" t="inlineStr">
        <is>
          <t>Series 5 [Member] | Options [Member]</t>
        </is>
      </c>
    </row>
    <row r="79">
      <c r="A79" s="3" t="inlineStr">
        <is>
          <t>Number of outstanding instruments [Abstract]</t>
        </is>
      </c>
    </row>
    <row r="80">
      <c r="A80" s="4" t="inlineStr">
        <is>
          <t>Options granted during the year (in shares)</t>
        </is>
      </c>
      <c r="B80" s="5" t="n">
        <v>250000</v>
      </c>
      <c r="C80" s="5" t="n">
        <v>1500000</v>
      </c>
      <c r="D80" s="5" t="n">
        <v>150000</v>
      </c>
    </row>
    <row r="81">
      <c r="A81" s="3" t="inlineStr">
        <is>
          <t>Weighted average exercise price of instruments [Abstract]</t>
        </is>
      </c>
    </row>
    <row r="82">
      <c r="A82" s="4" t="inlineStr">
        <is>
          <t>Options granted during the year (in dollars per share) | $ / shares</t>
        </is>
      </c>
      <c r="B82" s="7" t="n">
        <v>0.16</v>
      </c>
      <c r="C82" s="7" t="n">
        <v>0.15</v>
      </c>
      <c r="D82" s="7" t="n">
        <v>0.15</v>
      </c>
    </row>
    <row r="83">
      <c r="A83" s="3" t="inlineStr">
        <is>
          <t>Incentive options and performance rights [Abstract]</t>
        </is>
      </c>
    </row>
    <row r="84">
      <c r="A84" s="4" t="inlineStr">
        <is>
          <t>Number (in shares)</t>
        </is>
      </c>
      <c r="B84" s="5" t="n">
        <v>250000</v>
      </c>
      <c r="C84" s="5" t="n">
        <v>1500000</v>
      </c>
      <c r="D84" s="5" t="n">
        <v>150000</v>
      </c>
    </row>
    <row r="85">
      <c r="A85" s="4" t="inlineStr">
        <is>
          <t>Grant date</t>
        </is>
      </c>
      <c r="B85" s="4" t="inlineStr">
        <is>
          <t>March 20, 2020</t>
        </is>
      </c>
      <c r="C85" s="4" t="inlineStr">
        <is>
          <t>May 7, 2019</t>
        </is>
      </c>
      <c r="D85" s="4" t="inlineStr">
        <is>
          <t>October 13, 2017</t>
        </is>
      </c>
    </row>
    <row r="86">
      <c r="A86" s="4" t="inlineStr">
        <is>
          <t>Expiry date</t>
        </is>
      </c>
      <c r="B86" s="4" t="inlineStr">
        <is>
          <t>Dec. 31,
		2022</t>
        </is>
      </c>
      <c r="C86" s="4" t="inlineStr">
        <is>
          <t>Jun. 30,
		2021</t>
        </is>
      </c>
      <c r="D86" s="4" t="inlineStr">
        <is>
          <t>Jun. 30,
		2020</t>
        </is>
      </c>
    </row>
    <row r="87">
      <c r="A87" s="4" t="inlineStr">
        <is>
          <t>Exercise price (in dollars per share) | $ / shares</t>
        </is>
      </c>
      <c r="B87" s="7" t="n">
        <v>0.16</v>
      </c>
      <c r="C87" s="7" t="n">
        <v>0.15</v>
      </c>
      <c r="D87" s="7" t="n">
        <v>0.15</v>
      </c>
    </row>
    <row r="88">
      <c r="A88" s="4" t="inlineStr">
        <is>
          <t>Fair value (in dollars per share) | $</t>
        </is>
      </c>
      <c r="B88" s="12" t="n">
        <v>0.016</v>
      </c>
      <c r="C88" s="12" t="n">
        <v>0.068</v>
      </c>
      <c r="D88" s="12" t="n">
        <v>0.103</v>
      </c>
    </row>
    <row r="89">
      <c r="A89" s="4" t="inlineStr">
        <is>
          <t>Series 6 [Member] | Options [Member]</t>
        </is>
      </c>
    </row>
    <row r="90">
      <c r="A90" s="3" t="inlineStr">
        <is>
          <t>Number of outstanding instruments [Abstract]</t>
        </is>
      </c>
    </row>
    <row r="91">
      <c r="A91" s="4" t="inlineStr">
        <is>
          <t>Options granted during the year (in shares)</t>
        </is>
      </c>
      <c r="B91" s="5" t="n">
        <v>1500000</v>
      </c>
      <c r="C91" s="5" t="n">
        <v>1500000</v>
      </c>
      <c r="D91" s="5" t="n">
        <v>150000</v>
      </c>
    </row>
    <row r="92">
      <c r="A92" s="3" t="inlineStr">
        <is>
          <t>Weighted average exercise price of instruments [Abstract]</t>
        </is>
      </c>
    </row>
    <row r="93">
      <c r="A93" s="4" t="inlineStr">
        <is>
          <t>Options granted during the year (in dollars per share) | $ / shares</t>
        </is>
      </c>
      <c r="B93" s="7" t="n">
        <v>0.16</v>
      </c>
      <c r="C93" s="7" t="n">
        <v>0.2</v>
      </c>
      <c r="D93" s="7" t="n">
        <v>0.2</v>
      </c>
    </row>
    <row r="94">
      <c r="A94" s="3" t="inlineStr">
        <is>
          <t>Incentive options and performance rights [Abstract]</t>
        </is>
      </c>
    </row>
    <row r="95">
      <c r="A95" s="4" t="inlineStr">
        <is>
          <t>Number (in shares)</t>
        </is>
      </c>
      <c r="B95" s="5" t="n">
        <v>1500000</v>
      </c>
      <c r="C95" s="5" t="n">
        <v>1500000</v>
      </c>
      <c r="D95" s="5" t="n">
        <v>150000</v>
      </c>
    </row>
    <row r="96">
      <c r="A96" s="4" t="inlineStr">
        <is>
          <t>Grant date</t>
        </is>
      </c>
      <c r="B96" s="4" t="inlineStr">
        <is>
          <t>March 27, 2020</t>
        </is>
      </c>
      <c r="C96" s="4" t="inlineStr">
        <is>
          <t>May 7, 2019</t>
        </is>
      </c>
      <c r="D96" s="4" t="inlineStr">
        <is>
          <t>October 13, 2017</t>
        </is>
      </c>
    </row>
    <row r="97">
      <c r="A97" s="4" t="inlineStr">
        <is>
          <t>Expiry date</t>
        </is>
      </c>
      <c r="B97" s="4" t="inlineStr">
        <is>
          <t>Dec. 31,
		2022</t>
        </is>
      </c>
      <c r="C97" s="4" t="inlineStr">
        <is>
          <t>Jun. 30,
		2022</t>
        </is>
      </c>
      <c r="D97" s="4" t="inlineStr">
        <is>
          <t>Jun. 30,
		2020</t>
        </is>
      </c>
    </row>
    <row r="98">
      <c r="A98" s="4" t="inlineStr">
        <is>
          <t>Exercise price (in dollars per share) | $ / shares</t>
        </is>
      </c>
      <c r="B98" s="7" t="n">
        <v>0.16</v>
      </c>
      <c r="C98" s="7" t="n">
        <v>0.2</v>
      </c>
      <c r="D98" s="7" t="n">
        <v>0.2</v>
      </c>
    </row>
    <row r="99">
      <c r="A99" s="4" t="inlineStr">
        <is>
          <t>Fair value (in dollars per share) | $</t>
        </is>
      </c>
      <c r="B99" s="12" t="n">
        <v>0.018</v>
      </c>
      <c r="C99" s="12" t="n">
        <v>0.068</v>
      </c>
      <c r="D99" s="12" t="n">
        <v>0.091</v>
      </c>
    </row>
    <row r="100">
      <c r="A100" s="4" t="inlineStr">
        <is>
          <t>Series 7 [Member] | Options [Member]</t>
        </is>
      </c>
    </row>
    <row r="101">
      <c r="A101" s="3" t="inlineStr">
        <is>
          <t>Number of outstanding instruments [Abstract]</t>
        </is>
      </c>
    </row>
    <row r="102">
      <c r="A102" s="4" t="inlineStr">
        <is>
          <t>Options granted during the year (in shares)</t>
        </is>
      </c>
      <c r="B102" s="5" t="n">
        <v>1500000</v>
      </c>
      <c r="C102" s="5" t="n">
        <v>100000</v>
      </c>
      <c r="D102" s="5" t="n">
        <v>150000</v>
      </c>
    </row>
    <row r="103">
      <c r="A103" s="3" t="inlineStr">
        <is>
          <t>Weighted average exercise price of instruments [Abstract]</t>
        </is>
      </c>
    </row>
    <row r="104">
      <c r="A104" s="4" t="inlineStr">
        <is>
          <t>Options granted during the year (in dollars per share) | $ / shares</t>
        </is>
      </c>
      <c r="B104" s="7" t="n">
        <v>0.16</v>
      </c>
      <c r="C104" s="7" t="n">
        <v>0.25</v>
      </c>
      <c r="D104" s="7" t="n">
        <v>0.25</v>
      </c>
    </row>
    <row r="105">
      <c r="A105" s="3" t="inlineStr">
        <is>
          <t>Incentive options and performance rights [Abstract]</t>
        </is>
      </c>
    </row>
    <row r="106">
      <c r="A106" s="4" t="inlineStr">
        <is>
          <t>Number (in shares)</t>
        </is>
      </c>
      <c r="B106" s="5" t="n">
        <v>1500000</v>
      </c>
      <c r="C106" s="5" t="n">
        <v>100000</v>
      </c>
      <c r="D106" s="5" t="n">
        <v>150000</v>
      </c>
    </row>
    <row r="107">
      <c r="A107" s="4" t="inlineStr">
        <is>
          <t>Grant date</t>
        </is>
      </c>
      <c r="B107" s="4" t="inlineStr">
        <is>
          <t>April 17, 2020</t>
        </is>
      </c>
      <c r="C107" s="4" t="inlineStr">
        <is>
          <t>October 1, 2018</t>
        </is>
      </c>
      <c r="D107" s="4" t="inlineStr">
        <is>
          <t>October 13, 2017</t>
        </is>
      </c>
    </row>
    <row r="108">
      <c r="A108" s="4" t="inlineStr">
        <is>
          <t>Expiry date</t>
        </is>
      </c>
      <c r="B108" s="4" t="inlineStr">
        <is>
          <t>Dec. 31,
		2022</t>
        </is>
      </c>
      <c r="C108" s="4" t="inlineStr">
        <is>
          <t>Jun. 30,
		2020</t>
        </is>
      </c>
      <c r="D108" s="4" t="inlineStr">
        <is>
          <t>Jun. 30,
		2020</t>
        </is>
      </c>
    </row>
    <row r="109">
      <c r="A109" s="4" t="inlineStr">
        <is>
          <t>Exercise price (in dollars per share) | $ / shares</t>
        </is>
      </c>
      <c r="B109" s="7" t="n">
        <v>0.16</v>
      </c>
      <c r="C109" s="7" t="n">
        <v>0.25</v>
      </c>
      <c r="D109" s="7" t="n">
        <v>0.25</v>
      </c>
    </row>
    <row r="110">
      <c r="A110" s="4" t="inlineStr">
        <is>
          <t>Fair value (in dollars per share) | $</t>
        </is>
      </c>
      <c r="B110" s="12" t="n">
        <v>0.019</v>
      </c>
      <c r="C110" s="12" t="n">
        <v>0.026</v>
      </c>
      <c r="D110" s="12" t="n">
        <v>0.081</v>
      </c>
    </row>
    <row r="111">
      <c r="A111" s="4" t="inlineStr">
        <is>
          <t>Series 8 [Member] | Options [Member]</t>
        </is>
      </c>
    </row>
    <row r="112">
      <c r="A112" s="3" t="inlineStr">
        <is>
          <t>Number of outstanding instruments [Abstract]</t>
        </is>
      </c>
    </row>
    <row r="113">
      <c r="A113" s="4" t="inlineStr">
        <is>
          <t>Options granted during the year (in shares)</t>
        </is>
      </c>
      <c r="C113" s="5" t="n">
        <v>100000</v>
      </c>
      <c r="D113" s="5" t="n">
        <v>1050000</v>
      </c>
    </row>
    <row r="114">
      <c r="A114" s="3" t="inlineStr">
        <is>
          <t>Weighted average exercise price of instruments [Abstract]</t>
        </is>
      </c>
    </row>
    <row r="115">
      <c r="A115" s="4" t="inlineStr">
        <is>
          <t>Options granted during the year (in dollars per share) | $ / shares</t>
        </is>
      </c>
      <c r="C115" s="7" t="n">
        <v>0.35</v>
      </c>
      <c r="D115" s="7" t="n">
        <v>0.25</v>
      </c>
    </row>
    <row r="116">
      <c r="A116" s="3" t="inlineStr">
        <is>
          <t>Incentive options and performance rights [Abstract]</t>
        </is>
      </c>
    </row>
    <row r="117">
      <c r="A117" s="4" t="inlineStr">
        <is>
          <t>Number (in shares)</t>
        </is>
      </c>
      <c r="C117" s="5" t="n">
        <v>100000</v>
      </c>
      <c r="D117" s="5" t="n">
        <v>1050000</v>
      </c>
    </row>
    <row r="118">
      <c r="A118" s="4" t="inlineStr">
        <is>
          <t>Grant date</t>
        </is>
      </c>
      <c r="C118" s="4" t="inlineStr">
        <is>
          <t>October 1, 2018</t>
        </is>
      </c>
      <c r="D118" s="4" t="inlineStr">
        <is>
          <t>January 1, 2018</t>
        </is>
      </c>
    </row>
    <row r="119">
      <c r="A119" s="4" t="inlineStr">
        <is>
          <t>Expiry date</t>
        </is>
      </c>
      <c r="C119" s="4" t="inlineStr">
        <is>
          <t>Dec. 31,
		2020</t>
        </is>
      </c>
      <c r="D119" s="4" t="inlineStr">
        <is>
          <t>Jun. 30,
		2020</t>
        </is>
      </c>
    </row>
    <row r="120">
      <c r="A120" s="4" t="inlineStr">
        <is>
          <t>Exercise price (in dollars per share) | $ / shares</t>
        </is>
      </c>
      <c r="C120" s="7" t="n">
        <v>0.35</v>
      </c>
      <c r="D120" s="7" t="n">
        <v>0.25</v>
      </c>
    </row>
    <row r="121">
      <c r="A121" s="4" t="inlineStr">
        <is>
          <t>Fair value (in dollars per share) | $</t>
        </is>
      </c>
      <c r="C121" s="12" t="n">
        <v>0.024</v>
      </c>
      <c r="D121" s="12" t="n">
        <v>0.091</v>
      </c>
    </row>
    <row r="122">
      <c r="A122" s="4" t="inlineStr">
        <is>
          <t>Series 8 [Member] | Rights [Member]</t>
        </is>
      </c>
    </row>
    <row r="123">
      <c r="A123" s="3" t="inlineStr">
        <is>
          <t>Number of outstanding instruments [Abstract]</t>
        </is>
      </c>
    </row>
    <row r="124">
      <c r="A124" s="4" t="inlineStr">
        <is>
          <t>Rights granted during the year (in shares)</t>
        </is>
      </c>
      <c r="B124" s="5" t="n">
        <v>1500000</v>
      </c>
    </row>
    <row r="125">
      <c r="A125" s="3" t="inlineStr">
        <is>
          <t>Weighted average exercise price of instruments [Abstract]</t>
        </is>
      </c>
    </row>
    <row r="126">
      <c r="A126" s="4" t="inlineStr">
        <is>
          <t>Rights granted during the year (in dollars per share) | $ / shares</t>
        </is>
      </c>
      <c r="B126" s="6" t="n">
        <v>0</v>
      </c>
    </row>
    <row r="127">
      <c r="A127" s="3" t="inlineStr">
        <is>
          <t>Incentive options and performance rights [Abstract]</t>
        </is>
      </c>
    </row>
    <row r="128">
      <c r="A128" s="4" t="inlineStr">
        <is>
          <t>Number (in shares)</t>
        </is>
      </c>
      <c r="B128" s="5" t="n">
        <v>1500000</v>
      </c>
    </row>
    <row r="129">
      <c r="A129" s="4" t="inlineStr">
        <is>
          <t>Grant date</t>
        </is>
      </c>
      <c r="B129" s="4" t="inlineStr">
        <is>
          <t>March 18, 2020</t>
        </is>
      </c>
    </row>
    <row r="130">
      <c r="A130" s="4" t="inlineStr">
        <is>
          <t>Expiry date</t>
        </is>
      </c>
      <c r="B130" s="4" t="inlineStr">
        <is>
          <t>Dec. 31,
		2020</t>
        </is>
      </c>
    </row>
    <row r="131">
      <c r="A131" s="4" t="inlineStr">
        <is>
          <t>Exercise price (in dollars per share) | $ / shares</t>
        </is>
      </c>
      <c r="B131" s="6" t="n">
        <v>0</v>
      </c>
    </row>
    <row r="132">
      <c r="A132" s="4" t="inlineStr">
        <is>
          <t>Fair Value (in dollars per share) | $</t>
        </is>
      </c>
      <c r="B132" s="12" t="n">
        <v>0.07000000000000001</v>
      </c>
    </row>
    <row r="133">
      <c r="A133" s="4" t="inlineStr">
        <is>
          <t>Series 9 [Member] | Options [Member]</t>
        </is>
      </c>
    </row>
    <row r="134">
      <c r="A134" s="3" t="inlineStr">
        <is>
          <t>Number of outstanding instruments [Abstract]</t>
        </is>
      </c>
    </row>
    <row r="135">
      <c r="A135" s="4" t="inlineStr">
        <is>
          <t>Options granted during the year (in shares)</t>
        </is>
      </c>
      <c r="D135" s="5" t="n">
        <v>1050000</v>
      </c>
    </row>
    <row r="136">
      <c r="A136" s="3" t="inlineStr">
        <is>
          <t>Weighted average exercise price of instruments [Abstract]</t>
        </is>
      </c>
    </row>
    <row r="137">
      <c r="A137" s="4" t="inlineStr">
        <is>
          <t>Options granted during the year (in dollars per share) | $ / shares</t>
        </is>
      </c>
      <c r="D137" s="7" t="n">
        <v>0.35</v>
      </c>
    </row>
    <row r="138">
      <c r="A138" s="3" t="inlineStr">
        <is>
          <t>Incentive options and performance rights [Abstract]</t>
        </is>
      </c>
    </row>
    <row r="139">
      <c r="A139" s="4" t="inlineStr">
        <is>
          <t>Number (in shares)</t>
        </is>
      </c>
      <c r="D139" s="5" t="n">
        <v>1050000</v>
      </c>
    </row>
    <row r="140">
      <c r="A140" s="4" t="inlineStr">
        <is>
          <t>Grant date</t>
        </is>
      </c>
      <c r="D140" s="4" t="inlineStr">
        <is>
          <t>January 1, 2018</t>
        </is>
      </c>
    </row>
    <row r="141">
      <c r="A141" s="4" t="inlineStr">
        <is>
          <t>Expiry date</t>
        </is>
      </c>
      <c r="D141" s="4" t="inlineStr">
        <is>
          <t>Dec. 31,
		2020</t>
        </is>
      </c>
    </row>
    <row r="142">
      <c r="A142" s="4" t="inlineStr">
        <is>
          <t>Exercise price (in dollars per share) | $ / shares</t>
        </is>
      </c>
      <c r="D142" s="7" t="n">
        <v>0.35</v>
      </c>
    </row>
    <row r="143">
      <c r="A143" s="4" t="inlineStr">
        <is>
          <t>Fair value (in dollars per share) | $</t>
        </is>
      </c>
      <c r="D143" s="12" t="n">
        <v>0.08500000000000001</v>
      </c>
    </row>
    <row r="144">
      <c r="A144" s="4" t="inlineStr">
        <is>
          <t>Series 9 [Member] | Rights [Member]</t>
        </is>
      </c>
    </row>
    <row r="145">
      <c r="A145" s="3" t="inlineStr">
        <is>
          <t>Number of outstanding instruments [Abstract]</t>
        </is>
      </c>
    </row>
    <row r="146">
      <c r="A146" s="4" t="inlineStr">
        <is>
          <t>Rights granted during the year (in shares)</t>
        </is>
      </c>
      <c r="B146" s="5" t="n">
        <v>1000000</v>
      </c>
    </row>
    <row r="147">
      <c r="A147" s="3" t="inlineStr">
        <is>
          <t>Weighted average exercise price of instruments [Abstract]</t>
        </is>
      </c>
    </row>
    <row r="148">
      <c r="A148" s="4" t="inlineStr">
        <is>
          <t>Rights granted during the year (in dollars per share) | $ / shares</t>
        </is>
      </c>
      <c r="B148" s="6" t="n">
        <v>0</v>
      </c>
    </row>
    <row r="149">
      <c r="A149" s="3" t="inlineStr">
        <is>
          <t>Incentive options and performance rights [Abstract]</t>
        </is>
      </c>
    </row>
    <row r="150">
      <c r="A150" s="4" t="inlineStr">
        <is>
          <t>Number (in shares)</t>
        </is>
      </c>
      <c r="B150" s="5" t="n">
        <v>1000000</v>
      </c>
    </row>
    <row r="151">
      <c r="A151" s="4" t="inlineStr">
        <is>
          <t>Grant date</t>
        </is>
      </c>
      <c r="B151" s="4" t="inlineStr">
        <is>
          <t>March 19, 2020</t>
        </is>
      </c>
    </row>
    <row r="152">
      <c r="A152" s="4" t="inlineStr">
        <is>
          <t>Expiry date</t>
        </is>
      </c>
      <c r="B152" s="4" t="inlineStr">
        <is>
          <t>Dec. 31,
		2020</t>
        </is>
      </c>
    </row>
    <row r="153">
      <c r="A153" s="4" t="inlineStr">
        <is>
          <t>Exercise price (in dollars per share) | $ / shares</t>
        </is>
      </c>
      <c r="B153" s="6" t="n">
        <v>0</v>
      </c>
    </row>
    <row r="154">
      <c r="A154" s="4" t="inlineStr">
        <is>
          <t>Fair Value (in dollars per share) | $</t>
        </is>
      </c>
      <c r="B154" s="12" t="n">
        <v>0.063</v>
      </c>
    </row>
    <row r="155">
      <c r="A155" s="4" t="inlineStr">
        <is>
          <t>Series 10 [Member] | Rights [Member]</t>
        </is>
      </c>
    </row>
    <row r="156">
      <c r="A156" s="3" t="inlineStr">
        <is>
          <t>Number of outstanding instruments [Abstract]</t>
        </is>
      </c>
    </row>
    <row r="157">
      <c r="A157" s="4" t="inlineStr">
        <is>
          <t>Rights granted during the year (in shares)</t>
        </is>
      </c>
      <c r="B157" s="5" t="n">
        <v>1500000</v>
      </c>
      <c r="D157" s="5" t="n">
        <v>150000</v>
      </c>
    </row>
    <row r="158">
      <c r="A158" s="3" t="inlineStr">
        <is>
          <t>Weighted average exercise price of instruments [Abstract]</t>
        </is>
      </c>
    </row>
    <row r="159">
      <c r="A159" s="4" t="inlineStr">
        <is>
          <t>Rights granted during the year (in dollars per share) | $ / shares</t>
        </is>
      </c>
      <c r="B159" s="6" t="n">
        <v>0</v>
      </c>
      <c r="D159" s="6" t="n">
        <v>0</v>
      </c>
    </row>
    <row r="160">
      <c r="A160" s="3" t="inlineStr">
        <is>
          <t>Incentive options and performance rights [Abstract]</t>
        </is>
      </c>
    </row>
    <row r="161">
      <c r="A161" s="4" t="inlineStr">
        <is>
          <t>Number (in shares)</t>
        </is>
      </c>
      <c r="B161" s="5" t="n">
        <v>1500000</v>
      </c>
      <c r="D161" s="5" t="n">
        <v>150000</v>
      </c>
    </row>
    <row r="162">
      <c r="A162" s="4" t="inlineStr">
        <is>
          <t>Grant date</t>
        </is>
      </c>
      <c r="B162" s="4" t="inlineStr">
        <is>
          <t>March 18, 2020</t>
        </is>
      </c>
      <c r="D162" s="4" t="inlineStr">
        <is>
          <t>January 1, 2018</t>
        </is>
      </c>
    </row>
    <row r="163">
      <c r="A163" s="4" t="inlineStr">
        <is>
          <t>Expiry date</t>
        </is>
      </c>
      <c r="B163" s="4" t="inlineStr">
        <is>
          <t>Dec. 31,
		2021</t>
        </is>
      </c>
      <c r="D163" s="4" t="inlineStr">
        <is>
          <t>Dec. 31,
		2018</t>
        </is>
      </c>
    </row>
    <row r="164">
      <c r="A164" s="4" t="inlineStr">
        <is>
          <t>Exercise price (in dollars per share) | $ / shares</t>
        </is>
      </c>
      <c r="B164" s="6" t="n">
        <v>0</v>
      </c>
      <c r="D164" s="6" t="n">
        <v>0</v>
      </c>
    </row>
    <row r="165">
      <c r="A165" s="4" t="inlineStr">
        <is>
          <t>Fair Value (in dollars per share) | $</t>
        </is>
      </c>
      <c r="B165" s="12" t="n">
        <v>0.07000000000000001</v>
      </c>
      <c r="D165" s="12" t="n">
        <v>0.19</v>
      </c>
    </row>
    <row r="166">
      <c r="A166" s="4" t="inlineStr">
        <is>
          <t>Series 11 [Member] | Rights [Member]</t>
        </is>
      </c>
    </row>
    <row r="167">
      <c r="A167" s="3" t="inlineStr">
        <is>
          <t>Number of outstanding instruments [Abstract]</t>
        </is>
      </c>
    </row>
    <row r="168">
      <c r="A168" s="4" t="inlineStr">
        <is>
          <t>Rights granted during the year (in shares)</t>
        </is>
      </c>
      <c r="B168" s="5" t="n">
        <v>1000000</v>
      </c>
      <c r="D168" s="5" t="n">
        <v>150000</v>
      </c>
    </row>
    <row r="169">
      <c r="A169" s="3" t="inlineStr">
        <is>
          <t>Weighted average exercise price of instruments [Abstract]</t>
        </is>
      </c>
    </row>
    <row r="170">
      <c r="A170" s="4" t="inlineStr">
        <is>
          <t>Rights granted during the year (in dollars per share) | $ / shares</t>
        </is>
      </c>
      <c r="B170" s="6" t="n">
        <v>0</v>
      </c>
      <c r="D170" s="6" t="n">
        <v>0</v>
      </c>
    </row>
    <row r="171">
      <c r="A171" s="3" t="inlineStr">
        <is>
          <t>Incentive options and performance rights [Abstract]</t>
        </is>
      </c>
    </row>
    <row r="172">
      <c r="A172" s="4" t="inlineStr">
        <is>
          <t>Number (in shares)</t>
        </is>
      </c>
      <c r="B172" s="5" t="n">
        <v>1000000</v>
      </c>
      <c r="D172" s="5" t="n">
        <v>150000</v>
      </c>
    </row>
    <row r="173">
      <c r="A173" s="4" t="inlineStr">
        <is>
          <t>Grant date</t>
        </is>
      </c>
      <c r="B173" s="4" t="inlineStr">
        <is>
          <t>March 19, 2020</t>
        </is>
      </c>
      <c r="D173" s="4" t="inlineStr">
        <is>
          <t>January 1, 2018</t>
        </is>
      </c>
    </row>
    <row r="174">
      <c r="A174" s="4" t="inlineStr">
        <is>
          <t>Expiry date</t>
        </is>
      </c>
      <c r="B174" s="4" t="inlineStr">
        <is>
          <t>Dec. 31,
		2021</t>
        </is>
      </c>
      <c r="D174" s="4" t="inlineStr">
        <is>
          <t>Dec. 31,
		2019</t>
        </is>
      </c>
    </row>
    <row r="175">
      <c r="A175" s="4" t="inlineStr">
        <is>
          <t>Exercise price (in dollars per share) | $ / shares</t>
        </is>
      </c>
      <c r="B175" s="6" t="n">
        <v>0</v>
      </c>
      <c r="D175" s="6" t="n">
        <v>0</v>
      </c>
    </row>
    <row r="176">
      <c r="A176" s="4" t="inlineStr">
        <is>
          <t>Fair Value (in dollars per share) | $</t>
        </is>
      </c>
      <c r="B176" s="12" t="n">
        <v>0.063</v>
      </c>
      <c r="D176" s="12" t="n">
        <v>0.19</v>
      </c>
    </row>
    <row r="177">
      <c r="A177" s="4" t="inlineStr">
        <is>
          <t>Series 12 [Member] | Options [Member]</t>
        </is>
      </c>
    </row>
    <row r="178">
      <c r="A178" s="3" t="inlineStr">
        <is>
          <t>Number of outstanding instruments [Abstract]</t>
        </is>
      </c>
    </row>
    <row r="179">
      <c r="A179" s="4" t="inlineStr">
        <is>
          <t>Options granted during the year (in shares)</t>
        </is>
      </c>
      <c r="D179" s="5" t="n">
        <v>100000</v>
      </c>
    </row>
    <row r="180">
      <c r="A180" s="3" t="inlineStr">
        <is>
          <t>Weighted average exercise price of instruments [Abstract]</t>
        </is>
      </c>
    </row>
    <row r="181">
      <c r="A181" s="4" t="inlineStr">
        <is>
          <t>Options granted during the year (in dollars per share) | $ / shares</t>
        </is>
      </c>
      <c r="D181" s="7" t="n">
        <v>0.25</v>
      </c>
    </row>
    <row r="182">
      <c r="A182" s="3" t="inlineStr">
        <is>
          <t>Incentive options and performance rights [Abstract]</t>
        </is>
      </c>
    </row>
    <row r="183">
      <c r="A183" s="4" t="inlineStr">
        <is>
          <t>Number (in shares)</t>
        </is>
      </c>
      <c r="D183" s="5" t="n">
        <v>100000</v>
      </c>
    </row>
    <row r="184">
      <c r="A184" s="4" t="inlineStr">
        <is>
          <t>Grant date</t>
        </is>
      </c>
      <c r="D184" s="4" t="inlineStr">
        <is>
          <t>February 26, 2018</t>
        </is>
      </c>
    </row>
    <row r="185">
      <c r="A185" s="4" t="inlineStr">
        <is>
          <t>Expiry date</t>
        </is>
      </c>
      <c r="D185" s="4" t="inlineStr">
        <is>
          <t>Jun. 30,
		2020</t>
        </is>
      </c>
    </row>
    <row r="186">
      <c r="A186" s="4" t="inlineStr">
        <is>
          <t>Exercise price (in dollars per share) | $ / shares</t>
        </is>
      </c>
      <c r="D186" s="7" t="n">
        <v>0.25</v>
      </c>
    </row>
    <row r="187">
      <c r="A187" s="4" t="inlineStr">
        <is>
          <t>Fair value (in dollars per share) | $</t>
        </is>
      </c>
      <c r="D187" s="12" t="n">
        <v>0.068</v>
      </c>
    </row>
    <row r="188">
      <c r="A188" s="4" t="inlineStr">
        <is>
          <t>Series 12 [Member] | Rights [Member]</t>
        </is>
      </c>
    </row>
    <row r="189">
      <c r="A189" s="3" t="inlineStr">
        <is>
          <t>Number of outstanding instruments [Abstract]</t>
        </is>
      </c>
    </row>
    <row r="190">
      <c r="A190" s="4" t="inlineStr">
        <is>
          <t>Rights granted during the year (in shares)</t>
        </is>
      </c>
      <c r="B190" s="5" t="n">
        <v>1500000</v>
      </c>
    </row>
    <row r="191">
      <c r="A191" s="3" t="inlineStr">
        <is>
          <t>Weighted average exercise price of instruments [Abstract]</t>
        </is>
      </c>
    </row>
    <row r="192">
      <c r="A192" s="4" t="inlineStr">
        <is>
          <t>Rights granted during the year (in dollars per share) | $ / shares</t>
        </is>
      </c>
      <c r="B192" s="6" t="n">
        <v>0</v>
      </c>
    </row>
    <row r="193">
      <c r="A193" s="3" t="inlineStr">
        <is>
          <t>Incentive options and performance rights [Abstract]</t>
        </is>
      </c>
    </row>
    <row r="194">
      <c r="A194" s="4" t="inlineStr">
        <is>
          <t>Number (in shares)</t>
        </is>
      </c>
      <c r="B194" s="5" t="n">
        <v>1500000</v>
      </c>
    </row>
    <row r="195">
      <c r="A195" s="4" t="inlineStr">
        <is>
          <t>Grant date</t>
        </is>
      </c>
      <c r="B195" s="4" t="inlineStr">
        <is>
          <t>March 18, 2020</t>
        </is>
      </c>
    </row>
    <row r="196">
      <c r="A196" s="4" t="inlineStr">
        <is>
          <t>Expiry date</t>
        </is>
      </c>
      <c r="B196" s="4" t="inlineStr">
        <is>
          <t>Dec. 31,
		2022</t>
        </is>
      </c>
    </row>
    <row r="197">
      <c r="A197" s="4" t="inlineStr">
        <is>
          <t>Exercise price (in dollars per share) | $ / shares</t>
        </is>
      </c>
      <c r="B197" s="6" t="n">
        <v>0</v>
      </c>
    </row>
    <row r="198">
      <c r="A198" s="4" t="inlineStr">
        <is>
          <t>Fair Value (in dollars per share) | $</t>
        </is>
      </c>
      <c r="B198" s="12" t="n">
        <v>0.07000000000000001</v>
      </c>
    </row>
    <row r="199">
      <c r="A199" s="4" t="inlineStr">
        <is>
          <t>Series 13 [Member] | Options [Member]</t>
        </is>
      </c>
    </row>
    <row r="200">
      <c r="A200" s="3" t="inlineStr">
        <is>
          <t>Number of outstanding instruments [Abstract]</t>
        </is>
      </c>
    </row>
    <row r="201">
      <c r="A201" s="4" t="inlineStr">
        <is>
          <t>Options granted during the year (in shares)</t>
        </is>
      </c>
      <c r="D201" s="5" t="n">
        <v>100000</v>
      </c>
    </row>
    <row r="202">
      <c r="A202" s="3" t="inlineStr">
        <is>
          <t>Weighted average exercise price of instruments [Abstract]</t>
        </is>
      </c>
    </row>
    <row r="203">
      <c r="A203" s="4" t="inlineStr">
        <is>
          <t>Options granted during the year (in dollars per share) | $ / shares</t>
        </is>
      </c>
      <c r="D203" s="7" t="n">
        <v>0.35</v>
      </c>
    </row>
    <row r="204">
      <c r="A204" s="3" t="inlineStr">
        <is>
          <t>Incentive options and performance rights [Abstract]</t>
        </is>
      </c>
    </row>
    <row r="205">
      <c r="A205" s="4" t="inlineStr">
        <is>
          <t>Number (in shares)</t>
        </is>
      </c>
      <c r="D205" s="5" t="n">
        <v>100000</v>
      </c>
    </row>
    <row r="206">
      <c r="A206" s="4" t="inlineStr">
        <is>
          <t>Grant date</t>
        </is>
      </c>
      <c r="D206" s="4" t="inlineStr">
        <is>
          <t>February 26, 2018</t>
        </is>
      </c>
    </row>
    <row r="207">
      <c r="A207" s="4" t="inlineStr">
        <is>
          <t>Expiry date</t>
        </is>
      </c>
      <c r="D207" s="4" t="inlineStr">
        <is>
          <t>Dec. 31,
		2020</t>
        </is>
      </c>
    </row>
    <row r="208">
      <c r="A208" s="4" t="inlineStr">
        <is>
          <t>Exercise price (in dollars per share) | $ / shares</t>
        </is>
      </c>
      <c r="D208" s="7" t="n">
        <v>0.35</v>
      </c>
    </row>
    <row r="209">
      <c r="A209" s="4" t="inlineStr">
        <is>
          <t>Fair value (in dollars per share) | $</t>
        </is>
      </c>
      <c r="D209" s="12" t="n">
        <v>0.063</v>
      </c>
    </row>
    <row r="210">
      <c r="A210" s="4" t="inlineStr">
        <is>
          <t>Series 13 [Member] | Rights [Member]</t>
        </is>
      </c>
    </row>
    <row r="211">
      <c r="A211" s="3" t="inlineStr">
        <is>
          <t>Number of outstanding instruments [Abstract]</t>
        </is>
      </c>
    </row>
    <row r="212">
      <c r="A212" s="4" t="inlineStr">
        <is>
          <t>Rights granted during the year (in shares)</t>
        </is>
      </c>
      <c r="B212" s="5" t="n">
        <v>1000000</v>
      </c>
    </row>
    <row r="213">
      <c r="A213" s="3" t="inlineStr">
        <is>
          <t>Weighted average exercise price of instruments [Abstract]</t>
        </is>
      </c>
    </row>
    <row r="214">
      <c r="A214" s="4" t="inlineStr">
        <is>
          <t>Rights granted during the year (in dollars per share) | $ / shares</t>
        </is>
      </c>
      <c r="B214" s="6" t="n">
        <v>0</v>
      </c>
    </row>
    <row r="215">
      <c r="A215" s="3" t="inlineStr">
        <is>
          <t>Incentive options and performance rights [Abstract]</t>
        </is>
      </c>
    </row>
    <row r="216">
      <c r="A216" s="4" t="inlineStr">
        <is>
          <t>Number (in shares)</t>
        </is>
      </c>
      <c r="B216" s="5" t="n">
        <v>1000000</v>
      </c>
    </row>
    <row r="217">
      <c r="A217" s="4" t="inlineStr">
        <is>
          <t>Grant date</t>
        </is>
      </c>
      <c r="B217" s="4" t="inlineStr">
        <is>
          <t>March 19, 2020</t>
        </is>
      </c>
    </row>
    <row r="218">
      <c r="A218" s="4" t="inlineStr">
        <is>
          <t>Expiry date</t>
        </is>
      </c>
      <c r="B218" s="4" t="inlineStr">
        <is>
          <t>Dec. 31,
		2022</t>
        </is>
      </c>
    </row>
    <row r="219">
      <c r="A219" s="4" t="inlineStr">
        <is>
          <t>Exercise price (in dollars per share) | $ / shares</t>
        </is>
      </c>
      <c r="B219" s="6" t="n">
        <v>0</v>
      </c>
    </row>
    <row r="220">
      <c r="A220" s="4" t="inlineStr">
        <is>
          <t>Fair Value (in dollars per share) | $</t>
        </is>
      </c>
      <c r="B220" s="12" t="n">
        <v>0.063</v>
      </c>
    </row>
    <row r="221">
      <c r="A221" s="4" t="inlineStr">
        <is>
          <t>Series 14 [Member] | Options [Member]</t>
        </is>
      </c>
    </row>
    <row r="222">
      <c r="A222" s="3" t="inlineStr">
        <is>
          <t>Number of outstanding instruments [Abstract]</t>
        </is>
      </c>
    </row>
    <row r="223">
      <c r="A223" s="4" t="inlineStr">
        <is>
          <t>Options granted during the year (in shares)</t>
        </is>
      </c>
      <c r="D223" s="5" t="n">
        <v>100000</v>
      </c>
    </row>
    <row r="224">
      <c r="A224" s="3" t="inlineStr">
        <is>
          <t>Weighted average exercise price of instruments [Abstract]</t>
        </is>
      </c>
    </row>
    <row r="225">
      <c r="A225" s="4" t="inlineStr">
        <is>
          <t>Options granted during the year (in dollars per share) | $ / shares</t>
        </is>
      </c>
      <c r="D225" s="7" t="n">
        <v>0.25</v>
      </c>
    </row>
    <row r="226">
      <c r="A226" s="3" t="inlineStr">
        <is>
          <t>Incentive options and performance rights [Abstract]</t>
        </is>
      </c>
    </row>
    <row r="227">
      <c r="A227" s="4" t="inlineStr">
        <is>
          <t>Number (in shares)</t>
        </is>
      </c>
      <c r="D227" s="5" t="n">
        <v>100000</v>
      </c>
    </row>
    <row r="228">
      <c r="A228" s="4" t="inlineStr">
        <is>
          <t>Grant date</t>
        </is>
      </c>
      <c r="D228" s="4" t="inlineStr">
        <is>
          <t>March 12, 2018</t>
        </is>
      </c>
    </row>
    <row r="229">
      <c r="A229" s="4" t="inlineStr">
        <is>
          <t>Expiry date</t>
        </is>
      </c>
      <c r="D229" s="4" t="inlineStr">
        <is>
          <t>Jun. 30,
		2020</t>
        </is>
      </c>
    </row>
    <row r="230">
      <c r="A230" s="4" t="inlineStr">
        <is>
          <t>Exercise price (in dollars per share) | $ / shares</t>
        </is>
      </c>
      <c r="D230" s="7" t="n">
        <v>0.25</v>
      </c>
    </row>
    <row r="231">
      <c r="A231" s="4" t="inlineStr">
        <is>
          <t>Fair value (in dollars per share) | $</t>
        </is>
      </c>
      <c r="D231" s="12" t="n">
        <v>0.06</v>
      </c>
    </row>
    <row r="232">
      <c r="A232" s="4" t="inlineStr">
        <is>
          <t>Series 15 [Member] | Options [Member]</t>
        </is>
      </c>
    </row>
    <row r="233">
      <c r="A233" s="3" t="inlineStr">
        <is>
          <t>Number of outstanding instruments [Abstract]</t>
        </is>
      </c>
    </row>
    <row r="234">
      <c r="A234" s="4" t="inlineStr">
        <is>
          <t>Options granted during the year (in shares)</t>
        </is>
      </c>
      <c r="D234" s="5" t="n">
        <v>100000</v>
      </c>
    </row>
    <row r="235">
      <c r="A235" s="3" t="inlineStr">
        <is>
          <t>Weighted average exercise price of instruments [Abstract]</t>
        </is>
      </c>
    </row>
    <row r="236">
      <c r="A236" s="4" t="inlineStr">
        <is>
          <t>Options granted during the year (in dollars per share) | $ / shares</t>
        </is>
      </c>
      <c r="D236" s="7" t="n">
        <v>0.35</v>
      </c>
    </row>
    <row r="237">
      <c r="A237" s="3" t="inlineStr">
        <is>
          <t>Incentive options and performance rights [Abstract]</t>
        </is>
      </c>
    </row>
    <row r="238">
      <c r="A238" s="4" t="inlineStr">
        <is>
          <t>Number (in shares)</t>
        </is>
      </c>
      <c r="D238" s="5" t="n">
        <v>100000</v>
      </c>
    </row>
    <row r="239">
      <c r="A239" s="4" t="inlineStr">
        <is>
          <t>Grant date</t>
        </is>
      </c>
      <c r="D239" s="4" t="inlineStr">
        <is>
          <t>March 12, 2018</t>
        </is>
      </c>
    </row>
    <row r="240">
      <c r="A240" s="4" t="inlineStr">
        <is>
          <t>Expiry date</t>
        </is>
      </c>
      <c r="D240" s="4" t="inlineStr">
        <is>
          <t>Dec. 31,
		2020</t>
        </is>
      </c>
    </row>
    <row r="241">
      <c r="A241" s="4" t="inlineStr">
        <is>
          <t>Exercise price (in dollars per share) | $ / shares</t>
        </is>
      </c>
      <c r="D241" s="7" t="n">
        <v>0.35</v>
      </c>
    </row>
    <row r="242">
      <c r="A242" s="4" t="inlineStr">
        <is>
          <t>Fair value (in dollars per share) | $</t>
        </is>
      </c>
      <c r="D242" s="12" t="n">
        <v>0.056</v>
      </c>
    </row>
    <row r="243">
      <c r="A243" s="4" t="inlineStr">
        <is>
          <t>Series 16 [Member] | Options [Member]</t>
        </is>
      </c>
    </row>
    <row r="244">
      <c r="A244" s="3" t="inlineStr">
        <is>
          <t>Number of outstanding instruments [Abstract]</t>
        </is>
      </c>
    </row>
    <row r="245">
      <c r="A245" s="4" t="inlineStr">
        <is>
          <t>Options granted during the year (in shares)</t>
        </is>
      </c>
      <c r="D245" s="5" t="n">
        <v>500000</v>
      </c>
    </row>
    <row r="246">
      <c r="A246" s="3" t="inlineStr">
        <is>
          <t>Weighted average exercise price of instruments [Abstract]</t>
        </is>
      </c>
    </row>
    <row r="247">
      <c r="A247" s="4" t="inlineStr">
        <is>
          <t>Options granted during the year (in dollars per share) | $ / shares</t>
        </is>
      </c>
      <c r="D247" s="7" t="n">
        <v>0.25</v>
      </c>
    </row>
    <row r="248">
      <c r="A248" s="3" t="inlineStr">
        <is>
          <t>Incentive options and performance rights [Abstract]</t>
        </is>
      </c>
    </row>
    <row r="249">
      <c r="A249" s="4" t="inlineStr">
        <is>
          <t>Number (in shares)</t>
        </is>
      </c>
      <c r="D249" s="5" t="n">
        <v>500000</v>
      </c>
    </row>
    <row r="250">
      <c r="A250" s="4" t="inlineStr">
        <is>
          <t>Grant date</t>
        </is>
      </c>
      <c r="D250" s="4" t="inlineStr">
        <is>
          <t>May 7, 2018</t>
        </is>
      </c>
    </row>
    <row r="251">
      <c r="A251" s="4" t="inlineStr">
        <is>
          <t>Expiry date</t>
        </is>
      </c>
      <c r="D251" s="4" t="inlineStr">
        <is>
          <t>Jun. 30,
		2020</t>
        </is>
      </c>
    </row>
    <row r="252">
      <c r="A252" s="4" t="inlineStr">
        <is>
          <t>Exercise price (in dollars per share) | $ / shares</t>
        </is>
      </c>
      <c r="D252" s="7" t="n">
        <v>0.25</v>
      </c>
    </row>
    <row r="253">
      <c r="A253" s="4" t="inlineStr">
        <is>
          <t>Fair value (in dollars per share) | $</t>
        </is>
      </c>
      <c r="D253" s="12" t="n">
        <v>0.055</v>
      </c>
    </row>
    <row r="254">
      <c r="A254" s="4" t="inlineStr">
        <is>
          <t>Series 17 [Member] | Options [Member]</t>
        </is>
      </c>
    </row>
    <row r="255">
      <c r="A255" s="3" t="inlineStr">
        <is>
          <t>Number of outstanding instruments [Abstract]</t>
        </is>
      </c>
    </row>
    <row r="256">
      <c r="A256" s="4" t="inlineStr">
        <is>
          <t>Options granted during the year (in shares)</t>
        </is>
      </c>
      <c r="D256" s="5" t="n">
        <v>500000</v>
      </c>
    </row>
    <row r="257">
      <c r="A257" s="3" t="inlineStr">
        <is>
          <t>Weighted average exercise price of instruments [Abstract]</t>
        </is>
      </c>
    </row>
    <row r="258">
      <c r="A258" s="4" t="inlineStr">
        <is>
          <t>Options granted during the year (in dollars per share) | $ / shares</t>
        </is>
      </c>
      <c r="D258" s="7" t="n">
        <v>0.35</v>
      </c>
    </row>
    <row r="259">
      <c r="A259" s="3" t="inlineStr">
        <is>
          <t>Incentive options and performance rights [Abstract]</t>
        </is>
      </c>
    </row>
    <row r="260">
      <c r="A260" s="4" t="inlineStr">
        <is>
          <t>Number (in shares)</t>
        </is>
      </c>
      <c r="D260" s="5" t="n">
        <v>500000</v>
      </c>
    </row>
    <row r="261">
      <c r="A261" s="4" t="inlineStr">
        <is>
          <t>Grant date</t>
        </is>
      </c>
      <c r="D261" s="4" t="inlineStr">
        <is>
          <t>May 7, 2018</t>
        </is>
      </c>
    </row>
    <row r="262">
      <c r="A262" s="4" t="inlineStr">
        <is>
          <t>Expiry date</t>
        </is>
      </c>
      <c r="D262" s="4" t="inlineStr">
        <is>
          <t>Dec. 31,
		2020</t>
        </is>
      </c>
    </row>
    <row r="263">
      <c r="A263" s="4" t="inlineStr">
        <is>
          <t>Exercise price (in dollars per share) | $ / shares</t>
        </is>
      </c>
      <c r="D263" s="7" t="n">
        <v>0.35</v>
      </c>
    </row>
    <row r="264">
      <c r="A264" s="4" t="inlineStr">
        <is>
          <t>Fair value (in dollars per share) | $</t>
        </is>
      </c>
      <c r="D264" s="12" t="n">
        <v>0.051</v>
      </c>
    </row>
    <row r="265">
      <c r="A265" s="4" t="inlineStr">
        <is>
          <t>Series 18 [Member] | Rights [Member]</t>
        </is>
      </c>
    </row>
    <row r="266">
      <c r="A266" s="3" t="inlineStr">
        <is>
          <t>Number of outstanding instruments [Abstract]</t>
        </is>
      </c>
    </row>
    <row r="267">
      <c r="A267" s="4" t="inlineStr">
        <is>
          <t>Rights granted during the year (in shares)</t>
        </is>
      </c>
      <c r="D267" s="5" t="n">
        <v>50000</v>
      </c>
    </row>
    <row r="268">
      <c r="A268" s="3" t="inlineStr">
        <is>
          <t>Weighted average exercise price of instruments [Abstract]</t>
        </is>
      </c>
    </row>
    <row r="269">
      <c r="A269" s="4" t="inlineStr">
        <is>
          <t>Rights granted during the year (in dollars per share) | $ / shares</t>
        </is>
      </c>
      <c r="D269" s="6" t="n">
        <v>0</v>
      </c>
    </row>
    <row r="270">
      <c r="A270" s="3" t="inlineStr">
        <is>
          <t>Incentive options and performance rights [Abstract]</t>
        </is>
      </c>
    </row>
    <row r="271">
      <c r="A271" s="4" t="inlineStr">
        <is>
          <t>Number (in shares)</t>
        </is>
      </c>
      <c r="D271" s="5" t="n">
        <v>50000</v>
      </c>
    </row>
    <row r="272">
      <c r="A272" s="4" t="inlineStr">
        <is>
          <t>Grant date</t>
        </is>
      </c>
      <c r="D272" s="4" t="inlineStr">
        <is>
          <t>May 29, 2018</t>
        </is>
      </c>
    </row>
    <row r="273">
      <c r="A273" s="4" t="inlineStr">
        <is>
          <t>Expiry date</t>
        </is>
      </c>
      <c r="D273" s="4" t="inlineStr">
        <is>
          <t>Dec. 31,
		2018</t>
        </is>
      </c>
    </row>
    <row r="274">
      <c r="A274" s="4" t="inlineStr">
        <is>
          <t>Exercise price (in dollars per share) | $ / shares</t>
        </is>
      </c>
      <c r="D274" s="6" t="n">
        <v>0</v>
      </c>
    </row>
    <row r="275">
      <c r="A275" s="4" t="inlineStr">
        <is>
          <t>Fair Value (in dollars per share) | $</t>
        </is>
      </c>
      <c r="D275" s="12" t="n">
        <v>0.179</v>
      </c>
    </row>
    <row r="276">
      <c r="A276" s="4" t="inlineStr">
        <is>
          <t>Series 19 [Member] | Rights [Member]</t>
        </is>
      </c>
    </row>
    <row r="277">
      <c r="A277" s="3" t="inlineStr">
        <is>
          <t>Number of outstanding instruments [Abstract]</t>
        </is>
      </c>
    </row>
    <row r="278">
      <c r="A278" s="4" t="inlineStr">
        <is>
          <t>Rights granted during the year (in shares)</t>
        </is>
      </c>
      <c r="D278" s="5" t="n">
        <v>50000</v>
      </c>
    </row>
    <row r="279">
      <c r="A279" s="3" t="inlineStr">
        <is>
          <t>Weighted average exercise price of instruments [Abstract]</t>
        </is>
      </c>
    </row>
    <row r="280">
      <c r="A280" s="4" t="inlineStr">
        <is>
          <t>Rights granted during the year (in dollars per share) | $ / shares</t>
        </is>
      </c>
      <c r="D280" s="6" t="n">
        <v>0</v>
      </c>
    </row>
    <row r="281">
      <c r="A281" s="3" t="inlineStr">
        <is>
          <t>Incentive options and performance rights [Abstract]</t>
        </is>
      </c>
    </row>
    <row r="282">
      <c r="A282" s="4" t="inlineStr">
        <is>
          <t>Number (in shares)</t>
        </is>
      </c>
      <c r="D282" s="5" t="n">
        <v>50000</v>
      </c>
    </row>
    <row r="283">
      <c r="A283" s="4" t="inlineStr">
        <is>
          <t>Grant date</t>
        </is>
      </c>
      <c r="D283" s="4" t="inlineStr">
        <is>
          <t>May 29, 2018</t>
        </is>
      </c>
    </row>
    <row r="284">
      <c r="A284" s="4" t="inlineStr">
        <is>
          <t>Expiry date</t>
        </is>
      </c>
      <c r="D284" s="4" t="inlineStr">
        <is>
          <t>Dec. 31,
		2019</t>
        </is>
      </c>
    </row>
    <row r="285">
      <c r="A285" s="4" t="inlineStr">
        <is>
          <t>Exercise price (in dollars per share) | $ / shares</t>
        </is>
      </c>
      <c r="D285" s="6" t="n">
        <v>0</v>
      </c>
    </row>
    <row r="286">
      <c r="A286" s="4" t="inlineStr">
        <is>
          <t>Fair Value (in dollars per share) | $</t>
        </is>
      </c>
      <c r="D286" s="12" t="n">
        <v>0.179</v>
      </c>
    </row>
    <row r="287">
      <c r="A287" s="4" t="inlineStr">
        <is>
          <t>Series 20 [Member] | Options [Member]</t>
        </is>
      </c>
    </row>
    <row r="288">
      <c r="A288" s="3" t="inlineStr">
        <is>
          <t>Number of outstanding instruments [Abstract]</t>
        </is>
      </c>
    </row>
    <row r="289">
      <c r="A289" s="4" t="inlineStr">
        <is>
          <t>Options granted during the year (in shares)</t>
        </is>
      </c>
      <c r="D289" s="5" t="n">
        <v>150000</v>
      </c>
    </row>
    <row r="290">
      <c r="A290" s="3" t="inlineStr">
        <is>
          <t>Weighted average exercise price of instruments [Abstract]</t>
        </is>
      </c>
    </row>
    <row r="291">
      <c r="A291" s="4" t="inlineStr">
        <is>
          <t>Options granted during the year (in dollars per share) | $ / shares</t>
        </is>
      </c>
      <c r="D291" s="7" t="n">
        <v>0.25</v>
      </c>
    </row>
    <row r="292">
      <c r="A292" s="3" t="inlineStr">
        <is>
          <t>Incentive options and performance rights [Abstract]</t>
        </is>
      </c>
    </row>
    <row r="293">
      <c r="A293" s="4" t="inlineStr">
        <is>
          <t>Number (in shares)</t>
        </is>
      </c>
      <c r="D293" s="5" t="n">
        <v>150000</v>
      </c>
    </row>
    <row r="294">
      <c r="A294" s="4" t="inlineStr">
        <is>
          <t>Grant date</t>
        </is>
      </c>
      <c r="D294" s="4" t="inlineStr">
        <is>
          <t>June 15, 2018</t>
        </is>
      </c>
    </row>
    <row r="295">
      <c r="A295" s="4" t="inlineStr">
        <is>
          <t>Expiry date</t>
        </is>
      </c>
      <c r="D295" s="4" t="inlineStr">
        <is>
          <t>Jun. 30,
		2020</t>
        </is>
      </c>
    </row>
    <row r="296">
      <c r="A296" s="4" t="inlineStr">
        <is>
          <t>Exercise price (in dollars per share) | $ / shares</t>
        </is>
      </c>
      <c r="D296" s="7" t="n">
        <v>0.25</v>
      </c>
    </row>
    <row r="297">
      <c r="A297" s="4" t="inlineStr">
        <is>
          <t>Fair value (in dollars per share) | $</t>
        </is>
      </c>
      <c r="D297" s="12" t="n">
        <v>0.081</v>
      </c>
    </row>
    <row r="298">
      <c r="A298" s="4" t="inlineStr">
        <is>
          <t>Series 21 [Member] | Options [Member]</t>
        </is>
      </c>
    </row>
    <row r="299">
      <c r="A299" s="3" t="inlineStr">
        <is>
          <t>Number of outstanding instruments [Abstract]</t>
        </is>
      </c>
    </row>
    <row r="300">
      <c r="A300" s="4" t="inlineStr">
        <is>
          <t>Options granted during the year (in shares)</t>
        </is>
      </c>
      <c r="D300" s="5" t="n">
        <v>150000</v>
      </c>
    </row>
    <row r="301">
      <c r="A301" s="3" t="inlineStr">
        <is>
          <t>Weighted average exercise price of instruments [Abstract]</t>
        </is>
      </c>
    </row>
    <row r="302">
      <c r="A302" s="4" t="inlineStr">
        <is>
          <t>Options granted during the year (in dollars per share) | $ / shares</t>
        </is>
      </c>
      <c r="D302" s="7" t="n">
        <v>0.35</v>
      </c>
    </row>
    <row r="303">
      <c r="A303" s="3" t="inlineStr">
        <is>
          <t>Incentive options and performance rights [Abstract]</t>
        </is>
      </c>
    </row>
    <row r="304">
      <c r="A304" s="4" t="inlineStr">
        <is>
          <t>Number (in shares)</t>
        </is>
      </c>
      <c r="D304" s="5" t="n">
        <v>150000</v>
      </c>
    </row>
    <row r="305">
      <c r="A305" s="4" t="inlineStr">
        <is>
          <t>Grant date</t>
        </is>
      </c>
      <c r="D305" s="4" t="inlineStr">
        <is>
          <t>June 15, 2018</t>
        </is>
      </c>
    </row>
    <row r="306">
      <c r="A306" s="4" t="inlineStr">
        <is>
          <t>Expiry date</t>
        </is>
      </c>
      <c r="D306" s="4" t="inlineStr">
        <is>
          <t>Dec. 31,
		2020</t>
        </is>
      </c>
    </row>
    <row r="307">
      <c r="A307" s="4" t="inlineStr">
        <is>
          <t>Exercise price (in dollars per share) | $ / shares</t>
        </is>
      </c>
      <c r="D307" s="7" t="n">
        <v>0.35</v>
      </c>
    </row>
    <row r="308">
      <c r="A308" s="4" t="inlineStr">
        <is>
          <t>Fair value (in dollars per share) | $</t>
        </is>
      </c>
      <c r="D308" s="12" t="n">
        <v>0.07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SHARE-BASED PAYMENTS, Weighted Average Remaining Contractual Life, Exercise Price and Fair Value (Details)</t>
        </is>
      </c>
      <c r="B1" s="2" t="inlineStr">
        <is>
          <t>12 Months Ended</t>
        </is>
      </c>
    </row>
    <row r="2">
      <c r="B2" s="2" t="inlineStr">
        <is>
          <t>Jun. 30, 2020$ / shares</t>
        </is>
      </c>
      <c r="C2" s="2" t="inlineStr">
        <is>
          <t>Jun. 30, 2020AUD ($)shares$ / shares</t>
        </is>
      </c>
      <c r="D2" s="2" t="inlineStr">
        <is>
          <t>Jun. 30, 2019AUD ($)shares$ / shares</t>
        </is>
      </c>
      <c r="E2" s="2" t="inlineStr">
        <is>
          <t>Jun. 30, 2018AUD ($)shares$ / shares</t>
        </is>
      </c>
    </row>
    <row r="3">
      <c r="A3" s="3" t="inlineStr">
        <is>
          <t>Weighted Average Remaining Contractual Life [Abstract]</t>
        </is>
      </c>
    </row>
    <row r="4">
      <c r="A4" s="4" t="inlineStr">
        <is>
          <t>Weighted average remaining contractual life (in years)</t>
        </is>
      </c>
      <c r="B4" s="11" t="n">
        <v>1.82</v>
      </c>
      <c r="C4" s="11" t="n">
        <v>1.82</v>
      </c>
      <c r="D4" s="11" t="n">
        <v>1.06</v>
      </c>
      <c r="E4" s="11" t="n">
        <v>1.96</v>
      </c>
    </row>
    <row r="5">
      <c r="A5" s="3" t="inlineStr">
        <is>
          <t>Range of Exercise Prices [Abstract]</t>
        </is>
      </c>
    </row>
    <row r="6">
      <c r="A6" s="4" t="inlineStr">
        <is>
          <t>Exercise price (in dollars per share)</t>
        </is>
      </c>
      <c r="C6" s="6" t="n">
        <v>0</v>
      </c>
      <c r="D6" s="6" t="n">
        <v>0</v>
      </c>
      <c r="E6" s="6" t="n">
        <v>0</v>
      </c>
    </row>
    <row r="7">
      <c r="A7" s="3" t="inlineStr">
        <is>
          <t>Weighted Average Share Price of Exercised Options [Abstract]</t>
        </is>
      </c>
    </row>
    <row r="8">
      <c r="A8" s="4" t="inlineStr">
        <is>
          <t>Number of incentive share options exercised (in shares) | shares</t>
        </is>
      </c>
      <c r="C8" s="5" t="n">
        <v>31500000</v>
      </c>
      <c r="D8" s="5" t="n">
        <v>0</v>
      </c>
      <c r="E8" s="5" t="n">
        <v>5000000</v>
      </c>
    </row>
    <row r="9">
      <c r="A9" s="3" t="inlineStr">
        <is>
          <t>Weighted Average Fair Value [Abstract]</t>
        </is>
      </c>
    </row>
    <row r="10">
      <c r="A10" s="4" t="inlineStr">
        <is>
          <t>Weighted average fair value (in dollars per share) | $</t>
        </is>
      </c>
      <c r="C10" s="7" t="n">
        <v>0.03</v>
      </c>
      <c r="D10" s="7" t="n">
        <v>0.05</v>
      </c>
      <c r="E10" s="7" t="n">
        <v>0.05</v>
      </c>
    </row>
    <row r="11">
      <c r="A11" s="4" t="inlineStr">
        <is>
          <t>Incentive Options [Member]</t>
        </is>
      </c>
    </row>
    <row r="12">
      <c r="A12" s="3" t="inlineStr">
        <is>
          <t>Weighted Average Share Price of Exercised Options [Abstract]</t>
        </is>
      </c>
    </row>
    <row r="13">
      <c r="A13" s="4" t="inlineStr">
        <is>
          <t>Weighted average exercise price of exercised options (in dollars per share)</t>
        </is>
      </c>
      <c r="B13" s="7" t="n">
        <v>0.1</v>
      </c>
    </row>
    <row r="14">
      <c r="A14" s="4" t="inlineStr">
        <is>
          <t>Number of incentive share options exercised (in shares) | shares</t>
        </is>
      </c>
      <c r="D14" s="5" t="n">
        <v>0</v>
      </c>
    </row>
    <row r="15">
      <c r="A15" s="4" t="inlineStr">
        <is>
          <t>Incentive Options [Member] | Minimum [Member]</t>
        </is>
      </c>
    </row>
    <row r="16">
      <c r="A16" s="3" t="inlineStr">
        <is>
          <t>Range of Exercise Prices [Abstract]</t>
        </is>
      </c>
    </row>
    <row r="17">
      <c r="A17" s="4" t="inlineStr">
        <is>
          <t>Exercise price (in dollars per share)</t>
        </is>
      </c>
      <c r="C17" s="7" t="n">
        <v>0.1</v>
      </c>
      <c r="D17" s="7" t="n">
        <v>0.05</v>
      </c>
      <c r="E17" s="7" t="n">
        <v>0.05</v>
      </c>
    </row>
    <row r="18">
      <c r="A18" s="4" t="inlineStr">
        <is>
          <t>Incentive Options [Member] | Maximum [Member]</t>
        </is>
      </c>
    </row>
    <row r="19">
      <c r="A19" s="3" t="inlineStr">
        <is>
          <t>Range of Exercise Prices [Abstract]</t>
        </is>
      </c>
    </row>
    <row r="20">
      <c r="A20" s="4" t="inlineStr">
        <is>
          <t>Exercise price (in dollars per share)</t>
        </is>
      </c>
      <c r="C20" s="7" t="n">
        <v>0.35</v>
      </c>
      <c r="D20" s="7" t="n">
        <v>0.35</v>
      </c>
      <c r="E20" s="7" t="n">
        <v>0.35</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SHARE-BASED PAYMENTS, Option and Rights Pricing Models (Details) - AUD ($)</t>
        </is>
      </c>
      <c r="C1" s="2" t="inlineStr">
        <is>
          <t>12 Months Ended</t>
        </is>
      </c>
    </row>
    <row r="2">
      <c r="C2" s="2" t="inlineStr">
        <is>
          <t>Jun. 30, 2020</t>
        </is>
      </c>
      <c r="D2" s="2" t="inlineStr">
        <is>
          <t>Jun. 30, 2019</t>
        </is>
      </c>
      <c r="E2" s="2" t="inlineStr">
        <is>
          <t>Jun. 30, 2018</t>
        </is>
      </c>
    </row>
    <row r="3">
      <c r="A3" s="3" t="inlineStr">
        <is>
          <t>SHARE-BASED PAYMENTS [Abstract]</t>
        </is>
      </c>
    </row>
    <row r="4">
      <c r="A4" s="4" t="inlineStr">
        <is>
          <t>Period to calculate fair value of share price of performance rights grant</t>
        </is>
      </c>
      <c r="C4" s="4" t="inlineStr">
        <is>
          <t>7 days</t>
        </is>
      </c>
    </row>
    <row r="5">
      <c r="A5" s="4" t="inlineStr">
        <is>
          <t>Incentive Options [Member]</t>
        </is>
      </c>
    </row>
    <row r="6">
      <c r="A6" s="3" t="inlineStr">
        <is>
          <t>Valuation model used for instruments granted [Abstract]</t>
        </is>
      </c>
    </row>
    <row r="7">
      <c r="A7" s="4" t="inlineStr">
        <is>
          <t>Fair value at grant date (weighted average) (in dollars per share)</t>
        </is>
      </c>
      <c r="C7" s="10" t="n">
        <v>0.015</v>
      </c>
      <c r="D7" s="10" t="n">
        <v>0.064</v>
      </c>
      <c r="E7" s="10" t="n">
        <v>0.051</v>
      </c>
    </row>
    <row r="8">
      <c r="A8" s="4" t="inlineStr">
        <is>
          <t>Share price at grant date (weighted average) (in dollars per share)</t>
        </is>
      </c>
      <c r="C8" s="7" t="n">
        <v>0.07000000000000001</v>
      </c>
      <c r="D8" s="7" t="n">
        <v>0.16</v>
      </c>
      <c r="E8" s="10" t="n">
        <v>0.104</v>
      </c>
    </row>
    <row r="9">
      <c r="A9" s="4" t="inlineStr">
        <is>
          <t>Exercise price (weighted average) (in dollars per share)</t>
        </is>
      </c>
      <c r="C9" s="7" t="n">
        <v>0.16</v>
      </c>
      <c r="D9" s="7" t="n">
        <v>0.22</v>
      </c>
      <c r="E9" s="10" t="n">
        <v>0.175</v>
      </c>
    </row>
    <row r="10">
      <c r="A10" s="4" t="inlineStr">
        <is>
          <t>Expected life of options/rights (weighted average years)</t>
        </is>
      </c>
      <c r="B10" s="4" t="inlineStr">
        <is>
          <t>[1]</t>
        </is>
      </c>
      <c r="C10" s="11" t="n">
        <v>2.59</v>
      </c>
      <c r="D10" s="11" t="n">
        <v>2.01</v>
      </c>
      <c r="E10" s="11" t="n">
        <v>3.69</v>
      </c>
    </row>
    <row r="11">
      <c r="A11" s="4" t="inlineStr">
        <is>
          <t>Risk-free interest rate (weighted average)</t>
        </is>
      </c>
      <c r="C11" s="4" t="inlineStr">
        <is>
          <t>0.44%</t>
        </is>
      </c>
      <c r="D11" s="4" t="inlineStr">
        <is>
          <t>1.59%</t>
        </is>
      </c>
      <c r="E11" s="4" t="inlineStr">
        <is>
          <t>2.11%</t>
        </is>
      </c>
    </row>
    <row r="12">
      <c r="A12" s="4" t="inlineStr">
        <is>
          <t>Expected volatility</t>
        </is>
      </c>
      <c r="B12" s="4" t="inlineStr">
        <is>
          <t>[2]</t>
        </is>
      </c>
      <c r="C12" s="4" t="inlineStr">
        <is>
          <t>70.00%</t>
        </is>
      </c>
      <c r="D12" s="4" t="inlineStr">
        <is>
          <t>78.00%</t>
        </is>
      </c>
      <c r="E12" s="4" t="inlineStr">
        <is>
          <t>85.00%</t>
        </is>
      </c>
    </row>
    <row r="13">
      <c r="A13" s="4" t="inlineStr">
        <is>
          <t>Expected dividend yield</t>
        </is>
      </c>
      <c r="B13" s="4" t="inlineStr">
        <is>
          <t>[3]</t>
        </is>
      </c>
      <c r="C13" s="4" t="inlineStr">
        <is>
          <t>0.00%</t>
        </is>
      </c>
      <c r="D13" s="4" t="inlineStr">
        <is>
          <t>0.00%</t>
        </is>
      </c>
      <c r="E13" s="4" t="inlineStr">
        <is>
          <t>0.00%</t>
        </is>
      </c>
    </row>
    <row r="14">
      <c r="A14" s="4" t="inlineStr">
        <is>
          <t>Performance Rights [Member]</t>
        </is>
      </c>
    </row>
    <row r="15">
      <c r="A15" s="3" t="inlineStr">
        <is>
          <t>Valuation model used for instruments granted [Abstract]</t>
        </is>
      </c>
    </row>
    <row r="16">
      <c r="A16" s="4" t="inlineStr">
        <is>
          <t>Fair value at grant date (weighted average) (in dollars per share)</t>
        </is>
      </c>
      <c r="C16" s="6" t="n">
        <v>0</v>
      </c>
      <c r="D16" s="6" t="n">
        <v>0</v>
      </c>
      <c r="E16" s="10" t="n">
        <v>0.187</v>
      </c>
    </row>
    <row r="17">
      <c r="A17" s="4" t="inlineStr">
        <is>
          <t>Share price at grant date (weighted average) (in dollars per share)</t>
        </is>
      </c>
      <c r="C17" s="5" t="n">
        <v>0</v>
      </c>
      <c r="D17" s="5" t="n">
        <v>0</v>
      </c>
      <c r="E17" s="9" t="n">
        <v>0.187</v>
      </c>
    </row>
    <row r="18">
      <c r="A18" s="4" t="inlineStr">
        <is>
          <t>Exercise price (weighted average) (in dollars per share)</t>
        </is>
      </c>
      <c r="C18" s="6" t="n">
        <v>0</v>
      </c>
      <c r="D18" s="6" t="n">
        <v>0</v>
      </c>
      <c r="E18" s="6" t="n">
        <v>0</v>
      </c>
    </row>
    <row r="19">
      <c r="A19" s="4" t="inlineStr">
        <is>
          <t>Expected life of options/rights (weighted average years)</t>
        </is>
      </c>
      <c r="B19" s="4" t="inlineStr">
        <is>
          <t>[1]</t>
        </is>
      </c>
      <c r="C19" s="5" t="n">
        <v>0</v>
      </c>
      <c r="D19" s="5" t="n">
        <v>0</v>
      </c>
      <c r="E19" s="11" t="n">
        <v>1.4</v>
      </c>
    </row>
    <row r="20">
      <c r="A20" s="4" t="inlineStr">
        <is>
          <t>Risk-free interest rate (weighted average)</t>
        </is>
      </c>
      <c r="C20" s="4" t="inlineStr">
        <is>
          <t>0.00%</t>
        </is>
      </c>
      <c r="D20" s="4" t="inlineStr">
        <is>
          <t>0.00%</t>
        </is>
      </c>
      <c r="E20" s="4" t="inlineStr">
        <is>
          <t>0.00%</t>
        </is>
      </c>
    </row>
    <row r="21">
      <c r="A21" s="4" t="inlineStr">
        <is>
          <t>Expected volatility</t>
        </is>
      </c>
      <c r="B21" s="4" t="inlineStr">
        <is>
          <t>[2]</t>
        </is>
      </c>
      <c r="C21" s="4" t="inlineStr">
        <is>
          <t>0.00%</t>
        </is>
      </c>
      <c r="D21" s="4" t="inlineStr">
        <is>
          <t>0.00%</t>
        </is>
      </c>
      <c r="E21" s="4" t="inlineStr">
        <is>
          <t>0.00%</t>
        </is>
      </c>
    </row>
    <row r="22">
      <c r="A22" s="4" t="inlineStr">
        <is>
          <t>Expected dividend yield</t>
        </is>
      </c>
      <c r="B22" s="4" t="inlineStr">
        <is>
          <t>[3]</t>
        </is>
      </c>
      <c r="C22" s="4" t="inlineStr">
        <is>
          <t>0.00%</t>
        </is>
      </c>
      <c r="D22" s="4" t="inlineStr">
        <is>
          <t>0.00%</t>
        </is>
      </c>
      <c r="E22" s="4" t="inlineStr">
        <is>
          <t>0.00%</t>
        </is>
      </c>
    </row>
    <row r="23"/>
    <row r="24">
      <c r="A24" s="4" t="inlineStr">
        <is>
          <t>[1]</t>
        </is>
      </c>
      <c r="B24" s="4" t="inlineStr">
        <is>
          <t>The expected life is based on the expiry date of the options or rights.</t>
        </is>
      </c>
    </row>
    <row r="25">
      <c r="A25" s="4" t="inlineStr">
        <is>
          <t>[2]</t>
        </is>
      </c>
      <c r="B25" s="4" t="inlineStr">
        <is>
          <t>The expected volatility reflects the assumption that the historical volatility is indicative of future trends, which may not necessarily be the actual outcome.</t>
        </is>
      </c>
    </row>
    <row r="26">
      <c r="A26" s="4" t="inlineStr">
        <is>
          <t>[3]</t>
        </is>
      </c>
      <c r="B26" s="4" t="inlineStr">
        <is>
          <t>The dividend yield reflects the assumption that the current dividend payout will remain unchanged.</t>
        </is>
      </c>
    </row>
  </sheetData>
  <mergeCells count="6">
    <mergeCell ref="A1:B2"/>
    <mergeCell ref="C1:E1"/>
    <mergeCell ref="A23:D23"/>
    <mergeCell ref="B24:D24"/>
    <mergeCell ref="B25:D25"/>
    <mergeCell ref="B26:D2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8" customWidth="1" min="2" max="2"/>
    <col width="21" customWidth="1" min="3" max="3"/>
  </cols>
  <sheetData>
    <row r="1">
      <c r="A1" s="1" t="inlineStr">
        <is>
          <t>SEGMENT INFORMATION (Details)</t>
        </is>
      </c>
      <c r="B1" s="2" t="inlineStr">
        <is>
          <t>12 Months Ended</t>
        </is>
      </c>
    </row>
    <row r="2">
      <c r="B2" s="2" t="inlineStr">
        <is>
          <t>Jun. 30, 2020USD ($)Segment</t>
        </is>
      </c>
      <c r="C2" s="2" t="inlineStr">
        <is>
          <t>Jun. 30, 2019USD ($)</t>
        </is>
      </c>
    </row>
    <row r="3">
      <c r="A3" s="3" t="inlineStr">
        <is>
          <t>Reconciliation of non-current assets by geographical location [Abstract]</t>
        </is>
      </c>
    </row>
    <row r="4">
      <c r="A4" s="4" t="inlineStr">
        <is>
          <t>Number of operating segments | Segment</t>
        </is>
      </c>
      <c r="B4" s="5" t="n">
        <v>1</v>
      </c>
    </row>
    <row r="5">
      <c r="A5" s="4" t="inlineStr">
        <is>
          <t>Non-current assets</t>
        </is>
      </c>
      <c r="B5" s="6" t="n">
        <v>8646178</v>
      </c>
      <c r="C5" s="6" t="n">
        <v>2291316</v>
      </c>
    </row>
    <row r="6">
      <c r="A6" s="4" t="inlineStr">
        <is>
          <t>United States of America [Member]</t>
        </is>
      </c>
    </row>
    <row r="7">
      <c r="A7" s="3" t="inlineStr">
        <is>
          <t>Reconciliation of non-current assets by geographical location [Abstract]</t>
        </is>
      </c>
    </row>
    <row r="8">
      <c r="A8" s="4" t="inlineStr">
        <is>
          <t>Non-current assets</t>
        </is>
      </c>
      <c r="B8" s="6" t="n">
        <v>8646178</v>
      </c>
      <c r="C8" s="6" t="n">
        <v>229131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OBJECTIVES AND POLICIES, Credit Risk (Details) - Credit Risk [Member] - USD ($)</t>
        </is>
      </c>
      <c r="B1" s="2" t="inlineStr">
        <is>
          <t>12 Months Ended</t>
        </is>
      </c>
    </row>
    <row r="2">
      <c r="B2" s="2" t="inlineStr">
        <is>
          <t>Jun. 30, 2020</t>
        </is>
      </c>
      <c r="C2" s="2" t="inlineStr">
        <is>
          <t>Jun. 30, 2019</t>
        </is>
      </c>
    </row>
    <row r="3">
      <c r="A3" s="3" t="inlineStr">
        <is>
          <t>Maximum credit risk exposure [Abstract]</t>
        </is>
      </c>
    </row>
    <row r="4">
      <c r="A4" s="4" t="inlineStr">
        <is>
          <t>Financial assets</t>
        </is>
      </c>
      <c r="B4" s="6" t="n">
        <v>19163552</v>
      </c>
      <c r="C4" s="6" t="n">
        <v>4491829</v>
      </c>
    </row>
    <row r="5">
      <c r="A5" s="4" t="inlineStr">
        <is>
          <t>Impairment losses recognized on receivables</t>
        </is>
      </c>
      <c r="B5" s="5" t="n">
        <v>63722</v>
      </c>
      <c r="C5" s="5" t="n">
        <v>0</v>
      </c>
    </row>
    <row r="6">
      <c r="A6" s="4" t="inlineStr">
        <is>
          <t>Cash and Cash Equivalents [Member]</t>
        </is>
      </c>
    </row>
    <row r="7">
      <c r="A7" s="3" t="inlineStr">
        <is>
          <t>Maximum credit risk exposure [Abstract]</t>
        </is>
      </c>
    </row>
    <row r="8">
      <c r="A8" s="4" t="inlineStr">
        <is>
          <t>Financial assets</t>
        </is>
      </c>
      <c r="B8" s="5" t="n">
        <v>18857088</v>
      </c>
      <c r="C8" s="5" t="n">
        <v>4432150</v>
      </c>
    </row>
    <row r="9">
      <c r="A9" s="4" t="inlineStr">
        <is>
          <t>Trade and Other Receivables [Member]</t>
        </is>
      </c>
    </row>
    <row r="10">
      <c r="A10" s="3" t="inlineStr">
        <is>
          <t>Maximum credit risk exposure [Abstract]</t>
        </is>
      </c>
    </row>
    <row r="11">
      <c r="A11" s="4" t="inlineStr">
        <is>
          <t>Financial assets</t>
        </is>
      </c>
      <c r="B11" s="5" t="n">
        <v>27412</v>
      </c>
      <c r="C11" s="5" t="n">
        <v>59679</v>
      </c>
    </row>
    <row r="12">
      <c r="A12" s="4" t="inlineStr">
        <is>
          <t>Other Assets [Member]</t>
        </is>
      </c>
    </row>
    <row r="13">
      <c r="A13" s="3" t="inlineStr">
        <is>
          <t>Maximum credit risk exposure [Abstract]</t>
        </is>
      </c>
    </row>
    <row r="14">
      <c r="A14" s="4" t="inlineStr">
        <is>
          <t>Financial assets</t>
        </is>
      </c>
      <c r="B14" s="6" t="n">
        <v>279052</v>
      </c>
      <c r="C14"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OBJECTIVES AND POLICIES, Liquidity Risk (Details) - USD ($)</t>
        </is>
      </c>
      <c r="B1" s="2" t="inlineStr">
        <is>
          <t>Jun. 30, 2020</t>
        </is>
      </c>
      <c r="C1" s="2" t="inlineStr">
        <is>
          <t>Jun. 30, 2019</t>
        </is>
      </c>
    </row>
    <row r="2">
      <c r="A2" s="4" t="inlineStr">
        <is>
          <t>Sub-lease Receivables [Member]</t>
        </is>
      </c>
    </row>
    <row r="3">
      <c r="A3" s="3" t="inlineStr">
        <is>
          <t>Financial Assets [Abstract]</t>
        </is>
      </c>
    </row>
    <row r="4">
      <c r="A4" s="4" t="inlineStr">
        <is>
          <t>Financial assets</t>
        </is>
      </c>
      <c r="C4" s="6" t="n">
        <v>0</v>
      </c>
    </row>
    <row r="5">
      <c r="A5" s="4" t="inlineStr">
        <is>
          <t>Sub-lease Receivables [Member] | Carrying Amount [Member]</t>
        </is>
      </c>
    </row>
    <row r="6">
      <c r="A6" s="3" t="inlineStr">
        <is>
          <t>Financial Assets [Abstract]</t>
        </is>
      </c>
    </row>
    <row r="7">
      <c r="A7" s="4" t="inlineStr">
        <is>
          <t>Financial assets</t>
        </is>
      </c>
      <c r="C7" s="5" t="n">
        <v>0</v>
      </c>
    </row>
    <row r="8">
      <c r="A8" s="4" t="inlineStr">
        <is>
          <t>Liquidity Risk [Member]</t>
        </is>
      </c>
    </row>
    <row r="9">
      <c r="A9" s="3" t="inlineStr">
        <is>
          <t>Financial Assets [Abstract]</t>
        </is>
      </c>
    </row>
    <row r="10">
      <c r="A10" s="4" t="inlineStr">
        <is>
          <t>Financial assets</t>
        </is>
      </c>
      <c r="B10" s="6" t="n">
        <v>234960</v>
      </c>
      <c r="C10" s="5" t="n">
        <v>0</v>
      </c>
    </row>
    <row r="11">
      <c r="A11" s="3" t="inlineStr">
        <is>
          <t>Financial Liabilities [Abstract]</t>
        </is>
      </c>
    </row>
    <row r="12">
      <c r="A12" s="4" t="inlineStr">
        <is>
          <t>Financial liabilities</t>
        </is>
      </c>
      <c r="B12" s="5" t="n">
        <v>4086053</v>
      </c>
      <c r="C12" s="5" t="n">
        <v>2144071</v>
      </c>
    </row>
    <row r="13">
      <c r="A13" s="4" t="inlineStr">
        <is>
          <t>Liquidity Risk [Member] | Carrying Amount [Member]</t>
        </is>
      </c>
    </row>
    <row r="14">
      <c r="A14" s="3" t="inlineStr">
        <is>
          <t>Financial Assets [Abstract]</t>
        </is>
      </c>
    </row>
    <row r="15">
      <c r="A15" s="4" t="inlineStr">
        <is>
          <t>Financial assets</t>
        </is>
      </c>
      <c r="B15" s="5" t="n">
        <v>223559</v>
      </c>
      <c r="C15" s="5" t="n">
        <v>0</v>
      </c>
    </row>
    <row r="16">
      <c r="A16" s="3" t="inlineStr">
        <is>
          <t>Financial Liabilities [Abstract]</t>
        </is>
      </c>
    </row>
    <row r="17">
      <c r="A17" s="4" t="inlineStr">
        <is>
          <t>Financial liabilities</t>
        </is>
      </c>
      <c r="B17" s="5" t="n">
        <v>3593550</v>
      </c>
      <c r="C17" s="5" t="n">
        <v>2144071</v>
      </c>
    </row>
    <row r="18">
      <c r="A18" s="4" t="inlineStr">
        <is>
          <t>Liquidity Risk [Member] | Less Than or Equal to 1 Years [Member]</t>
        </is>
      </c>
    </row>
    <row r="19">
      <c r="A19" s="3" t="inlineStr">
        <is>
          <t>Financial Assets [Abstract]</t>
        </is>
      </c>
    </row>
    <row r="20">
      <c r="A20" s="4" t="inlineStr">
        <is>
          <t>Financial assets</t>
        </is>
      </c>
      <c r="B20" s="5" t="n">
        <v>121035</v>
      </c>
      <c r="C20" s="5" t="n">
        <v>0</v>
      </c>
    </row>
    <row r="21">
      <c r="A21" s="3" t="inlineStr">
        <is>
          <t>Financial Liabilities [Abstract]</t>
        </is>
      </c>
    </row>
    <row r="22">
      <c r="A22" s="4" t="inlineStr">
        <is>
          <t>Financial liabilities</t>
        </is>
      </c>
      <c r="B22" s="5" t="n">
        <v>1941552</v>
      </c>
      <c r="C22" s="5" t="n">
        <v>2144071</v>
      </c>
    </row>
    <row r="23">
      <c r="A23" s="4" t="inlineStr">
        <is>
          <t>Liquidity Risk [Member] | 1-5 Years [Member]</t>
        </is>
      </c>
    </row>
    <row r="24">
      <c r="A24" s="3" t="inlineStr">
        <is>
          <t>Financial Assets [Abstract]</t>
        </is>
      </c>
    </row>
    <row r="25">
      <c r="A25" s="4" t="inlineStr">
        <is>
          <t>Financial assets</t>
        </is>
      </c>
      <c r="B25" s="5" t="n">
        <v>113925</v>
      </c>
      <c r="C25" s="5" t="n">
        <v>0</v>
      </c>
    </row>
    <row r="26">
      <c r="A26" s="3" t="inlineStr">
        <is>
          <t>Financial Liabilities [Abstract]</t>
        </is>
      </c>
    </row>
    <row r="27">
      <c r="A27" s="4" t="inlineStr">
        <is>
          <t>Financial liabilities</t>
        </is>
      </c>
      <c r="B27" s="5" t="n">
        <v>2144501</v>
      </c>
      <c r="C27" s="5" t="n">
        <v>0</v>
      </c>
    </row>
    <row r="28">
      <c r="A28" s="4" t="inlineStr">
        <is>
          <t>Liquidity Risk [Member] | More Than or Equal to 5 Years [Member]</t>
        </is>
      </c>
    </row>
    <row r="29">
      <c r="A29" s="3" t="inlineStr">
        <is>
          <t>Financial Assets [Abstract]</t>
        </is>
      </c>
    </row>
    <row r="30">
      <c r="A30" s="4" t="inlineStr">
        <is>
          <t>Financial assets</t>
        </is>
      </c>
      <c r="B30" s="5" t="n">
        <v>0</v>
      </c>
      <c r="C30" s="5" t="n">
        <v>0</v>
      </c>
    </row>
    <row r="31">
      <c r="A31" s="3" t="inlineStr">
        <is>
          <t>Financial Liabilities [Abstract]</t>
        </is>
      </c>
    </row>
    <row r="32">
      <c r="A32" s="4" t="inlineStr">
        <is>
          <t>Financial liabilities</t>
        </is>
      </c>
      <c r="B32" s="5" t="n">
        <v>0</v>
      </c>
      <c r="C32" s="5" t="n">
        <v>0</v>
      </c>
    </row>
    <row r="33">
      <c r="A33" s="4" t="inlineStr">
        <is>
          <t>Liquidity Risk [Member] | Sub-lease Receivables [Member]</t>
        </is>
      </c>
    </row>
    <row r="34">
      <c r="A34" s="3" t="inlineStr">
        <is>
          <t>Financial Assets [Abstract]</t>
        </is>
      </c>
    </row>
    <row r="35">
      <c r="A35" s="4" t="inlineStr">
        <is>
          <t>Financial assets</t>
        </is>
      </c>
      <c r="B35" s="5" t="n">
        <v>234960</v>
      </c>
    </row>
    <row r="36">
      <c r="A36" s="4" t="inlineStr">
        <is>
          <t>Liquidity Risk [Member] | Sub-lease Receivables [Member] | Less Than or Equal to 1 Years [Member]</t>
        </is>
      </c>
    </row>
    <row r="37">
      <c r="A37" s="3" t="inlineStr">
        <is>
          <t>Financial Assets [Abstract]</t>
        </is>
      </c>
    </row>
    <row r="38">
      <c r="A38" s="4" t="inlineStr">
        <is>
          <t>Financial assets</t>
        </is>
      </c>
      <c r="B38" s="5" t="n">
        <v>121035</v>
      </c>
    </row>
    <row r="39">
      <c r="A39" s="4" t="inlineStr">
        <is>
          <t>Liquidity Risk [Member] | Sub-lease Receivables [Member] | 1-5 Years [Member]</t>
        </is>
      </c>
    </row>
    <row r="40">
      <c r="A40" s="3" t="inlineStr">
        <is>
          <t>Financial Assets [Abstract]</t>
        </is>
      </c>
    </row>
    <row r="41">
      <c r="A41" s="4" t="inlineStr">
        <is>
          <t>Financial assets</t>
        </is>
      </c>
      <c r="B41" s="5" t="n">
        <v>113925</v>
      </c>
    </row>
    <row r="42">
      <c r="A42" s="4" t="inlineStr">
        <is>
          <t>Liquidity Risk [Member] | Sub-lease Receivables [Member] | More Than or Equal to 5 Years [Member]</t>
        </is>
      </c>
    </row>
    <row r="43">
      <c r="A43" s="3" t="inlineStr">
        <is>
          <t>Financial Assets [Abstract]</t>
        </is>
      </c>
    </row>
    <row r="44">
      <c r="A44" s="4" t="inlineStr">
        <is>
          <t>Financial assets</t>
        </is>
      </c>
      <c r="B44" s="5" t="n">
        <v>0</v>
      </c>
    </row>
    <row r="45">
      <c r="A45" s="4" t="inlineStr">
        <is>
          <t>Liquidity Risk [Member] | Trade and Other Payables [Member]</t>
        </is>
      </c>
    </row>
    <row r="46">
      <c r="A46" s="3" t="inlineStr">
        <is>
          <t>Financial Liabilities [Abstract]</t>
        </is>
      </c>
    </row>
    <row r="47">
      <c r="A47" s="4" t="inlineStr">
        <is>
          <t>Financial liabilities</t>
        </is>
      </c>
      <c r="B47" s="5" t="n">
        <v>1007507</v>
      </c>
      <c r="C47" s="5" t="n">
        <v>2144071</v>
      </c>
    </row>
    <row r="48">
      <c r="A48" s="4" t="inlineStr">
        <is>
          <t>Liquidity Risk [Member] | Trade and Other Payables [Member] | Carrying Amount [Member]</t>
        </is>
      </c>
    </row>
    <row r="49">
      <c r="A49" s="3" t="inlineStr">
        <is>
          <t>Financial Liabilities [Abstract]</t>
        </is>
      </c>
    </row>
    <row r="50">
      <c r="A50" s="4" t="inlineStr">
        <is>
          <t>Financial liabilities</t>
        </is>
      </c>
      <c r="B50" s="5" t="n">
        <v>1007507</v>
      </c>
      <c r="C50" s="5" t="n">
        <v>2144071</v>
      </c>
    </row>
    <row r="51">
      <c r="A51" s="4" t="inlineStr">
        <is>
          <t>Liquidity Risk [Member] | Trade and Other Payables [Member] | Less Than or Equal to 1 Years [Member]</t>
        </is>
      </c>
    </row>
    <row r="52">
      <c r="A52" s="3" t="inlineStr">
        <is>
          <t>Financial Liabilities [Abstract]</t>
        </is>
      </c>
    </row>
    <row r="53">
      <c r="A53" s="4" t="inlineStr">
        <is>
          <t>Financial liabilities</t>
        </is>
      </c>
      <c r="B53" s="5" t="n">
        <v>1007507</v>
      </c>
      <c r="C53" s="5" t="n">
        <v>2144071</v>
      </c>
    </row>
    <row r="54">
      <c r="A54" s="4" t="inlineStr">
        <is>
          <t>Liquidity Risk [Member] | Trade and Other Payables [Member] | 1-5 Years [Member]</t>
        </is>
      </c>
    </row>
    <row r="55">
      <c r="A55" s="3" t="inlineStr">
        <is>
          <t>Financial Liabilities [Abstract]</t>
        </is>
      </c>
    </row>
    <row r="56">
      <c r="A56" s="4" t="inlineStr">
        <is>
          <t>Financial liabilities</t>
        </is>
      </c>
      <c r="B56" s="5" t="n">
        <v>0</v>
      </c>
      <c r="C56" s="5" t="n">
        <v>0</v>
      </c>
    </row>
    <row r="57">
      <c r="A57" s="4" t="inlineStr">
        <is>
          <t>Liquidity Risk [Member] | Trade and Other Payables [Member] | More Than or Equal to 5 Years [Member]</t>
        </is>
      </c>
    </row>
    <row r="58">
      <c r="A58" s="3" t="inlineStr">
        <is>
          <t>Financial Liabilities [Abstract]</t>
        </is>
      </c>
    </row>
    <row r="59">
      <c r="A59" s="4" t="inlineStr">
        <is>
          <t>Financial liabilities</t>
        </is>
      </c>
      <c r="B59" s="5" t="n">
        <v>0</v>
      </c>
      <c r="C59" s="6" t="n">
        <v>0</v>
      </c>
    </row>
    <row r="60">
      <c r="A60" s="4" t="inlineStr">
        <is>
          <t>Liquidity Risk [Member] | Loans and Borrowings [Member]</t>
        </is>
      </c>
    </row>
    <row r="61">
      <c r="A61" s="3" t="inlineStr">
        <is>
          <t>Financial Liabilities [Abstract]</t>
        </is>
      </c>
    </row>
    <row r="62">
      <c r="A62" s="4" t="inlineStr">
        <is>
          <t>Financial liabilities</t>
        </is>
      </c>
      <c r="B62" s="5" t="n">
        <v>2771412</v>
      </c>
    </row>
    <row r="63">
      <c r="A63" s="4" t="inlineStr">
        <is>
          <t>Liquidity Risk [Member] | Loans and Borrowings [Member] | Carrying Amount [Member]</t>
        </is>
      </c>
    </row>
    <row r="64">
      <c r="A64" s="3" t="inlineStr">
        <is>
          <t>Financial Liabilities [Abstract]</t>
        </is>
      </c>
    </row>
    <row r="65">
      <c r="A65" s="4" t="inlineStr">
        <is>
          <t>Financial liabilities</t>
        </is>
      </c>
      <c r="B65" s="5" t="n">
        <v>2317618</v>
      </c>
    </row>
    <row r="66">
      <c r="A66" s="4" t="inlineStr">
        <is>
          <t>Liquidity Risk [Member] | Loans and Borrowings [Member] | Less Than or Equal to 1 Years [Member]</t>
        </is>
      </c>
    </row>
    <row r="67">
      <c r="A67" s="3" t="inlineStr">
        <is>
          <t>Financial Liabilities [Abstract]</t>
        </is>
      </c>
    </row>
    <row r="68">
      <c r="A68" s="4" t="inlineStr">
        <is>
          <t>Financial liabilities</t>
        </is>
      </c>
      <c r="B68" s="5" t="n">
        <v>777424</v>
      </c>
    </row>
    <row r="69">
      <c r="A69" s="4" t="inlineStr">
        <is>
          <t>Liquidity Risk [Member] | Loans and Borrowings [Member] | 1-5 Years [Member]</t>
        </is>
      </c>
    </row>
    <row r="70">
      <c r="A70" s="3" t="inlineStr">
        <is>
          <t>Financial Liabilities [Abstract]</t>
        </is>
      </c>
    </row>
    <row r="71">
      <c r="A71" s="4" t="inlineStr">
        <is>
          <t>Financial liabilities</t>
        </is>
      </c>
      <c r="B71" s="5" t="n">
        <v>1993988</v>
      </c>
    </row>
    <row r="72">
      <c r="A72" s="4" t="inlineStr">
        <is>
          <t>Liquidity Risk [Member] | Loans and Borrowings [Member] | More Than or Equal to 5 Years [Member]</t>
        </is>
      </c>
    </row>
    <row r="73">
      <c r="A73" s="3" t="inlineStr">
        <is>
          <t>Financial Liabilities [Abstract]</t>
        </is>
      </c>
    </row>
    <row r="74">
      <c r="A74" s="4" t="inlineStr">
        <is>
          <t>Financial liabilities</t>
        </is>
      </c>
      <c r="B74" s="5" t="n">
        <v>0</v>
      </c>
    </row>
    <row r="75">
      <c r="A75" s="4" t="inlineStr">
        <is>
          <t>Liquidity Risk [Member] | Lease Liabilities [Member]</t>
        </is>
      </c>
    </row>
    <row r="76">
      <c r="A76" s="3" t="inlineStr">
        <is>
          <t>Financial Liabilities [Abstract]</t>
        </is>
      </c>
    </row>
    <row r="77">
      <c r="A77" s="4" t="inlineStr">
        <is>
          <t>Financial liabilities</t>
        </is>
      </c>
      <c r="B77" s="5" t="n">
        <v>307134</v>
      </c>
    </row>
    <row r="78">
      <c r="A78" s="4" t="inlineStr">
        <is>
          <t>Liquidity Risk [Member] | Lease Liabilities [Member] | Carrying Amount [Member]</t>
        </is>
      </c>
    </row>
    <row r="79">
      <c r="A79" s="3" t="inlineStr">
        <is>
          <t>Financial Liabilities [Abstract]</t>
        </is>
      </c>
    </row>
    <row r="80">
      <c r="A80" s="4" t="inlineStr">
        <is>
          <t>Financial liabilities</t>
        </is>
      </c>
      <c r="B80" s="5" t="n">
        <v>268425</v>
      </c>
    </row>
    <row r="81">
      <c r="A81" s="4" t="inlineStr">
        <is>
          <t>Liquidity Risk [Member] | Lease Liabilities [Member] | Less Than or Equal to 1 Years [Member]</t>
        </is>
      </c>
    </row>
    <row r="82">
      <c r="A82" s="3" t="inlineStr">
        <is>
          <t>Financial Liabilities [Abstract]</t>
        </is>
      </c>
    </row>
    <row r="83">
      <c r="A83" s="4" t="inlineStr">
        <is>
          <t>Financial liabilities</t>
        </is>
      </c>
      <c r="B83" s="5" t="n">
        <v>156621</v>
      </c>
    </row>
    <row r="84">
      <c r="A84" s="4" t="inlineStr">
        <is>
          <t>Liquidity Risk [Member] | Lease Liabilities [Member] | 1-5 Years [Member]</t>
        </is>
      </c>
    </row>
    <row r="85">
      <c r="A85" s="3" t="inlineStr">
        <is>
          <t>Financial Liabilities [Abstract]</t>
        </is>
      </c>
    </row>
    <row r="86">
      <c r="A86" s="4" t="inlineStr">
        <is>
          <t>Financial liabilities</t>
        </is>
      </c>
      <c r="B86" s="5" t="n">
        <v>150513</v>
      </c>
    </row>
    <row r="87">
      <c r="A87" s="4" t="inlineStr">
        <is>
          <t>Liquidity Risk [Member] | Lease Liabilities [Member] | More Than or Equal to 5 Years [Member]</t>
        </is>
      </c>
    </row>
    <row r="88">
      <c r="A88" s="3" t="inlineStr">
        <is>
          <t>Financial Liabilities [Abstract]</t>
        </is>
      </c>
    </row>
    <row r="89">
      <c r="A89" s="4" t="inlineStr">
        <is>
          <t>Financial liabilities</t>
        </is>
      </c>
      <c r="B89"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OBJECTIVES AND POLICIES, Interest Rate Risk (Details) - USD ($)</t>
        </is>
      </c>
      <c r="B1" s="2" t="inlineStr">
        <is>
          <t>12 Months Ended</t>
        </is>
      </c>
    </row>
    <row r="2">
      <c r="B2" s="2" t="inlineStr">
        <is>
          <t>Jun. 30, 2020</t>
        </is>
      </c>
      <c r="C2" s="2" t="inlineStr">
        <is>
          <t>Jun. 30, 2019</t>
        </is>
      </c>
      <c r="D2" s="2" t="inlineStr">
        <is>
          <t>Jun. 30, 2018</t>
        </is>
      </c>
      <c r="E2" s="2" t="inlineStr">
        <is>
          <t>Jun. 30, 2017</t>
        </is>
      </c>
    </row>
    <row r="3">
      <c r="A3" s="3" t="inlineStr">
        <is>
          <t>Amount of Increase (Decrease) on Equity and Profit or Loss [Abstract]</t>
        </is>
      </c>
    </row>
    <row r="4">
      <c r="A4" s="4" t="inlineStr">
        <is>
          <t>Profit or loss</t>
        </is>
      </c>
      <c r="B4" s="6" t="n">
        <v>-5671099</v>
      </c>
      <c r="C4" s="6" t="n">
        <v>-9822626</v>
      </c>
      <c r="D4" s="6" t="n">
        <v>-9957817</v>
      </c>
    </row>
    <row r="5">
      <c r="A5" s="4" t="inlineStr">
        <is>
          <t>Equity</t>
        </is>
      </c>
      <c r="B5" s="6" t="n">
        <v>24035493</v>
      </c>
      <c r="C5" s="6" t="n">
        <v>4639074</v>
      </c>
      <c r="D5" s="6" t="n">
        <v>6067514</v>
      </c>
      <c r="E5" s="6" t="n">
        <v>3268563</v>
      </c>
    </row>
    <row r="6">
      <c r="A6" s="4" t="inlineStr">
        <is>
          <t>Floating Interest Rate [Member]</t>
        </is>
      </c>
    </row>
    <row r="7">
      <c r="A7" s="3" t="inlineStr">
        <is>
          <t>Interest-bearing financial instruments [Abstract]</t>
        </is>
      </c>
    </row>
    <row r="8">
      <c r="A8" s="4" t="inlineStr">
        <is>
          <t>Weighted average interest rate on cash at bank on hand and short-term deposits</t>
        </is>
      </c>
      <c r="B8" s="4" t="inlineStr">
        <is>
          <t>0.17%</t>
        </is>
      </c>
      <c r="C8" s="4" t="inlineStr">
        <is>
          <t>2.02%</t>
        </is>
      </c>
    </row>
    <row r="9">
      <c r="A9" s="4" t="inlineStr">
        <is>
          <t>Interest Rate Risk [Member]</t>
        </is>
      </c>
    </row>
    <row r="10">
      <c r="A10" s="3" t="inlineStr">
        <is>
          <t>Interest-bearing financial instruments [Abstract]</t>
        </is>
      </c>
    </row>
    <row r="11">
      <c r="A11" s="4" t="inlineStr">
        <is>
          <t>Financial assets</t>
        </is>
      </c>
      <c r="B11" s="6" t="n">
        <v>18857088</v>
      </c>
      <c r="C11" s="6" t="n">
        <v>4432150</v>
      </c>
    </row>
    <row r="12">
      <c r="A12" s="4" t="inlineStr">
        <is>
          <t>Interest Rate Risk [Member] | Cash at Bank and on Hand [Member]</t>
        </is>
      </c>
    </row>
    <row r="13">
      <c r="A13" s="3" t="inlineStr">
        <is>
          <t>Interest-bearing financial instruments [Abstract]</t>
        </is>
      </c>
    </row>
    <row r="14">
      <c r="A14" s="4" t="inlineStr">
        <is>
          <t>Financial assets</t>
        </is>
      </c>
      <c r="B14" s="5" t="n">
        <v>14307088</v>
      </c>
      <c r="C14" s="5" t="n">
        <v>2224380</v>
      </c>
    </row>
    <row r="15">
      <c r="A15" s="4" t="inlineStr">
        <is>
          <t>Interest Rate Risk [Member] | Short Term Deposits [Member]</t>
        </is>
      </c>
    </row>
    <row r="16">
      <c r="A16" s="3" t="inlineStr">
        <is>
          <t>Interest-bearing financial instruments [Abstract]</t>
        </is>
      </c>
    </row>
    <row r="17">
      <c r="A17" s="4" t="inlineStr">
        <is>
          <t>Financial assets</t>
        </is>
      </c>
      <c r="B17" s="5" t="n">
        <v>4550000</v>
      </c>
      <c r="C17" s="5" t="n">
        <v>2207770</v>
      </c>
    </row>
    <row r="18">
      <c r="A18" s="4" t="inlineStr">
        <is>
          <t>1% [Member] | Cash and Cash Equivalents [Member]</t>
        </is>
      </c>
    </row>
    <row r="19">
      <c r="A19" s="3" t="inlineStr">
        <is>
          <t>Amount of Increase (Decrease) on Equity and Profit or Loss [Abstract]</t>
        </is>
      </c>
    </row>
    <row r="20">
      <c r="A20" s="4" t="inlineStr">
        <is>
          <t>Profit or loss</t>
        </is>
      </c>
      <c r="B20" s="5" t="n">
        <v>188571</v>
      </c>
      <c r="C20" s="5" t="n">
        <v>44322</v>
      </c>
    </row>
    <row r="21">
      <c r="A21" s="4" t="inlineStr">
        <is>
          <t>Equity</t>
        </is>
      </c>
      <c r="B21" s="5" t="n">
        <v>188571</v>
      </c>
      <c r="C21" s="5" t="n">
        <v>44322</v>
      </c>
    </row>
    <row r="22">
      <c r="A22" s="4" t="inlineStr">
        <is>
          <t>-1% [Member] | Cash and Cash Equivalents [Member]</t>
        </is>
      </c>
    </row>
    <row r="23">
      <c r="A23" s="3" t="inlineStr">
        <is>
          <t>Amount of Increase (Decrease) on Equity and Profit or Loss [Abstract]</t>
        </is>
      </c>
    </row>
    <row r="24">
      <c r="A24" s="4" t="inlineStr">
        <is>
          <t>Profit or loss</t>
        </is>
      </c>
      <c r="B24" s="5" t="n">
        <v>-29013</v>
      </c>
      <c r="C24" s="5" t="n">
        <v>-44322</v>
      </c>
    </row>
    <row r="25">
      <c r="A25" s="4" t="inlineStr">
        <is>
          <t>Equity</t>
        </is>
      </c>
      <c r="B25" s="6" t="n">
        <v>-29013</v>
      </c>
      <c r="C25" s="6" t="n">
        <v>-443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Jun. 30, 2020</t>
        </is>
      </c>
    </row>
    <row r="3">
      <c r="A3" s="3" t="inlineStr">
        <is>
          <t>INCOME TAX [Abstract]</t>
        </is>
      </c>
    </row>
    <row r="4">
      <c r="A4" s="4" t="inlineStr">
        <is>
          <t>INCOME TAX</t>
        </is>
      </c>
      <c r="B4" s="4" t="inlineStr">
        <is>
          <t>3. INCOME TAX 2020 US$ 2019 US$ 2018 US$ Recognised in profit or loss Current income tax: Current income tax benefit in respect of the current year - - - Deferred income tax: Origination and reversal of temporary differences - - - Income tax expense reported in profit or loss - - - Reconciliation between tax expense and accounting loss before income tax Accounting loss before income tax (5,671,099 ) (9,822,626 ) (9,957,817 ) At the Australian income tax rate of 30% (2019: 30%) (2018: 27.5%) (1,701,330 ) (2,946,788 ) (2,738,400 ) Expenditure not allowable for income tax purposes 280,176 435,641 612,788 Income not assessable for income tax purposes (189,850 ) (70,227 ) (14,448 ) Effect of different income tax rate in the United States 366,471 1,774,721 (551,859 ) Effect of change in income tax rate in Australia - (233,013 ) - Exchange differences on translation of foreign operations 125,391 142,627 105,045 Adjustments in respect of deferred income tax of previous years (214,545 ) (159,852 ) (56,213 ) Effect of deferred tax assets not brought to account 1,333,687 1,056,891 2,643,087 Income tax expense reported in profit or loss - - - Deferred Tax Assets and Liabilities Deferred Tax Liabilities: Accrued interest 875 3,856 3,292 Deferred tax assets used to offset deferred tax liabilities (875 ) (3,856 ) (3,292 ) - - - Deferred Tax Assets: Accrued expenditures 27,487 35,587 25,160 Exploration and evaluation expenditure (1) 3,213,971 2,649,626 - Tax losses available to offset against future taxable income 4,676,715 3,902,255 5,504,853 Deferred tax assets used to offset deferred tax liabilities (875 ) (3,856 ) (3,292 ) Deferred tax assets not brought to account (2) (7,917,298 ) (6,583,612 ) (5,526,721 ) - - - Notes: (1) For U.S. income tax purposes, exploration costs are generally capitalised and then amortized for tax purposes unless an election is made to deduct the exploration costs as incurred. On finalisation of its U.S. tax return, the Group did not make such an election for the year ended June 30, 2019 or 2018, and consequently exploration costs have been treated as capitalised for tax purposes, with deductions available in future periods. This election has no impact on the total deferred tax assets available to the Group at either June 30, 2020 or June 30, 2019. (2) The benefit of deferred tax assets not brought to account will only be brought to account if: (a) future assessable income is derived of a nature and of an amount sufficient to enable the benefit to be realised; (b) the conditions for deductibility imposed by tax legislation continue to be complied with; and (c) no changes in tax legislation adversely affect the Group in realising the benef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OBJECTIVES AND POLICIES, Foreign Currency Risk (Details) - USD ($)</t>
        </is>
      </c>
      <c r="B1" s="2" t="inlineStr">
        <is>
          <t>12 Months Ended</t>
        </is>
      </c>
    </row>
    <row r="2">
      <c r="B2" s="2" t="inlineStr">
        <is>
          <t>Jun. 30, 2020</t>
        </is>
      </c>
      <c r="C2" s="2" t="inlineStr">
        <is>
          <t>Jun. 30, 2019</t>
        </is>
      </c>
      <c r="D2" s="2" t="inlineStr">
        <is>
          <t>Jun. 30, 2018</t>
        </is>
      </c>
    </row>
    <row r="3">
      <c r="A3" s="3" t="inlineStr">
        <is>
          <t>Foreign Currency Risk [Abstract]</t>
        </is>
      </c>
    </row>
    <row r="4">
      <c r="A4" s="4" t="inlineStr">
        <is>
          <t>Cash reserves</t>
        </is>
      </c>
      <c r="B4" s="6" t="n">
        <v>14307088</v>
      </c>
      <c r="C4" s="6" t="n">
        <v>2224380</v>
      </c>
      <c r="D4" s="6" t="n">
        <v>2714776</v>
      </c>
    </row>
    <row r="5">
      <c r="A5" s="4" t="inlineStr">
        <is>
          <t>US$ [Member]</t>
        </is>
      </c>
    </row>
    <row r="6">
      <c r="A6" s="3" t="inlineStr">
        <is>
          <t>Foreign Currency Risk [Abstract]</t>
        </is>
      </c>
    </row>
    <row r="7">
      <c r="A7" s="4" t="inlineStr">
        <is>
          <t>Cash reserves</t>
        </is>
      </c>
      <c r="B7" s="5" t="n">
        <v>17900000</v>
      </c>
      <c r="C7" s="5" t="n">
        <v>3400000</v>
      </c>
    </row>
    <row r="8">
      <c r="A8" s="4" t="inlineStr">
        <is>
          <t>Foreign Currency Risk [Member] | A$ [Member]</t>
        </is>
      </c>
    </row>
    <row r="9">
      <c r="A9" s="3" t="inlineStr">
        <is>
          <t>Financial Liabilities [Abstract]</t>
        </is>
      </c>
    </row>
    <row r="10">
      <c r="A10" s="4" t="inlineStr">
        <is>
          <t>Net exposure</t>
        </is>
      </c>
      <c r="B10" s="5" t="n">
        <v>302000</v>
      </c>
      <c r="C10" s="5" t="n">
        <v>792962</v>
      </c>
    </row>
    <row r="11">
      <c r="A11" s="4" t="inlineStr">
        <is>
          <t>Foreign Currency Risk [Member] | A$ [Member] | Cash and Cash Equivalents [Member]</t>
        </is>
      </c>
    </row>
    <row r="12">
      <c r="A12" s="3" t="inlineStr">
        <is>
          <t>Financial Assets [Abstract]</t>
        </is>
      </c>
    </row>
    <row r="13">
      <c r="A13" s="4" t="inlineStr">
        <is>
          <t>Financial assets</t>
        </is>
      </c>
      <c r="B13" s="5" t="n">
        <v>955630</v>
      </c>
      <c r="C13" s="5" t="n">
        <v>1028454</v>
      </c>
    </row>
    <row r="14">
      <c r="A14" s="4" t="inlineStr">
        <is>
          <t>Foreign Currency Risk [Member] | A$ [Member] | Trade and Other Receivables [Member]</t>
        </is>
      </c>
    </row>
    <row r="15">
      <c r="A15" s="3" t="inlineStr">
        <is>
          <t>Financial Assets [Abstract]</t>
        </is>
      </c>
    </row>
    <row r="16">
      <c r="A16" s="4" t="inlineStr">
        <is>
          <t>Financial assets</t>
        </is>
      </c>
      <c r="B16" s="5" t="n">
        <v>24322</v>
      </c>
      <c r="C16" s="5" t="n">
        <v>24679</v>
      </c>
    </row>
    <row r="17">
      <c r="A17" s="4" t="inlineStr">
        <is>
          <t>Foreign Currency Risk [Member] | A$ [Member] | Trade and Other Payables [Member]</t>
        </is>
      </c>
    </row>
    <row r="18">
      <c r="A18" s="3" t="inlineStr">
        <is>
          <t>Financial Liabilities [Abstract]</t>
        </is>
      </c>
    </row>
    <row r="19">
      <c r="A19" s="4" t="inlineStr">
        <is>
          <t>Financial liabilities</t>
        </is>
      </c>
      <c r="B19" s="5" t="n">
        <v>-677952</v>
      </c>
      <c r="C19" s="5" t="n">
        <v>-260171</v>
      </c>
    </row>
    <row r="20">
      <c r="A20" s="4" t="inlineStr">
        <is>
          <t>10% Increase [Member]</t>
        </is>
      </c>
    </row>
    <row r="21">
      <c r="A21" s="3" t="inlineStr">
        <is>
          <t>US Dollar Appreciated or Depreciated Against Australian Dollar [Abstract]</t>
        </is>
      </c>
    </row>
    <row r="22">
      <c r="A22" s="4" t="inlineStr">
        <is>
          <t>Profit or loss</t>
        </is>
      </c>
      <c r="B22" s="5" t="n">
        <v>30201</v>
      </c>
      <c r="C22" s="5" t="n">
        <v>79296</v>
      </c>
    </row>
    <row r="23">
      <c r="A23" s="4" t="inlineStr">
        <is>
          <t>Other comprehensive income</t>
        </is>
      </c>
      <c r="B23" s="5" t="n">
        <v>30201</v>
      </c>
      <c r="C23" s="5" t="n">
        <v>79296</v>
      </c>
    </row>
    <row r="24">
      <c r="A24" s="4" t="inlineStr">
        <is>
          <t>10% Decrease [Member]</t>
        </is>
      </c>
    </row>
    <row r="25">
      <c r="A25" s="3" t="inlineStr">
        <is>
          <t>US Dollar Appreciated or Depreciated Against Australian Dollar [Abstract]</t>
        </is>
      </c>
    </row>
    <row r="26">
      <c r="A26" s="4" t="inlineStr">
        <is>
          <t>Profit or loss</t>
        </is>
      </c>
      <c r="B26" s="5" t="n">
        <v>-30201</v>
      </c>
      <c r="C26" s="5" t="n">
        <v>-79296</v>
      </c>
    </row>
    <row r="27">
      <c r="A27" s="4" t="inlineStr">
        <is>
          <t>Other comprehensive income</t>
        </is>
      </c>
      <c r="B27" s="6" t="n">
        <v>-30201</v>
      </c>
      <c r="C27" s="6" t="n">
        <v>-7929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15" customWidth="1" min="3" max="3"/>
  </cols>
  <sheetData>
    <row r="1">
      <c r="A1" s="1" t="inlineStr">
        <is>
          <t>CONTINGENT ASSETS AND LIABILITIES (Details) - Piedmont Lithium Project [Member]</t>
        </is>
      </c>
      <c r="B1" s="2" t="inlineStr">
        <is>
          <t>12 Months Ended</t>
        </is>
      </c>
    </row>
    <row r="2">
      <c r="B2" s="2" t="inlineStr">
        <is>
          <t>Jun. 30, 2020a$ / t</t>
        </is>
      </c>
      <c r="C2" s="2" t="inlineStr">
        <is>
          <t>Jun. 30, 2019a</t>
        </is>
      </c>
    </row>
    <row r="3">
      <c r="A3" s="3" t="inlineStr">
        <is>
          <t>Increase decrease in assets and liabilities [Abstract]</t>
        </is>
      </c>
    </row>
    <row r="4">
      <c r="A4" s="4" t="inlineStr">
        <is>
          <t>Surface area of property (in acres) | a</t>
        </is>
      </c>
      <c r="B4" s="5" t="n">
        <v>2126</v>
      </c>
      <c r="C4" s="5" t="n">
        <v>2207</v>
      </c>
    </row>
    <row r="5">
      <c r="A5" s="4" t="inlineStr">
        <is>
          <t>Long-term Lease Option [Member]</t>
        </is>
      </c>
    </row>
    <row r="6">
      <c r="A6" s="3" t="inlineStr">
        <is>
          <t>Increase decrease in assets and liabilities [Abstract]</t>
        </is>
      </c>
    </row>
    <row r="7">
      <c r="A7" s="4" t="inlineStr">
        <is>
          <t>Surface area of property (in acres) | a</t>
        </is>
      </c>
      <c r="B7" s="5" t="n">
        <v>1656</v>
      </c>
    </row>
    <row r="8">
      <c r="A8" s="4" t="inlineStr">
        <is>
          <t>Minimum [Member]</t>
        </is>
      </c>
    </row>
    <row r="9">
      <c r="A9" s="3" t="inlineStr">
        <is>
          <t>Increase decrease in assets and liabilities [Abstract]</t>
        </is>
      </c>
    </row>
    <row r="10">
      <c r="A10" s="4" t="inlineStr">
        <is>
          <t>Production royalty (in dollars per tonne) | $ / t</t>
        </is>
      </c>
      <c r="B10" s="11" t="n">
        <v>0.5</v>
      </c>
    </row>
    <row r="11">
      <c r="A11" s="4" t="inlineStr">
        <is>
          <t>Maximum [Member]</t>
        </is>
      </c>
    </row>
    <row r="12">
      <c r="A12" s="3" t="inlineStr">
        <is>
          <t>Increase decrease in assets and liabilities [Abstract]</t>
        </is>
      </c>
    </row>
    <row r="13">
      <c r="A13" s="4" t="inlineStr">
        <is>
          <t>Production royalty (in dollars per tonne) | $ / t</t>
        </is>
      </c>
      <c r="B13" s="5" t="n">
        <v>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4" customWidth="1" min="2" max="2"/>
    <col width="27" customWidth="1" min="3" max="3"/>
    <col width="37" customWidth="1" min="4" max="4"/>
    <col width="21" customWidth="1" min="5" max="5"/>
    <col width="21" customWidth="1" min="6" max="6"/>
    <col width="21" customWidth="1" min="7" max="7"/>
  </cols>
  <sheetData>
    <row r="1">
      <c r="A1" s="1" t="inlineStr">
        <is>
          <t>EVENTS SUBSEQUENT TO BALANCE DATE (Details) $ / shares in Units, $ in Millions</t>
        </is>
      </c>
      <c r="B1" s="2" t="inlineStr">
        <is>
          <t>Sep. 28, 2020</t>
        </is>
      </c>
      <c r="C1" s="2" t="inlineStr">
        <is>
          <t>Aug. 10, 2020USD ($)shares</t>
        </is>
      </c>
      <c r="D1" s="2" t="inlineStr">
        <is>
          <t>Aug. 10, 2020AUD ($)$ / sharesshares</t>
        </is>
      </c>
      <c r="E1" s="2" t="inlineStr">
        <is>
          <t>Jun. 30, 2020USD ($)</t>
        </is>
      </c>
      <c r="F1" s="2" t="inlineStr">
        <is>
          <t>Jun. 30, 2019USD ($)</t>
        </is>
      </c>
      <c r="G1" s="2" t="inlineStr">
        <is>
          <t>Jun. 30, 2018USD ($)</t>
        </is>
      </c>
    </row>
    <row r="2">
      <c r="A2" s="3" t="inlineStr">
        <is>
          <t>Events subsequent to balance date [Abstract]</t>
        </is>
      </c>
    </row>
    <row r="3">
      <c r="A3" s="4" t="inlineStr">
        <is>
          <t>Gross proceeds from shares issuance | $</t>
        </is>
      </c>
      <c r="E3" s="6" t="n">
        <v>27435257</v>
      </c>
      <c r="F3" s="6" t="n">
        <v>8831759</v>
      </c>
      <c r="G3" s="6" t="n">
        <v>12491525</v>
      </c>
    </row>
    <row r="4">
      <c r="A4" s="4" t="inlineStr">
        <is>
          <t>Subsequent Events [Member]</t>
        </is>
      </c>
    </row>
    <row r="5">
      <c r="A5" s="3" t="inlineStr">
        <is>
          <t>Events subsequent to balance date [Abstract]</t>
        </is>
      </c>
    </row>
    <row r="6">
      <c r="A6" s="4" t="inlineStr">
        <is>
          <t>Term of agreement with Tesla</t>
        </is>
      </c>
      <c r="B6" s="4" t="inlineStr">
        <is>
          <t>5 years</t>
        </is>
      </c>
    </row>
    <row r="7">
      <c r="A7" s="4" t="inlineStr">
        <is>
          <t>Term of option to extend agreement with Tesla</t>
        </is>
      </c>
      <c r="B7" s="4" t="inlineStr">
        <is>
          <t>5 years</t>
        </is>
      </c>
    </row>
    <row r="8">
      <c r="A8" s="4" t="inlineStr">
        <is>
          <t>Number of ordinary shares issued (in shares) | shares</t>
        </is>
      </c>
      <c r="C8" s="5" t="n">
        <v>120000000</v>
      </c>
      <c r="D8" s="5" t="n">
        <v>120000000</v>
      </c>
    </row>
    <row r="9">
      <c r="A9" s="4" t="inlineStr">
        <is>
          <t>Shares issue price (in dollars per share) | $ / shares</t>
        </is>
      </c>
      <c r="D9" s="7" t="n">
        <v>0.09</v>
      </c>
    </row>
    <row r="10">
      <c r="A10" s="4" t="inlineStr">
        <is>
          <t>Gross proceeds from shares issuance</t>
        </is>
      </c>
      <c r="C10" s="6" t="n">
        <v>7800000</v>
      </c>
      <c r="D10" s="8" t="n">
        <v>1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IDENDS PAID OR PROVIDED FOR ON ORDINARY SHARES</t>
        </is>
      </c>
      <c r="B1" s="2" t="inlineStr">
        <is>
          <t>12 Months Ended</t>
        </is>
      </c>
    </row>
    <row r="2">
      <c r="B2" s="2" t="inlineStr">
        <is>
          <t>Jun. 30, 2020</t>
        </is>
      </c>
    </row>
    <row r="3">
      <c r="A3" s="3" t="inlineStr">
        <is>
          <t>DIVIDENDS PAID OR PROVIDED FOR ON ORDINARY SHARES [Abstract]</t>
        </is>
      </c>
    </row>
    <row r="4">
      <c r="A4" s="4" t="inlineStr">
        <is>
          <t>DIVIDENDS PAID OR PROVIDED FOR ON ORDINARY SHARES</t>
        </is>
      </c>
      <c r="B4" s="4" t="inlineStr">
        <is>
          <t>4. DIVIDENDS PAID OR PROVIDED FOR ON ORDINARY SHARES No dividends have been paid or proposed for the year ended June 30, 2020 (2019: nil) (2018: n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3T06:09:00Z</dcterms:created>
  <dcterms:modified xmlns:dcterms="http://purl.org/dc/terms/" xmlns:xsi="http://www.w3.org/2001/XMLSchema-instance" xsi:type="dcterms:W3CDTF">2020-10-13T06:09:00Z</dcterms:modified>
</cp:coreProperties>
</file>